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Earnings Per Common Share" sheetId="17" state="visible" r:id="rId17"/>
    <sheet xmlns:r="http://schemas.openxmlformats.org/officeDocument/2006/relationships" name="Fair Values"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COVID-19 Pandemic"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Commitments and Contingencies (" sheetId="25" state="visible" r:id="rId25"/>
    <sheet xmlns:r="http://schemas.openxmlformats.org/officeDocument/2006/relationships" name="Comprehensive Income (Tables)" sheetId="26" state="visible" r:id="rId26"/>
    <sheet xmlns:r="http://schemas.openxmlformats.org/officeDocument/2006/relationships" name="Stock-Based Compensation (Table" sheetId="27" state="visible" r:id="rId27"/>
    <sheet xmlns:r="http://schemas.openxmlformats.org/officeDocument/2006/relationships" name="Retirement Benefit Plans (Table" sheetId="28" state="visible" r:id="rId28"/>
    <sheet xmlns:r="http://schemas.openxmlformats.org/officeDocument/2006/relationships" name="Earnings Per Common Share (Tabl" sheetId="29" state="visible" r:id="rId29"/>
    <sheet xmlns:r="http://schemas.openxmlformats.org/officeDocument/2006/relationships" name="Fair Values (Tables)" sheetId="30" state="visible" r:id="rId30"/>
    <sheet xmlns:r="http://schemas.openxmlformats.org/officeDocument/2006/relationships" name="Leases (Tables)" sheetId="31" state="visible" r:id="rId31"/>
    <sheet xmlns:r="http://schemas.openxmlformats.org/officeDocument/2006/relationships" name="Derivative Instruments and He_2" sheetId="32" state="visible" r:id="rId32"/>
    <sheet xmlns:r="http://schemas.openxmlformats.org/officeDocument/2006/relationships" name="Investment Securities - Availab" sheetId="33" state="visible" r:id="rId33"/>
    <sheet xmlns:r="http://schemas.openxmlformats.org/officeDocument/2006/relationships" name="Investment Securities - Held to" sheetId="34" state="visible" r:id="rId34"/>
    <sheet xmlns:r="http://schemas.openxmlformats.org/officeDocument/2006/relationships" name="Investment Securities - Unreali" sheetId="35" state="visible" r:id="rId35"/>
    <sheet xmlns:r="http://schemas.openxmlformats.org/officeDocument/2006/relationships" name="Loans - Loan Categories and Pas" sheetId="36" state="visible" r:id="rId36"/>
    <sheet xmlns:r="http://schemas.openxmlformats.org/officeDocument/2006/relationships" name="Loans - Supplemental Loan Infor" sheetId="37" state="visible" r:id="rId37"/>
    <sheet xmlns:r="http://schemas.openxmlformats.org/officeDocument/2006/relationships" name="Loans - Allowance for Loan Loss" sheetId="38" state="visible" r:id="rId38"/>
    <sheet xmlns:r="http://schemas.openxmlformats.org/officeDocument/2006/relationships" name="Loans - Credit Quality Indicato" sheetId="39" state="visible" r:id="rId39"/>
    <sheet xmlns:r="http://schemas.openxmlformats.org/officeDocument/2006/relationships" name="Loans - Impaired Loans (Details" sheetId="40" state="visible" r:id="rId40"/>
    <sheet xmlns:r="http://schemas.openxmlformats.org/officeDocument/2006/relationships" name="Loans - Modified in Trouble Deb" sheetId="41" state="visible" r:id="rId41"/>
    <sheet xmlns:r="http://schemas.openxmlformats.org/officeDocument/2006/relationships" name="Commitments and Contingencies -" sheetId="42" state="visible" r:id="rId42"/>
    <sheet xmlns:r="http://schemas.openxmlformats.org/officeDocument/2006/relationships" name="Comprehensive Income - Other Co" sheetId="43" state="visible" r:id="rId43"/>
    <sheet xmlns:r="http://schemas.openxmlformats.org/officeDocument/2006/relationships" name="Comprehensive Income - Changes " sheetId="44" state="visible" r:id="rId44"/>
    <sheet xmlns:r="http://schemas.openxmlformats.org/officeDocument/2006/relationships" name="Comprehensive Income - Reclassi" sheetId="45" state="visible" r:id="rId45"/>
    <sheet xmlns:r="http://schemas.openxmlformats.org/officeDocument/2006/relationships" name="Stock-Based Compensation (Detai" sheetId="46" state="visible" r:id="rId46"/>
    <sheet xmlns:r="http://schemas.openxmlformats.org/officeDocument/2006/relationships" name="Stock-Based Compensation - Rest" sheetId="47" state="visible" r:id="rId47"/>
    <sheet xmlns:r="http://schemas.openxmlformats.org/officeDocument/2006/relationships" name="Stock-Based Compensation - Stoc" sheetId="48" state="visible" r:id="rId48"/>
    <sheet xmlns:r="http://schemas.openxmlformats.org/officeDocument/2006/relationships" name="Retirement Benefit Plans (Detai" sheetId="49" state="visible" r:id="rId49"/>
    <sheet xmlns:r="http://schemas.openxmlformats.org/officeDocument/2006/relationships" name="Earnings Per Common Share (Deta" sheetId="50" state="visible" r:id="rId50"/>
    <sheet xmlns:r="http://schemas.openxmlformats.org/officeDocument/2006/relationships" name="Fair Values - Recurring and Non" sheetId="51" state="visible" r:id="rId51"/>
    <sheet xmlns:r="http://schemas.openxmlformats.org/officeDocument/2006/relationships" name="Fair Values - Fair Value by Bal" sheetId="52" state="visible" r:id="rId52"/>
    <sheet xmlns:r="http://schemas.openxmlformats.org/officeDocument/2006/relationships" name="Leases - Narrative (Details)" sheetId="53" state="visible" r:id="rId53"/>
    <sheet xmlns:r="http://schemas.openxmlformats.org/officeDocument/2006/relationships" name="Leases - Quantitative Lease Dat" sheetId="54" state="visible" r:id="rId54"/>
    <sheet xmlns:r="http://schemas.openxmlformats.org/officeDocument/2006/relationships" name="Leases - Future Lease Payments "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2507</t>
        </is>
      </c>
    </row>
    <row r="9">
      <c r="A9" s="4" t="inlineStr">
        <is>
          <t>Entity Registrant Name</t>
        </is>
      </c>
      <c r="B9" s="4" t="inlineStr">
        <is>
          <t>ARROW FINANCIAL CORPORATION</t>
        </is>
      </c>
    </row>
    <row r="10">
      <c r="A10" s="4" t="inlineStr">
        <is>
          <t>Entity Incorporation, State or Country Code</t>
        </is>
      </c>
      <c r="B10" s="4" t="inlineStr">
        <is>
          <t>NY</t>
        </is>
      </c>
    </row>
    <row r="11">
      <c r="A11" s="4" t="inlineStr">
        <is>
          <t>Entity Tax Identification Number</t>
        </is>
      </c>
      <c r="B11" s="4" t="inlineStr">
        <is>
          <t>22-2448962</t>
        </is>
      </c>
    </row>
    <row r="12">
      <c r="A12" s="4" t="inlineStr">
        <is>
          <t>Entity Address, Address Line One</t>
        </is>
      </c>
      <c r="B12" s="4" t="inlineStr">
        <is>
          <t>250 Glen Street</t>
        </is>
      </c>
    </row>
    <row r="13">
      <c r="A13" s="4" t="inlineStr">
        <is>
          <t>Entity Address, City or Town</t>
        </is>
      </c>
      <c r="B13" s="4" t="inlineStr">
        <is>
          <t>Glens Falls</t>
        </is>
      </c>
    </row>
    <row r="14">
      <c r="A14" s="4" t="inlineStr">
        <is>
          <t>Entity Address, State or Province</t>
        </is>
      </c>
      <c r="B14" s="4" t="inlineStr">
        <is>
          <t>NY</t>
        </is>
      </c>
    </row>
    <row r="15">
      <c r="A15" s="4" t="inlineStr">
        <is>
          <t>Entity Address, Postal Zip Code</t>
        </is>
      </c>
      <c r="B15" s="4" t="inlineStr">
        <is>
          <t>12801</t>
        </is>
      </c>
    </row>
    <row r="16">
      <c r="A16" s="4" t="inlineStr">
        <is>
          <t>City Area Code</t>
        </is>
      </c>
      <c r="B16" s="4" t="inlineStr">
        <is>
          <t>518</t>
        </is>
      </c>
    </row>
    <row r="17">
      <c r="A17" s="4" t="inlineStr">
        <is>
          <t>Local Phone Number</t>
        </is>
      </c>
      <c r="B17" s="4" t="inlineStr">
        <is>
          <t>745-1000</t>
        </is>
      </c>
    </row>
    <row r="18">
      <c r="A18" s="4" t="inlineStr">
        <is>
          <t>Title of 12(b) Security</t>
        </is>
      </c>
      <c r="B18" s="4" t="inlineStr">
        <is>
          <t>Common Stock, Par Value $1.00 per share</t>
        </is>
      </c>
    </row>
    <row r="19">
      <c r="A19" s="4" t="inlineStr">
        <is>
          <t>Trading Symbol</t>
        </is>
      </c>
      <c r="B19" s="4" t="inlineStr">
        <is>
          <t>ARO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5015056</v>
      </c>
    </row>
    <row r="28">
      <c r="A28" s="4" t="inlineStr">
        <is>
          <t>Entity Central Index Key</t>
        </is>
      </c>
      <c r="B28" s="4" t="inlineStr">
        <is>
          <t>00007175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In the opinion of the management of Arrow Financial Corporation (Arrow, the Company, we, or us), the accompanying unaudited interim consolidated financial statements contain all of the adjustments necessary to present fairly the financial position as of June 30, 2020, December 31, 2019 and June 30, 2019; the results of operations for the three and six-month periods ended June 30, 2020 and 2019; the consolidated statements of comprehensive income for the six-month periods ended June 30, 2020 and 2019; the changes in stockholders' equity for the three and six-month periods ended June 30, 2020 and 2019; and the cash flows for the six-month periods ended June 30, 2020 and 2019. All such adjustments are of a normal recurring nature. Management’s Use of Estimates -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he unaudited interim consolidated financial statements should be read in conjunction with the audited annual consolidated financial statements of Arrow for the year ended December 31, 2019 included in Arrow's Annual Report on Form 10-K for the year ended December 31, 2019. The following accounting standards have been adopted in the first six months of 2020: In August 2018, the Financial Accounting Standards Board (FASB) issued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ccounting Standards Update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INVESTMENT SECURITIES (In Thousands) The following table is the schedule of Available-For-Sale Securities at June 30, 2020, December 31, 2019 and June 30, 2019: Available-For-Sale Securities U.S. Government &amp; Agency State and Mortgage- Corporate Total June 30, 2020 Available-For-Sale Securities, $ 5,002 $ 593 $ 363,339 $ 1,000 $ 369,934 Gross Unrealized Gains 190 — 9,278 — 9,468 Gross Unrealized Losses — — (424) (200) (624) Available-For-Sale Securities, 5,192 593 372,193 800 378,778 Available-For-Sale Securities, 240,747 Maturities of Debt Securities, Within One Year $ — $ 68 $ 10,777 $ — $ 10,845 From 1 - 5 Years 5,002 125 326,971 — 332,098 From 5 - 10 Years — 400 25,591 1,000 26,991 Over 10 Years — — — — — Maturities of Debt Securities, Within One Year $ — $ 68 $ 11,079 $ — $ 11,147 From 1 - 5 Years 5,192 125 335,672 — 340,989 From 5 - 10 Years — 400 25,442 800 26,642 Over 10 Years — — — — — Securities in a Continuous Less than 12 Months $ — $ — $ 28,008 $ — $ 28,008 12 Months or Longer — — 57,482 800 58,282 Total $ — $ — $ 85,490 $ 800 $ 86,290 Number of Securities in a — — 27 1 28 Unrealized Losses on Less than 12 Months $ — $ — $ 82 $ — $ 82 12 Months or Longer — — 342 200 542 Total $ — $ — $ 424 $ 200 $ 624 Disaggregated Details: US Agency Obligations, $ 5,002 US Agency Obligations, 5,192 US Government Agency $ 73,546 US Government Agency 73,193 Government Sponsored Entity 289,793 Government Sponsored Entity 299,000 Available-For-Sale Securities U.S. Government &amp; Agency State and Mortgage- Corporate Total December 31, 2019 Available-For-Sale Securities, $ 5,002 $ 764 $ 349,944 $ 1,000 $ 356,710 Gross Unrealized Gains 52 — 1,852 — 1,904 Gross Unrealized Losses — — (1,080) (200) (1,280) Available-For-Sale Securities, 5,054 764 350,716 800 357,334 Available-For-Sale Securities, 164,426 Securities in a Continuous Less than 12 Months $ — $ — $ 52,491 $ — $ 52,491 12 Months or Longer — — 97,164 800 97,964 Total $ — $ — $ 149,655 $ 800 $ 150,455 Number of Securities in a — — 54 1 55 Unrealized Losses on Less than 12 Months $ — $ — $ 317 $ — $ 317 12 Months or Longer — — 763 200 963 Total $ — $ — $ 1,080 $ 200 $ 1,280 Disaggregated Details: US Agency Obligations, $ 5,002 US Agency Obligations, 5,054 US Government Agency $ 61,102 US Government Agency 60,616 Government Sponsored Entity 288,842 Government Sponsored Entity 290,100 Available-For-Sale Securities U.S. Government &amp; Agency State and Mortgage- Corporate Total June 30, 2019 Available-For-Sale Securities, $ 17,506 $ 965 $ 266,235 $ 1,000 $ 285,706 Gross Unrealized Gains 31 2 1,293 — 1,326 Gross Unrealized Losses (13) — (941) (200) (1,154) Available-For-Sale Securities, 17,524 967 266,587 800 285,878 Available-For-Sale Securities, 246,202 Securities in a Continuous Less than 12 Months $ 35 $ — $ 24,948 $ — $ 24,983 12 Months or Longer 12,454 — 130,229 800 143,483 Total $ 12,489 $ — $ 155,177 $ 800 $ 168,466 Number of Securities in a 2 — 61 1 64 Unrealized Losses on Securities Less than 12 Months $ — $ — $ 234 $ — $ 234 12 Months or Longer 13 — 707 200 920 Total $ 13 $ — $ 941 $ 200 $ 1,154 Disaggregated Details: US Agency Obligations, $ 17,506 US Agency Obligations, 17,524 US Government Agency $ 67,760 US Government Agency 67,613 Government Sponsored Entity 198,475 Government Sponsored Entity 198,974 The following table is the schedule of Held-To-Maturity Securities at June 30, 2020, December 31, 2019 and June 30, 2019: Held-To-Maturity Securities State and Mortgage- Total June 30, 2020 Held-To-Maturity Securities, $ 201,592 $ 31,925 $ 233,517 Gross Unrealized Gains 7,056 1,438 8,494 Gross Unrealized Losses (136) — (136) Held-To-Maturity Securities, 208,512 33,363 241,875 Held-To-Maturity Securities, 227,528 Maturities of Debt Securities, Within One Year $ 19,115 $ 3,800 $ 22,915 From 1 - 5 Years 138,225 28,125 166,350 From 5 - 10 Years 43,189 — 43,189 Over 10 Years 1,063 — 1,063 Maturities of Debt Securities, Within One Year $ 19,199 $ 3,933 $ 23,132 From 1 - 5 Years 142,973 29,430 172,403 From 5 - 10 Years 45,260 — 45,260 Over 10 Years 1,080 — 1,080 Securities in a Continuous Less than 12 Months $ 1,433 $ — $ 1,433 12 Months or Longer 1,358 — 1,358 Total $ 2,791 $ — $ 2,791 Number of Securities in a 8 — 8 Unrealized Losses on Securities Less than 12 Months $ 87 $ — $ 87 12 Months or Longer 49 — 49 Total $ 136 $ — $ 136 Disaggregated Details: US Government Agency $ 11,706 US Government Agency 12,131 Government Sponsored Entity 20,219 Government Sponsored Entity 21,232 Held-To-Maturity Securities State and Mortgage- Total December 31, 2019 Held-To-Maturity Securities, $ 208,243 $ 36,822 $ 245,065 Gross Unrealized Gains 4,170 477 4,647 Gross Unrealized Losses (94) — (94) Held-To-Maturity Securities, 212,319 37,299 249,618 Held-To-Maturity Securities, 237,969 Securities in a Continuous Less than 12 Months $ 1,438 $ — $ 1,438 12 Months or Longer 1,994 — 1,994 Total $ 3,432 $ — $ 3,432 Number of Securities in a 10 — 10 Unrealized Losses on Less than 12 Months $ 85 $ — $ 85 12 Months or Longer 9 — 9 Total $ 94 $ — $ 94 Disaggregated Details: US Government Agency $ 1,703 US Government Agency 1,720 Government Sponsored Entity 35,119 Government Sponsored Entity 35,579 June 30, 2019 Held-To-Maturity Securities, $ 220,529 $ 42,012 $ 262,541 Gross Unrealized Gains 3,206 415 3,621 Gross Unrealized Losses (81) (13) (94) Held-To-Maturity Securities, 223,654 42,414 266,068 Held-To-Maturity Securities, 251,639 Securities in a Continuous Less than 12 Months $ 159 $ (67) $ 92 12 Months or Longer 14,374 1,711 16,085 Total $ 14,533 $ 1,644 $ 16,177 Number of Securities in a 36 1 37 Unrealized Losses on Less than 12 Months $ — $ — $ — Held-To-Maturity Securities State and Mortgage- Total 12 Months or Longer 81 13 94 Total $ 81 $ 13 $ 94 June 30, 2019 Disaggregated Details: US Government Agency $ 1,942 US Government Agency 1,948 Government Sponsored Entity 40,070 Government Sponsored Entity 40,466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June 30, 2020, December 31, 2019 and June 30, 2019, do not reflect any deterioration of the credit worthiness of the issuing entities. U.S. government agency securiti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Credit analysis is performed in-house based upon data that has been submitted by the issuers to the New York State Comptroller. That analysis shows no deterioration in the credit worthiness of the municipalities. Subsequent to June 30, 2020,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there is no current intention to sell any of our temporarily impaired securities, and because it is not more likely than not that it would be required to sell the securities prior to recovery, the impairment is considered temporary. Pledged securities, in the tables above, are primarily used to collateralize state and municipal deposits, as required under New York State law. A portion of the pledged securities are used to collateralize repurchase agreements and pooled deposits of our trust customers. The following table is the schedule of Equity Securities at June 30, 2020, December 31, 2019 and June 30, 2019: Equity Securities June 30, 2020 December 31, 2019 June 30, 2019 Equity Securities, at Fair Value $1,583 $2,063 $1,850 The following is a summary of realized and unrealized gains and losses recognized in net income on equity securities during the three- and six-month periods ended June 30, 2020 and 2019: Quarterly Period Ended: Year-to-Date Period Ended: June 30, 2020 June 30, 2019 June 30, 2020 June 30, 2019 Net (Loss) Gain on Equity Securities $ (106) $ — $ (480) $ 76 Less: Net gain (loss) recognized during the reporting period on equity securities sold during the period — — — — Unrealized net (loss) gain recognized during the reporting period on equity securities still held at the reporting date $ (106) $ — $ (480) $ 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0</t>
        </is>
      </c>
    </row>
    <row r="3">
      <c r="A3" s="3" t="inlineStr">
        <is>
          <t>Loans and Leases Receivable Disclosure [Abstract]</t>
        </is>
      </c>
    </row>
    <row r="4">
      <c r="A4" s="4" t="inlineStr">
        <is>
          <t>Loans</t>
        </is>
      </c>
      <c r="B4" s="4" t="inlineStr">
        <is>
          <t>LOANS (In Thousands) Loan Categories and Past Due Loans The following table presents loan balances outstanding as of June 30, 2020, December 31, 2019 and June 30, 2019 and an analysis of the recorded investment in loans that are past due at these dates. Generally, Arrow considers a loan past due 30 or more days when the borrower is two payments past due. Loans held-for-sale of $12,007, $150 and $1,433 as of June 30, 2020, December 31, 2019 and June 30, 2019, respectively, are included in the residential real estate balances for current loans. Schedule of Past Due Loans by Loan Category Commercial Commercial Real Estate Consumer Residential Total June 30, 2020 Loans Past Due 30-59 Days $ 172 $ — $ 4,696 $ 194 $ 5,062 Loans Past Due 60-89 Days 128 — 3,227 481 3,836 Loans Past Due 90 or more Days 116 1,481 1,572 1,637 4,806 Total Loans Past Due 416 1,481 9,495 2,312 13,704 Current Loans 276,255 531,551 818,998 921,407 2,548,211 Total Loans $ 276,671 $ 533,032 $ 828,493 $ 923,719 $ 2,561,915 Loans 90 or More Days Past Due $ 8 $ 237 $ 505 $ 151 $ 901 Nonaccrual Loans 163 1,439 1,304 2,555 5,461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 — $ — $ — $ 253 $ 253 Nonaccrual Loans 81 326 663 2,935 4,005 June 30, 2019 Loans Past Due 30-59 Days $ 119 $ — $ 4,935 $ 1,606 $ 6,660 Loans Past Due 60-89 Days 73 — 948 268 1,289 Loans Past Due 90 or more Days — 328 177 1,337 1,842 Total Loans Past Due 192 328 6,060 3,211 9,791 Current Loans 138,139 489,946 772,964 869,468 2,270,517 Total Loans $ 138,331 $ 490,274 $ 779,024 $ 872,679 $ 2,280,308 Loans 90 or More Days Past Due $ — $ 220 $ 45 $ 192 $ 457 Nonaccrual Loans 58 248 412 4,231 4,949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primarily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to support the borrowing, as permitted by applicable law. Commercial Real Estate - The Company offers commercial real estate loans to finance real estate purchases, refinancings, expansions and improvements to commercial properties. Commercial real estate loans are often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Included in this category are automobile loans. The Company primarily finances the purchases of automobiles indirectly through dealer relationships located throughout upstate New York and Vermont. Most of these indirect consumer loans carry a fixed rate of interest with principal repayment terms typically ranging from one one five Residential - Residential real estate loans consist primarily of loans secured by first or second mortgages on primary residences. The Company originates fixed-rate and adjustable-rate one-to-four-family residential real estate loans for construction, the purchase of real estat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the Company'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variable rate home equity lines of credit, to consumers to finance home improvements, debt consolidation, education and other uses. The Company's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March 31, 2020 $ 1,639 $ 7,065 $ 10,004 $ 4,929 $ 23,637 Charge-offs (6) — (431) (50) (487) Recoveries 3 — 107 — 110 Provision 281 1,296 959 504 3,040 June 30, 2020 $ 1,917 $ 8,361 $ 10,639 $ 5,383 $ 26,300 March 31, 2019 $ 1,250 $ 5,589 $ 9,409 $ 4,125 $ 20,373 Charge-offs — — (368) — (368) Recoveries — — 235 — 235 Provision (19) (130) 378 226 455 June 30, 2019 $ 1,231 $ 5,459 $ 9,654 $ 4,351 $ 20,695 Allowance for Loan Losses Commercial Commercial Real Estate Consumer Residential Total Roll-forward of the Allowance for Loan Losses for the Year-to-Date Periods: December 31, 2019 $ 1,386 $ 5,830 $ 9,408 $ 4,563 $ 21,187 Charge-offs (20) — (898) (50) (968) Recoveries 3 — 266 — 269 Provision 548 2,531 1,863 870 5,812 June 30, 2020 $ 1,917 $ 8,361 $ 10,639 $ 5,383 $ 26,300 December 31, 2018 $ 1,218 $ 5,644 $ 8,882 $ 4,452 $ 20,196 Charge-offs (1) (29) (786) (14) (830) Recoveries — — 402 — 402 Provision 14 (156) 1,156 (87) 927 June 30, 2019 $ 1,231 $ 5,459 $ 9,654 $ 4,351 $ 20,695 June 30, 2020 Allowance for loan losses - Loans Individually Evaluated for Impairment $ 19 $ — $ — $ 37 $ 56 Allowance for loan losses - Loans Collectively Evaluated for Impairment 1,898 8,361 10,639 5,346 26,244 Ending Loan Balance - Individually Evaluated for Impairment 51 1,134 116 952 2,253 Ending Loan Balance - Collectively Evaluated for Impairment $ 276,620 $ 531,898 $ 828,377 $ 922,767 $ 2,559,662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Allowance for Loan Losses Commercial Commercial Real Estate Consumer Residential Total June 30, 2019 Allowance for loan losses - Loans Individually Evaluated for Impairment $ 5 $ — $ — $ — $ 5 Allowance for credit losses - Loans Collectively Evaluated for Impairment 1,226 5,459 9,654 4,351 20,690 Ending Loan Balance - Individually Evaluated for Impairment 37 1 124 2,402 2,564 Ending Loan Balance - Collectively Evaluated for Impairment $ 138,294 $ 490,273 $ 778,900 $ 870,277 $ 2,277,744 Through the provision for loan losses, an allowance for loan losses is maintained that reflects the best estimate of the incurred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the commercial loan portfolio. The Company uses a two-step process to determine the provision for loan losses and the amount of the allowance for loan losses. An evaluation of impaired loans is performed on a quarterly basis. Impaired loans are generally nonaccrual loans over $250 thousand and all troubled debt restructured loans.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In general, Arrow's impaired loans are collateral dependent impaired loans that have limited exposure or require limited specific reserves because of the amount of collateral support with respect to these loans. Interest payments on impaired loans are typically applied to principal unless collectability of the principal amount is reasonably assured. In these cases, interest is recognized on a cash basis. The remainder of the portfolio is evaluated on a pooled basis, as described below. For each homogeneous loan pool, a total loss factor is estimated based on the historical net loss rates adjusted for applicable qualitative factors. The total loss factors assigned to each loan category are updated on a quarterly basis. For the commercial, commercial construction and commercial real estate categories, the loan categories are further segregated by credit risk profile (pools of loans graded pass, special mention and accruing substandard). Additional description of the credit risk classifications is detailed in the Credit Quality Indicators section of this note. The historical net loss rate is determined for each loan category using a trailing three-year net charge-off average. While historical net loss experience provides a reasonable starting point for analysis, historical net losses, or even recent trends in net losses, do not by themselves form a sufficient basis to determine the appropriate level of the allowance for loan losses. Therefore, historical net loss factors are considered and adjusted for qualitative factors that impact the incurred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Loan Credit Quality Indicators The following table presents the credit quality indicators by loan category at June 30, 2020, December 31, 2019 and June 30, 2019: Loan Credit Quality Indicators Commercial Commercial Real Estate Consumer Residential Total June 30, 2020 Credit Risk Profile by Creditworthiness Category: Satisfactory $ 268,315 $ 498,049 $ 766,364 Special Mention 1,560 5,830 7,390 Substandard 6,796 29,153 35,949 Doubtful — — — Credit Risk Profile Based on Payment Activity: Performing $ 826,684 $ 921,013 $ 1,747,697 Nonperforming 1,809 2,706 4,515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June 30, 2019 Credit Risk Profile by Creditworthiness Category: Satisfactory $ 131,886 $ 461,211 $ 593,097 Special Mention 123 2,524 2,647 Substandard 6,322 26,539 32,861 Doubtful — — — Credit Risk Profile Based on Payment Activity: Performing $ 778,567 $ 868,256 $ 1,646,823 Nonperforming 457 4,423 4,880 For the purposes of the table above, nonperforming consumer and residential loans are those loans on nonaccrual status or are 90 days or more past due and still accruing interest. The recorded investment of consumer mortgage loans secured by residential real estate properties for which formal foreclosure proceedings are in process is $1.4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Company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Impaired Loans The following table presents information on impaired loans as of June 30, 2020, December 31, 2019 and June 30, 2019 based on whether the impaired loan has a recorded related allowance or has no recorded related allowance: Impaired Loans Commercial Commercial Real Estate Consumer Residential Total June 30, 2020 Recorded Investment: With No Related Allowance $ 3 $ 1,130 $ 116 $ 697 $ 1,946 With a Related Allowance 46 — — 256 302 Unpaid Principal Balance: With No Related Allowance 3 1,134 116 697 1,950 With a Related Allowance 47 — — 256 303 December 31, 2019 Recorded Investment: With No Related Allowance $ — $ — $ 108 $ 699 $ 807 With a Related Allowance 34 — — 260 294 Unpaid Principal Balance: With No Related Allowance — — 107 699 806 With a Related Allowance 35 — — 260 295 June 30, 2019 Recorded Investment: With No Related Allowance $ — $ 1 $ 124 $ 2,402 $ 2,527 With a Related Allowance 37 — — — 37 Unpaid Principal Balance: With No Related Allowance — 1 124 2,402 $ 2,527 With a Related Allowance 36 — — — 36 For the Quarter Ended: June 30, 2020 Average Recorded Balance: With No Related Allowance $ 2 $ 565 $ 112 $ 698 $ 1,377 With a Related Allowance 40 — — 258 298 Interest Income Recognized: With No Related Allowance — 10 — — 10 With a Related Allowance — — — — — Cash Basis Income: With No Related Allowance — — — — — With a Related Allowance — — — — — June 30, 2019 Average Recorded Balance: With No Related Allowance $ 19 $ 195 $ 113 $ 2,410 $ 2,737 With a Related Allowance 19 — — — 19 Interest Income Recognized: With No Related Allowance — — — — — With a Related Allowance — — — — — Cash Basis Income: With No Related Allowance — — — — — With a Related Allowance — — — — — At June 30, 2020, December 31, 2019 and June 30, 2019,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interest income was recognized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June 30, 2020 Number of Loans — — 1 — 1 Pre-Modification Outstanding Recorded Investment $ — $ — $ 16 $ — $ 16 Post-Modification Outstanding Recorded Investment — — 16 — 16 Subsequent Default, Number of Contracts — — — — — Subsequent Default, Recorded Investment — — — — — June 30, 2019 Number of Loans — — 4 — 4 Pre-Modification Outstanding Recorded Investment $ — $ — $ 34 $ — $ 34 Post-Modification Outstanding Recorded Investment — — 34 — 34 Subsequent Default, Number of Contracts — — — — — Subsequent Default, Recorded Investment — — — — — In general, prior to the novel coronavirus (COVID-19) pandemic,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June 30, 2020. In accordance with the Coronavirus Aid, Relief, and Economic Security (CARES) Act, if a short-term loan modification (e.g. six months) is made for a borrower as the result of the COVID-19 pandemic, and who was current on contractual payments as of December 31, 2019, this modification is not considered a troubled debt restructuring (TD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June 30, 2020, December 31, 2019 and June 30, 2019: Commitments to Extend Credit and Letters of Credit June 30, 2020 December 31, 2019 June 30, 2019 Notional Amount: Commitments to Extend Credit $ 378,430 $ 349,718 $ 329,337 Standby Letters of Credit 3,276 3,129 4,396 Fair Value: Commitments to Extend Credit $ — $ — $ — Standby Letters of Credit 29 31 20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 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June 30, 2020, December 31, 2019 and June 30, 2019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June 30, 2020, December 31, 2019 and June 30, 2019,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6 Months Ended</t>
        </is>
      </c>
    </row>
    <row r="2">
      <c r="B2" s="2" t="inlineStr">
        <is>
          <t>Jun. 30, 2020</t>
        </is>
      </c>
    </row>
    <row r="3">
      <c r="A3" s="3" t="inlineStr">
        <is>
          <t>Other Comprehensive Income (Loss), Net of Tax [Abstract]</t>
        </is>
      </c>
    </row>
    <row r="4">
      <c r="A4" s="4" t="inlineStr">
        <is>
          <t>Comprehensive Income</t>
        </is>
      </c>
      <c r="B4" s="4" t="inlineStr">
        <is>
          <t>COMPREHENSIVE INCOME (In Thousands) The following table presents the components of other comprehensive income for the three and six-month periods ended June 30, 2020 and 2019: Schedule of Comprehensive Income Three Months Ended June 30 Six Months Ended June 30, Tax Tax Before-Tax (Expense) Net-of-Tax Before-Tax (Expense) Net-of-Tax Amount Benefit Amount Amount Benefit Amount 2020 Net Unrealized Securities Holding Gains on Securities Available-for-Sale Arising During the Period $ 2,716 $ (695) $ 2,021 $ 8,220 $ (2,101) $ 6,119 Net Unrealized Gains (Losses) on Cash Flow Swap 25 (7) 18 (269) 68 (201) Amortization of Net Retirement Plan Actuarial Loss 78 (20) 58 114 (29) 85 Amortization of Net Retirement Plan Prior Service Cost 52 (13) 39 106 (28) 78 Other Comprehensive Income $ 2,871 $ (735) $ 2,136 $ 8,171 $ (2,090) $ 6,081 2019 Net Unrealized Securities Holding Gains on Securities Available-for-Sale Arising During the Period $ 2,340 $ (596) $ 1,744 $ 5,128 $ (1,304) $ 3,824 Amortization of Net Retirement Plan Actuarial Loss 179 (46) 133 342 (88) 254 Amortization of Net Retirement Plan Prior Service Cost 57 (14) 43 113 (28) 85 Other Comprehensive Income $ 2,576 $ (656) $ 1,920 $ 5,583 $ (1,420) $ 4,163 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March 31, 2020 $ 4,563 $ (219) $ (5,820) $ (936) $ (2,412) Other comprehensive income or loss before reclassifications 2,021 18 — — 2,039 Amounts reclassified from accumulated other comprehensive income — — 58 39 97 Net current-period other comprehensive income 2,021 18 58 39 2,136 June 30, 2020 $ 6,584 $ (201) $ (5,762) $ (897) $ (276) March 31, 2019 $ (1,617) $ — $ (8,850) $ (1,100) $ (11,567) Other comprehensive loss before reclassifications 1,744 — — — 1,744 Amounts reclassified from accumulated other comprehensive loss — — 133 43 176 Net current-period other comprehensive income 1,744 — 133 43 1,920 June 30, 2019 $ 127 $ — $ (8,717) $ (1,057) $ (9,647) For the Year-To-Date periods ended: December 31, 2019 $ 465 $ — $ (5,847) $ (975) $ (6,357) Other comprehensive income or loss before reclassifications 6,119 (201) — — 5,918 Amounts reclassified from accumulated other comprehensive income — — 85 78 163 Net current-period other comprehensive income 6,119 (201) 85 78 6,081 June 30, 2020 $ 6,584 $ (201) $ (5,762) $ (897) $ (276) December 31, 2018 $ (3,697) $ — $ (8,971) $ (1,142) $ (13,810) Other comprehensive income or loss before reclassifications 3,824 — — — 3,824 Amounts reclassified from accumulated other comprehensive income — — 254 85 339 Net current-period other comprehensive income 3,824 — 254 85 4,163 June 30, 2019 $ 127 $ — $ (8,717) $ (1,057) $ (9,647) (1) All amounts are net of tax. 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June 30, 2020 Amortization of defined benefit pension items: Prior-service costs $ (52) (1) Salaries and Employee Benefits Actuarial loss (78) (1) Salaries and Employee Benefits (130) Total before Tax 33 Provision for Income Taxes Total reclassifications for the period $ (97) Net of Tax June 30, 2019 Amortization of defined benefit pension items: Prior-service costs $ (57) (1) Salaries and Employee Benefits Actuarial loss (179) (1) Salaries and Employee Benefits (236) Total before Tax 60 Provision for Income Taxes Total reclassifications for the period $ (176) Net of Tax For the Year-to-date periods ended: June 30, 2020 Amortization of defined benefit pension items: Prior-service costs $ (106) (1) Salaries and Employee Benefits Actuarial loss (114) (1) Salaries and Employee Benefits (220) Total before Tax 57 Provision for Income Taxes Total reclassifications for the period $ (163) Net of Tax June 30, 2019 Amortization of defined benefit pension items: Prior-service costs $ (113) (1) Salaries and Employee Benefits Actuarial loss (342) (1) Salaries and Employee Benefits (455) Total before Tax 116 Provision for Income Taxes Total reclassifications for the period $ (339) Net of Tax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7, 2019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four The following table summarizes information about stock option activity for the year to date period ended June 30, 2020. Shares Weighted Average Exercise Price Outstanding at January 1, 2020 241,242 $ 27.58 Granted 50,800 35.28 Exercised (17,155) 23.74 Forfeited (2,752) 29.65 Outstanding at June 30, 2020 272,135 29.24 Vested at Period-End 152,322 26.31 Expected to Vest 119,813 32.97 Stock Options Granted Weighted Average Grant Date Information: Fair Value of Options Granted $ 4.99 Fair Value Assumptions: Dividend Yield 2.90 % Expected Volatility 20.25 % Risk Free Interest Rate 1.53 % Expected Lives (in years) 6.68 The following table presents information on the amounts expensed related to stock options for the three and six month periods ended June 30, 2020 and 2019: For the Three Months Ended June 30, For the Six Months Ended June 30, 2020 2019 2020 2019 Amount expensed $ 75 $ 79 $ 151 $ 158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The following table summarizes information about restricted stock unit activity for the periods ended June 30, 2020 and 2019. Restricted Stock Units Weighted Average Grant Date Fair Value Non-vested at January 1, 2020 7,496 $ 31.18 Granted 3,827 35.28 Non-vested at June 30, 2020 11,323 32.57 Non-vested at January 1, 2019 3,478 31.62 Granted 4,018 30.79 Non-vested at June 30, 2019 7,496 31.18 The following table presents information on the amounts expensed related to restricted stock units for the periods ended June 30, 2020 and 2019: For the Three Months Ended June 30, For the Six Months Ended June 30, 2020 2019 2020 2019 Amount expensed $ 31 $ 20 $ 58 $ 36 Employee Stock Purchase Plan Arrow sponsors an ESPP under which employees may purchase Arrow's common stock at a 5% discount below market price.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ESOP borrowed funds from one of Arrow’s subsidiary banks to purchase outstanding shares of Arrow’s common stock. The notes, which were fully repaid as of December 31, 2019, required annual payments of principal and interest through 2019. As the debt was repaid, shares were released from collateral based on the proportion of debt paid to total debt outstanding for the year and allocated to active employees. In addition, the Company makes additional cash contributions to the Plan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0</t>
        </is>
      </c>
    </row>
    <row r="3">
      <c r="A3" s="3" t="inlineStr">
        <is>
          <t>Retirement Benefits [Abstract]</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for automatic increases of Company contributions each year is based on the increase in inflation and is limited to a maximum of 5%. As of December 31, 2019, Arrow updated its mortality assumption to the Pri-2012 mortality tables for employees, healthy annuitants and contingent survivors, adjusted for mortality improvements with the Scale MP-2019 mortality improvement scale on a generational basis to reflect newly published mortality tables. The Pension Plan uses the sex-distinct amount-weighted tables, the Select Executive Retirement Plan uses the sex-distinct white collar amount-weighted tables, and the Postretirement Benefit Plan uses the sex-distinct headcount-weighted tables. The change in mortality tables resulted in a decrease in liabilities for the Employee's Pension Plan, the Select Executive Retirement Plan and the Postretirement Benefit Plan. The mortality table used in determining the present value of a lump sum payment/annuitizing cash balance accounts was changed to the applicable mortality table for the determination of present values under Internal Revenue Code (IRC) Section 417(e)(3)(B). This table is currently a 50/50 blend of male and female rates from the 2020 sex distinct optional combined mortality tables, as prescribed under IRC Section 430. The change in mortality table was made to reflect the continued improvement in mortality rates and resulted in an increase in liabilities for the Employee's Pension Plan and the Select Executive Retirement Plan. The interest rates used in determining the present value of a lump sum payment/annuitizing cash balance accounts were changed to the segment rates in effect for the January 1, 2020 plan year (2.04%, 3.09%, 3.68%) as of December 31, 2019. This change resulted in a decrease in liability for the Employees' Pension Plan and the Select Executive Retirement Plan. The following tables provide the components of net periodic benefit costs for the three and six month periods ended June 30, 2020 and 2019. Employees' Select Executive Postretirement Pension Retirement Benefit Plan Plan Plans Net Periodic Benefit Cost For the Three Months Ended June 30, 2020 Service Cost 1 $ 401 $ 101 $ 29 Interest Cost 2 355 42 77 Expected Return on Plan Assets 2 (900) — — Amortization of Prior Service Cost 2 16 10 26 Amortization of Net Loss (Gain) 2 40 40 (2) Net Periodic Cost $ (88) $ 193 $ 130 Plan Contributions During the Period $ — $ 116 $ 59 For the Three Months Ended June 30, 2019: Service Cost 1 $ 365 $ 65 $ 31 Interest Cost 2 343 56 93 Expected Return on Plan Assets 2 (761) — — Amortization of Prior Service Cost 2 18 13 26 Amortization of Net Loss (Gain) 2 154 30 (5) Net Periodic Cost $ 119 $ 164 $ 145 Plan Contributions During the Period $ — $ 117 $ 54 Net Periodic Benefit Cost For the Six Months Ended June 30, 2020: Service Cost 1 $ 831 $ 204 $ 62 Interest Cost 2 772 96 155 Expected Return on Plan Assets 2 (1,804) — — Amortization of Prior Service Cost 2 32 21 53 Amortization of Net Loss 2 41 73 — Net Periodic (Benefit) Cost $ (128) $ 394 $ 270 Plan Contributions During the Period $ — $ 233 $ 137 Estimated Future Contributions in the Current Fiscal Year $ — $ — $ — For the Six Months Ended June 30, 2019: Service Cost 1 $ 764 $ 162 $ 61 Interest Cost 2 740 108 182 Expected Return on Plan Assets 2 (1,531) — — Amortization of Prior Service Cost 2 35 27 51 Amortization of Net Loss (Benefit) 2 307 57 (22) Net Periodic Cost $ 315 $ 354 $ 272 Plan Contributions During the Period $ — $ 233 $ 9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June 30, 2020 and 2019. All share and per share amounts have been adjusted for the September 27, 2019, 3% stock dividend. Earnings Per Share Three Months Ended Year-to-Date Period Ended: June 30, 2020 June 30, 2019 June 30, 2020 June 30, 2019 Earnings Per Share - Basic: Net Income $ 9,159 $ 8,934 $ 17,286 $ 17,668 Weighted Average Shares - Basic 14,992 14,922 14,994 14,912 Earnings Per Share - Basic $ 0.61 $ 0.60 $ 1.15 1.19 Earnings Per Share - Diluted: Net Income $ 9,159 $ 8,934 $ 17,286 $ 17,668 Weighted Average Shares - Basic 14,992 14,922 14,994 14,912 Dilutive Average Shares Attributable to Stock Options 6 41 16 46 Weighted Average Shares - Diluted 14,998 14,963 15,010 14,958 Earnings Per Share - Diluted $ 0.61 $ 0.60 $ 1.15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0</t>
        </is>
      </c>
    </row>
    <row r="3">
      <c r="A3" s="3" t="inlineStr">
        <is>
          <t>Fair Value Disclosures [Abstract]</t>
        </is>
      </c>
    </row>
    <row r="4">
      <c r="A4" s="4" t="inlineStr">
        <is>
          <t>Fair Values</t>
        </is>
      </c>
      <c r="B4" s="4" t="inlineStr">
        <is>
          <t xml:space="preserve">FAIR VALUES (Dollars In Thousands) FASB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June 30, 2020, December 31, 2019 and June 30, 2019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June 30, 2020 Assets: Securities Available-for Sale: U.S. Government &amp; Agency Obligations $ 5,192 $ — $ 5,192 $ — State and Municipal Obligations 593 — 593 — Mortgage-Backed Securities 372,193 — 372,193 — Corporate and Other Debt Securities 800 — 800 — Total Securities Available-for-Sale 378,778 — 378,778 — Equity Securities 1,583 — 1,583 — Total Securities Measured on a Recurring Basis 380,361 — 380,361 — Derivatives, included in other assets 6,390 — 6,390 — Total Measured on a Recurring Basis $ 386,751 $ — $ 386,751 $ — Liabilities: Derivatives, included in other liabilities 6,390 — 6,390 — Total Measured on a Recurring Basis $ 6,390 $ — $ 6,390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Securities Measured on a Recurring Basis 359,397 — 359,397 — Derivatives, included in other liabilities 69 — 69 — Total Measured on a Recurring Basis $ 359,466 $ — $ 359,466 $ — Liabilities: Derivatives, included in other liabilities $ 69 $ — $ 69 $ — Total Measured on a Recurring Basis $ 69 $ — $ 69 $ — June 30, 2019 Assets: Securities Available-for Sale: U.S. Government &amp; Agency Obligations $ 17,524 $ — $ 17,524 $ — State and Municipal Obligations 967 — 967 — Mortgage-Backed Securities 266,587 — 266,587 — Corporate and Other Debt Securities 800 — 800 — Total Securities Available-for-Sale 285,878 — 285,878 — Equity Securities 1,850 — 1,850 — Total Securities Measured on a Recurring Basis $ 287,728 $ — $ 287,728 $ — Fair Value Quoted Prices In Active Markets for Identical Assets (Level 1) Significant Other Observable Inputs (Level 2) Significant Unobservable Inputs (Level 3) Losses Recognized in Earnings Fair Value of Assets and Liabilities Measured on a Nonrecurring Basis: June 30, 2020 Collateral Dependent Impaired Loans $ 595 $ — $ — $ 595 Other Real Estate Owned and Repossessed Assets, Net 711 — — 711 — December 31, 2019 Collateral Dependent Impaired Loans $ 285 $ — $ — $ 285 Other Real Estate Owned and Repossessed Assets, Net 1,261 — — 1,261 (186) June 30, 2019 Collateral Dependent Impaired Loans $ 37 $ — $ — $ 37 Other Real Estate Owned and Repossessed Assets, Net 1,373 — — 1,373 (164)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June 30, 2020, December 31, 2019 and June 30, 2019.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June 30, 2020 Cash and Cash Equivalents $ 253,270 $ 253,270 $ 253,270 $ — $ — Securities Available-for-Sale 378,778 378,778 — 378,778 — Securities Held-to-Maturity 233,517 241,875 — 241,875 — Equity Securities 1,583 1,583 — 1,583 — Federal Home Loan Bank and Federal 5,574 5,574 — 5,574 — Net Loans 2,535,615 2,529,544 — — 2,529,544 Accrued Interest Receivable 6,421 6,421 — 6,421 — Derivatives, included in other assets 6,390 6,390 6,390 Deposits 3,068,773 3,069,571 — 3,069,571 — Federal Funds Purchased and Securities Sold Under Agreements to Repurchase 47,599 47,599 — 47,599 — Federal Home Loan Bank Term Advances 50,000 51,560 — 51,560 — Junior Subordinated Obligations Issued to Unconsolidated Subsidiary Trusts 20,000 20,000 — 20,000 — Accrued Interest Payable 918 918 — 918 — Derivatives, included in other liabilities 6,390 6,390 — 6,390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10,317 10,317 — 10,317 — Net Loans 2,364,933 2,332,797 — — 2,332,797 Accrued Interest Receivable 7,377 7,377 — 7,377 — Derivatives, included in other assets 69 69 — 69 — Deposits 2,616,054 2,614,170 — 2,614,170 — Federal Funds Purchased and Securities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June 30, 2019 Cash and Cash Equivalents $ 62,695 $ 62,695 $ 62,695 $ — $ — Securities Available-for-Sale 285,878 285,878 — 285,878 — Securities Held-to-Maturity 262,541 266,068 — 266,068 — Equity Securities 1,850 1,850 — 1,850 Federal Home Loan Bank and Federal 8,202 8,202 — 8,202 — Net Loans 2,259,613 2,218,244 — — 2,218,244 Accrued Interest Receivable 7,491 7,491 — 7,491 — Deposits 2,503,753 2,499,849 — 2,499,849 — Federal Funds Purchased and Securities 51,149 51,149 — 51,149 — Federal Home Loan Bank Overnight Advances 83,000 83,000 — 83,000 — Federal Home Loan Bank Term Advances 30,000 29,943 — 29,943 — Junior Subordinated Obligations Issued to Unconsolidated Subsidiary Trusts 20,000 20,000 — 20,000 — Accrued Interest Payable 1,187 1,187 — 1,18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ive of its branch offices, at market rates, from Stewart’s Shops Corp. Mr. Gary C. Dake, President of Stewart’s Shops Corp., serves as a director on the board of directors of each of Arrow and Saratoga National Bank and Trust Company. The following includes quantitative data related to the Company's leases as of and for the six months ended June 30, 2020 and June 30, 2019: Six Months Ended Finance Lease Amounts: Classification June 30, 2020 June 30, 2019 Right-of-use Assets Premises and Equipment, Net $ 5,080 $ 5,226 Lease Liabilities Finance Leases 5,239 5,270 Operating Lease Amounts: Right-of-use Assets Other Assets $ 5,640 $ 5,859 Lease Liabilities Other Liabilities 5,718 5,918 Other Information: Cash Paid For Amounts Included In The Measurement Of Lease Liabilities: Operating Outgoing Cash Flows From Finance Leases $ 99 $ 43 Operating Outgoing Cash Flows From Operating Leases 355 355 Financing Outgoing Cash Flows From Finance Leases 15 12 Right-of-use Assets Obtained In Exchange For New Finance Lease Liabilities — 5,271 Right-of-use Assets Obtained In Exchange For New Operating Lease Liabilities 269 6,147 Weighted-average Remaining Lease Term—Finance Leases (Yrs.) 29.7 31.3 Weighted-average Remaining Lease Term—Operating Leases (Yrs.) 13.2 14.1 Weighted-average Discount Rate—Finance Leases 3.75 % 3.75 % Weighted-average Discount Rate—Operating Leases 3.27 % 3.47 % Lease cost information for the Company's leases is as follows: Three Months Ended Six Months Ended June 30, 2020 June 30, 2019 June 30, 2020 June 30, 2019 Lease Cost: Finance Lease Cost: Reduction of Right-of-use assets $ 45 $ 27 $ 89 $ 44 Interest on Lease Liabilities 49 28 99 43 Operating Lease Cost 203 193 410 366 Short-term Lease Cost 14 23 21 56 Variable Lease Cost 33 39 88 95 Total Lease Cost $ 344 $ 310 $ 707 $ 604 Future Lease Payments at June 30, 2020 are as follows: Operating Leases Financing Leases Twelve Months Ended: 6/30/2021 $ 807 $ 241 6/30/2022 676 243 6/30/2023 599 95 6/30/2024 600 244 6/30/2025 564 252 Thereafter 3,900 8,084 Total Undiscounted Cash Flows $ 7,146 $ 9,159 Less: Net Present Value Adjustment 1,428 3,920 Lease Liability $ 5,718 $ 5,239 </t>
        </is>
      </c>
    </row>
    <row r="5">
      <c r="A5" s="4" t="inlineStr">
        <is>
          <t>Leases</t>
        </is>
      </c>
      <c r="B5"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ive of its branch offices, at market rates, from Stewart’s Shops Corp. Mr. Gary C. Dake, President of Stewart’s Shops Corp., serves as a director on the board of directors of each of Arrow and Saratoga National Bank and Trust Company. The following includes quantitative data related to the Company's leases as of and for the six months ended June 30, 2020 and June 30, 2019: Six Months Ended Finance Lease Amounts: Classification June 30, 2020 June 30, 2019 Right-of-use Assets Premises and Equipment, Net $ 5,080 $ 5,226 Lease Liabilities Finance Leases 5,239 5,270 Operating Lease Amounts: Right-of-use Assets Other Assets $ 5,640 $ 5,859 Lease Liabilities Other Liabilities 5,718 5,918 Other Information: Cash Paid For Amounts Included In The Measurement Of Lease Liabilities: Operating Outgoing Cash Flows From Finance Leases $ 99 $ 43 Operating Outgoing Cash Flows From Operating Leases 355 355 Financing Outgoing Cash Flows From Finance Leases 15 12 Right-of-use Assets Obtained In Exchange For New Finance Lease Liabilities — 5,271 Right-of-use Assets Obtained In Exchange For New Operating Lease Liabilities 269 6,147 Weighted-average Remaining Lease Term—Finance Leases (Yrs.) 29.7 31.3 Weighted-average Remaining Lease Term—Operating Leases (Yrs.) 13.2 14.1 Weighted-average Discount Rate—Finance Leases 3.75 % 3.75 % Weighted-average Discount Rate—Operating Leases 3.27 % 3.47 % Lease cost information for the Company's leases is as follows: Three Months Ended Six Months Ended June 30, 2020 June 30, 2019 June 30, 2020 June 30, 2019 Lease Cost: Finance Lease Cost: Reduction of Right-of-use assets $ 45 $ 27 $ 89 $ 44 Interest on Lease Liabilities 49 28 99 43 Operating Lease Cost 203 193 410 366 Short-term Lease Cost 14 23 21 56 Variable Lease Cost 33 39 88 95 Total Lease Cost $ 344 $ 310 $ 707 $ 604 Future Lease Payments at June 30, 2020 are as follows: Operating Leases Financing Leases Twelve Months Ended: 6/30/2021 $ 807 $ 241 6/30/2022 676 243 6/30/2023 599 95 6/30/2024 600 244 6/30/2025 564 252 Thereafter 3,900 8,084 Total Undiscounted Cash Flows $ 7,146 $ 9,159 Less: Net Present Value Adjustment 1,428 3,920 Lease Liability $ 5,718 $ 5,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Jun. 30, 2019</t>
        </is>
      </c>
    </row>
    <row r="2">
      <c r="A2" s="3" t="inlineStr">
        <is>
          <t>ASSETS</t>
        </is>
      </c>
    </row>
    <row r="3">
      <c r="A3" s="4" t="inlineStr">
        <is>
          <t>Cash and Due From Banks</t>
        </is>
      </c>
      <c r="B3" s="6" t="n">
        <v>38267</v>
      </c>
      <c r="C3" s="6" t="n">
        <v>47035</v>
      </c>
      <c r="D3" s="6" t="n">
        <v>34650</v>
      </c>
    </row>
    <row r="4">
      <c r="A4" s="4" t="inlineStr">
        <is>
          <t>Interest-Bearing Deposits at Banks</t>
        </is>
      </c>
      <c r="B4" s="5" t="n">
        <v>215003</v>
      </c>
      <c r="C4" s="5" t="n">
        <v>23186</v>
      </c>
      <c r="D4" s="5" t="n">
        <v>28045</v>
      </c>
    </row>
    <row r="5">
      <c r="A5" s="3" t="inlineStr">
        <is>
          <t>Investment Securities:</t>
        </is>
      </c>
    </row>
    <row r="6">
      <c r="A6" s="4" t="inlineStr">
        <is>
          <t>Available-for-Sale at Fair Value</t>
        </is>
      </c>
      <c r="B6" s="5" t="n">
        <v>378778</v>
      </c>
      <c r="C6" s="5" t="n">
        <v>357334</v>
      </c>
      <c r="D6" s="5" t="n">
        <v>285878</v>
      </c>
    </row>
    <row r="7">
      <c r="A7" s="4" t="inlineStr">
        <is>
          <t>Held-to-Maturity (Approximate Fair Value of $241,875,000 at June 30, 2020; $249,618,000 at December 31, 2019; and $266,068,000 at June 30, 2019)</t>
        </is>
      </c>
      <c r="B7" s="5" t="n">
        <v>233517</v>
      </c>
      <c r="C7" s="5" t="n">
        <v>245065</v>
      </c>
      <c r="D7" s="5" t="n">
        <v>262541</v>
      </c>
    </row>
    <row r="8">
      <c r="A8" s="4" t="inlineStr">
        <is>
          <t>Equity Securities</t>
        </is>
      </c>
      <c r="B8" s="5" t="n">
        <v>1583</v>
      </c>
      <c r="C8" s="5" t="n">
        <v>2063</v>
      </c>
      <c r="D8" s="5" t="n">
        <v>1850</v>
      </c>
    </row>
    <row r="9">
      <c r="A9" s="4" t="inlineStr">
        <is>
          <t>FHLB and Federal Reserve Bank Stock</t>
        </is>
      </c>
      <c r="B9" s="5" t="n">
        <v>5574</v>
      </c>
      <c r="C9" s="5" t="n">
        <v>10317</v>
      </c>
      <c r="D9" s="5" t="n">
        <v>8202</v>
      </c>
    </row>
    <row r="10">
      <c r="A10" s="4" t="inlineStr">
        <is>
          <t>Loans</t>
        </is>
      </c>
      <c r="B10" s="5" t="n">
        <v>2561915</v>
      </c>
      <c r="C10" s="5" t="n">
        <v>2386120</v>
      </c>
      <c r="D10" s="5" t="n">
        <v>2280308</v>
      </c>
    </row>
    <row r="11">
      <c r="A11" s="4" t="inlineStr">
        <is>
          <t>Allowance for Loan Losses</t>
        </is>
      </c>
      <c r="B11" s="5" t="n">
        <v>-26300</v>
      </c>
      <c r="C11" s="5" t="n">
        <v>-21187</v>
      </c>
      <c r="D11" s="5" t="n">
        <v>-20695</v>
      </c>
    </row>
    <row r="12">
      <c r="A12" s="4" t="inlineStr">
        <is>
          <t>Net Loans</t>
        </is>
      </c>
      <c r="B12" s="5" t="n">
        <v>2535615</v>
      </c>
      <c r="C12" s="5" t="n">
        <v>2364933</v>
      </c>
      <c r="D12" s="5" t="n">
        <v>2259613</v>
      </c>
    </row>
    <row r="13">
      <c r="A13" s="4" t="inlineStr">
        <is>
          <t>Premises and Equipment, Net</t>
        </is>
      </c>
      <c r="B13" s="5" t="n">
        <v>41231</v>
      </c>
      <c r="C13" s="5" t="n">
        <v>40629</v>
      </c>
      <c r="D13" s="5" t="n">
        <v>38836</v>
      </c>
    </row>
    <row r="14">
      <c r="A14" s="4" t="inlineStr">
        <is>
          <t>Goodwill</t>
        </is>
      </c>
      <c r="B14" s="5" t="n">
        <v>21873</v>
      </c>
      <c r="C14" s="5" t="n">
        <v>21873</v>
      </c>
      <c r="D14" s="5" t="n">
        <v>21873</v>
      </c>
    </row>
    <row r="15">
      <c r="A15" s="4" t="inlineStr">
        <is>
          <t>Other Intangible Assets, Net</t>
        </is>
      </c>
      <c r="B15" s="5" t="n">
        <v>1662</v>
      </c>
      <c r="C15" s="5" t="n">
        <v>1661</v>
      </c>
      <c r="D15" s="5" t="n">
        <v>1730</v>
      </c>
    </row>
    <row r="16">
      <c r="A16" s="4" t="inlineStr">
        <is>
          <t>Other Assets</t>
        </is>
      </c>
      <c r="B16" s="5" t="n">
        <v>74074</v>
      </c>
      <c r="C16" s="5" t="n">
        <v>70179</v>
      </c>
      <c r="D16" s="5" t="n">
        <v>62532</v>
      </c>
    </row>
    <row r="17">
      <c r="A17" s="4" t="inlineStr">
        <is>
          <t>Total Assets</t>
        </is>
      </c>
      <c r="B17" s="5" t="n">
        <v>3547177</v>
      </c>
      <c r="C17" s="5" t="n">
        <v>3184275</v>
      </c>
      <c r="D17" s="5" t="n">
        <v>3005750</v>
      </c>
    </row>
    <row r="18">
      <c r="A18" s="3" t="inlineStr">
        <is>
          <t>LIABILITIES</t>
        </is>
      </c>
    </row>
    <row r="19">
      <c r="A19" s="4" t="inlineStr">
        <is>
          <t>Noninterest-Bearing Deposits</t>
        </is>
      </c>
      <c r="B19" s="5" t="n">
        <v>667585</v>
      </c>
      <c r="C19" s="5" t="n">
        <v>484944</v>
      </c>
      <c r="D19" s="5" t="n">
        <v>467179</v>
      </c>
    </row>
    <row r="20">
      <c r="A20" s="4" t="inlineStr">
        <is>
          <t>Interest-Bearing Checking Accounts</t>
        </is>
      </c>
      <c r="B20" s="5" t="n">
        <v>791521</v>
      </c>
      <c r="C20" s="5" t="n">
        <v>689221</v>
      </c>
      <c r="D20" s="5" t="n">
        <v>741395</v>
      </c>
    </row>
    <row r="21">
      <c r="A21" s="4" t="inlineStr">
        <is>
          <t>Savings Deposits</t>
        </is>
      </c>
      <c r="B21" s="5" t="n">
        <v>1262102</v>
      </c>
      <c r="C21" s="5" t="n">
        <v>1046568</v>
      </c>
      <c r="D21" s="5" t="n">
        <v>908642</v>
      </c>
    </row>
    <row r="22">
      <c r="A22" s="4" t="inlineStr">
        <is>
          <t>Time Deposits over $250,000</t>
        </is>
      </c>
      <c r="B22" s="5" t="n">
        <v>130935</v>
      </c>
      <c r="C22" s="5" t="n">
        <v>123968</v>
      </c>
      <c r="D22" s="5" t="n">
        <v>97220</v>
      </c>
    </row>
    <row r="23">
      <c r="A23" s="4" t="inlineStr">
        <is>
          <t>Other Time Deposits</t>
        </is>
      </c>
      <c r="B23" s="5" t="n">
        <v>216630</v>
      </c>
      <c r="C23" s="5" t="n">
        <v>271353</v>
      </c>
      <c r="D23" s="5" t="n">
        <v>289317</v>
      </c>
    </row>
    <row r="24">
      <c r="A24" s="4" t="inlineStr">
        <is>
          <t>Total Deposits</t>
        </is>
      </c>
      <c r="B24" s="5" t="n">
        <v>3068773</v>
      </c>
      <c r="C24" s="5" t="n">
        <v>2616054</v>
      </c>
      <c r="D24" s="5" t="n">
        <v>2503753</v>
      </c>
    </row>
    <row r="25">
      <c r="A25" s="4" t="inlineStr">
        <is>
          <t>Federal Funds Purchased and Securities Sold Under Agreements to Repurchase</t>
        </is>
      </c>
      <c r="B25" s="5" t="n">
        <v>47599</v>
      </c>
      <c r="C25" s="5" t="n">
        <v>51099</v>
      </c>
      <c r="D25" s="5" t="n">
        <v>51149</v>
      </c>
    </row>
    <row r="26">
      <c r="A26" s="4" t="inlineStr">
        <is>
          <t>Federal Home Loan Bank Overnight Advances</t>
        </is>
      </c>
      <c r="B26" s="5" t="n">
        <v>0</v>
      </c>
      <c r="C26" s="5" t="n">
        <v>130000</v>
      </c>
      <c r="D26" s="5" t="n">
        <v>83000</v>
      </c>
    </row>
    <row r="27">
      <c r="A27" s="4" t="inlineStr">
        <is>
          <t>Federal Home Loan Bank Term Advances</t>
        </is>
      </c>
      <c r="B27" s="5" t="n">
        <v>50000</v>
      </c>
      <c r="C27" s="5" t="n">
        <v>30000</v>
      </c>
      <c r="D27" s="5" t="n">
        <v>30000</v>
      </c>
    </row>
    <row r="28">
      <c r="A28" s="4" t="inlineStr">
        <is>
          <t>Junior Subordinated Obligations Issued to Unconsolidated Subsidiary Trusts</t>
        </is>
      </c>
      <c r="B28" s="5" t="n">
        <v>20000</v>
      </c>
      <c r="C28" s="5" t="n">
        <v>20000</v>
      </c>
      <c r="D28" s="5" t="n">
        <v>20000</v>
      </c>
    </row>
    <row r="29">
      <c r="A29" s="4" t="inlineStr">
        <is>
          <t>Finance Leases</t>
        </is>
      </c>
      <c r="B29" s="5" t="n">
        <v>5239</v>
      </c>
      <c r="C29" s="5" t="n">
        <v>5254</v>
      </c>
      <c r="D29" s="5" t="n">
        <v>5270</v>
      </c>
    </row>
    <row r="30">
      <c r="A30" s="4" t="inlineStr">
        <is>
          <t>Other Liabilities</t>
        </is>
      </c>
      <c r="B30" s="5" t="n">
        <v>37879</v>
      </c>
      <c r="C30" s="5" t="n">
        <v>30140</v>
      </c>
      <c r="D30" s="5" t="n">
        <v>27929</v>
      </c>
    </row>
    <row r="31">
      <c r="A31" s="4" t="inlineStr">
        <is>
          <t>Total Liabilities</t>
        </is>
      </c>
      <c r="B31" s="5" t="n">
        <v>3229490</v>
      </c>
      <c r="C31" s="5" t="n">
        <v>2882547</v>
      </c>
      <c r="D31" s="5" t="n">
        <v>2721101</v>
      </c>
    </row>
    <row r="32">
      <c r="A32" s="3" t="inlineStr">
        <is>
          <t>STOCKHOLDERS’ EQUITY</t>
        </is>
      </c>
    </row>
    <row r="33">
      <c r="A33" s="4" t="inlineStr">
        <is>
          <t>Preferred Stock, $1 Par Value and 1,000,000 Shares Authorized at June 30, 2020, December 31, 2019 and June 30, 2019</t>
        </is>
      </c>
      <c r="B33" s="5" t="n">
        <v>0</v>
      </c>
      <c r="C33" s="5" t="n">
        <v>0</v>
      </c>
      <c r="D33" s="5" t="n">
        <v>0</v>
      </c>
    </row>
    <row r="34">
      <c r="A34" s="4" t="inlineStr">
        <is>
          <t>Common Stock, $1 Par Value; 30,000,000 Shares Authorized (19,606,449 Shares Issued at June 30, 2020 and December 31, 2019 and 19,035,565 at June 30, 2019)</t>
        </is>
      </c>
      <c r="B34" s="5" t="n">
        <v>19606</v>
      </c>
      <c r="C34" s="5" t="n">
        <v>19606</v>
      </c>
      <c r="D34" s="5" t="n">
        <v>19035</v>
      </c>
    </row>
    <row r="35">
      <c r="A35" s="4" t="inlineStr">
        <is>
          <t>Additional Paid-in Capital</t>
        </is>
      </c>
      <c r="B35" s="5" t="n">
        <v>336643</v>
      </c>
      <c r="C35" s="5" t="n">
        <v>335355</v>
      </c>
      <c r="D35" s="5" t="n">
        <v>316229</v>
      </c>
    </row>
    <row r="36">
      <c r="A36" s="4" t="inlineStr">
        <is>
          <t>Retained Earnings</t>
        </is>
      </c>
      <c r="B36" s="5" t="n">
        <v>42704</v>
      </c>
      <c r="C36" s="5" t="n">
        <v>33218</v>
      </c>
      <c r="D36" s="5" t="n">
        <v>39397</v>
      </c>
    </row>
    <row r="37">
      <c r="A37" s="4" t="inlineStr">
        <is>
          <t>Unallocated ESOP Shares (None at June 30, 2020 and December 31, 2019 and 5,001 Shares at June 30, 2019)</t>
        </is>
      </c>
      <c r="B37" s="5" t="n">
        <v>0</v>
      </c>
      <c r="C37" s="5" t="n">
        <v>0</v>
      </c>
      <c r="D37" s="5" t="n">
        <v>-100</v>
      </c>
    </row>
    <row r="38">
      <c r="A38" s="4" t="inlineStr">
        <is>
          <t>Accumulated Other Comprehensive Loss</t>
        </is>
      </c>
      <c r="B38" s="5" t="n">
        <v>-276</v>
      </c>
      <c r="C38" s="5" t="n">
        <v>-6357</v>
      </c>
      <c r="D38" s="5" t="n">
        <v>-9647</v>
      </c>
    </row>
    <row r="39">
      <c r="A39" s="4" t="inlineStr">
        <is>
          <t>Treasury Stock, at Cost (4,595,891 Shares at June 30, 2020; 4,608,258 Shares at December 31, 2019 and 4,517,412 Shares at June 30, 2019)</t>
        </is>
      </c>
      <c r="B39" s="5" t="n">
        <v>-80990</v>
      </c>
      <c r="C39" s="5" t="n">
        <v>-80094</v>
      </c>
      <c r="D39" s="5" t="n">
        <v>-80265</v>
      </c>
    </row>
    <row r="40">
      <c r="A40" s="4" t="inlineStr">
        <is>
          <t>Total Stockholders’ Equity</t>
        </is>
      </c>
      <c r="B40" s="5" t="n">
        <v>317687</v>
      </c>
      <c r="C40" s="5" t="n">
        <v>301728</v>
      </c>
      <c r="D40" s="5" t="n">
        <v>284649</v>
      </c>
    </row>
    <row r="41">
      <c r="A41" s="4" t="inlineStr">
        <is>
          <t>Total Liabilities and Stockholders’ Equity</t>
        </is>
      </c>
      <c r="B41" s="6" t="n">
        <v>3547177</v>
      </c>
      <c r="C41" s="6" t="n">
        <v>3184275</v>
      </c>
      <c r="D41" s="6" t="n">
        <v>3005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The Bank manages economic risks, including interest rate, primarily by managing the amount, sources and duration of its assets and liabilities and through the use of derivative instruments. Specifically, the Bank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the Bank’s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Arrow entered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the Arrow's consolidated statements of income. The Bank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June 30, 2020 December 31, 2019 June 30, 2019 Fair value adjustment included in other assets $ 6,390 $ 69 $ — Fair value adjustment included in other liabilities 6,390 69 — Notional amount 146,065 44,531 —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June 30, 2020 December 31, 2019 June 30, 2019 Amount of loss recognized in AOCI $ (269) $ — $ — Amount of gain reclassified from AOCI interest expens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0</t>
        </is>
      </c>
    </row>
    <row r="3">
      <c r="A3" s="3" t="inlineStr">
        <is>
          <t>Unusual or Infrequent Items, or Both [Abstract]</t>
        </is>
      </c>
    </row>
    <row r="4">
      <c r="A4" s="4" t="inlineStr">
        <is>
          <t>COVID-19 Pandemic</t>
        </is>
      </c>
      <c r="B4" s="4" t="inlineStr">
        <is>
          <t>COVID-19 PANDEMICThe outbreak of the novel coronavirus (COVID-19) pandemic has impacted the global economy, including the banking sector and many industries in which our customers operate, in a variety of significant ways.  For further discussion of the impact COVID-19 has had and may in the future have on Arrow and its financial results and operations, please refer to the risk factor included in Item 8.01 of Arrow's Current Report on Form 8-K filed April 2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Management's Use of Estimates</t>
        </is>
      </c>
      <c r="B4" s="4" t="inlineStr">
        <is>
          <t>Management’s Use of Estimates -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t>
        </is>
      </c>
    </row>
    <row r="5">
      <c r="A5" s="4" t="inlineStr">
        <is>
          <t>New Accounting Pronouncements</t>
        </is>
      </c>
      <c r="B5" s="4" t="inlineStr">
        <is>
          <t>The following accounting standards have been adopted in the first six months of 2020: In August 2018, the Financial Accounting Standards Board (FASB) issued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ccounting Standards Update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 xml:space="preserve">The following table is the schedule of Available-For-Sale Securities at June 30, 2020, December 31, 2019 and June 30, 2019: Available-For-Sale Securities U.S. Government &amp; Agency State and Mortgage- Corporate Total June 30, 2020 Available-For-Sale Securities, $ 5,002 $ 593 $ 363,339 $ 1,000 $ 369,934 Gross Unrealized Gains 190 — 9,278 — 9,468 Gross Unrealized Losses — — (424) (200) (624) Available-For-Sale Securities, 5,192 593 372,193 800 378,778 Available-For-Sale Securities, 240,747 Maturities of Debt Securities, Within One Year $ — $ 68 $ 10,777 $ — $ 10,845 From 1 - 5 Years 5,002 125 326,971 — 332,098 From 5 - 10 Years — 400 25,591 1,000 26,991 Over 10 Years — — — — — Maturities of Debt Securities, Within One Year $ — $ 68 $ 11,079 $ — $ 11,147 From 1 - 5 Years 5,192 125 335,672 — 340,989 From 5 - 10 Years — 400 25,442 800 26,642 Over 10 Years — — — — — Securities in a Continuous Less than 12 Months $ — $ — $ 28,008 $ — $ 28,008 12 Months or Longer — — 57,482 800 58,282 Total $ — $ — $ 85,490 $ 800 $ 86,290 Number of Securities in a — — 27 1 28 Unrealized Losses on Less than 12 Months $ — $ — $ 82 $ — $ 82 12 Months or Longer — — 342 200 542 Total $ — $ — $ 424 $ 200 $ 624 Disaggregated Details: US Agency Obligations, $ 5,002 US Agency Obligations, 5,192 US Government Agency $ 73,546 US Government Agency 73,193 Government Sponsored Entity 289,793 Government Sponsored Entity 299,000 Available-For-Sale Securities U.S. Government &amp; Agency State and Mortgage- Corporate Total December 31, 2019 Available-For-Sale Securities, $ 5,002 $ 764 $ 349,944 $ 1,000 $ 356,710 Gross Unrealized Gains 52 — 1,852 — 1,904 Gross Unrealized Losses — — (1,080) (200) (1,280) Available-For-Sale Securities, 5,054 764 350,716 800 357,334 Available-For-Sale Securities, 164,426 Securities in a Continuous Less than 12 Months $ — $ — $ 52,491 $ — $ 52,491 12 Months or Longer — — 97,164 800 97,964 Total $ — $ — $ 149,655 $ 800 $ 150,455 Number of Securities in a — — 54 1 55 Unrealized Losses on Less than 12 Months $ — $ — $ 317 $ — $ 317 12 Months or Longer — — 763 200 963 Total $ — $ — $ 1,080 $ 200 $ 1,280 Disaggregated Details: US Agency Obligations, $ 5,002 US Agency Obligations, 5,054 US Government Agency $ 61,102 US Government Agency 60,616 Government Sponsored Entity 288,842 Government Sponsored Entity 290,100 Available-For-Sale Securities U.S. Government &amp; Agency State and Mortgage- Corporate Total June 30, 2019 Available-For-Sale Securities, $ 17,506 $ 965 $ 266,235 $ 1,000 $ 285,706 Gross Unrealized Gains 31 2 1,293 — 1,326 Gross Unrealized Losses (13) — (941) (200) (1,154) Available-For-Sale Securities, 17,524 967 266,587 800 285,878 Available-For-Sale Securities, 246,202 Securities in a Continuous Less than 12 Months $ 35 $ — $ 24,948 $ — $ 24,983 12 Months or Longer 12,454 — 130,229 800 143,483 Total $ 12,489 $ — $ 155,177 $ 800 $ 168,466 Number of Securities in a 2 — 61 1 64 Unrealized Losses on Securities Less than 12 Months $ — $ — $ 234 $ — $ 234 12 Months or Longer 13 — 707 200 920 Total $ 13 $ — $ 941 $ 200 $ 1,154 Disaggregated Details: US Agency Obligations, $ 17,506 US Agency Obligations, 17,524 US Government Agency $ 67,760 US Government Agency 67,613 Government Sponsored Entity 198,475 Government Sponsored Entity 198,974 </t>
        </is>
      </c>
    </row>
    <row r="5">
      <c r="A5" s="4" t="inlineStr">
        <is>
          <t>Held-To-Maturity Securities</t>
        </is>
      </c>
      <c r="B5" s="4" t="inlineStr">
        <is>
          <t xml:space="preserve">The following table is the schedule of Held-To-Maturity Securities at June 30, 2020, December 31, 2019 and June 30, 2019: Held-To-Maturity Securities State and Mortgage- Total June 30, 2020 Held-To-Maturity Securities, $ 201,592 $ 31,925 $ 233,517 Gross Unrealized Gains 7,056 1,438 8,494 Gross Unrealized Losses (136) — (136) Held-To-Maturity Securities, 208,512 33,363 241,875 Held-To-Maturity Securities, 227,528 Maturities of Debt Securities, Within One Year $ 19,115 $ 3,800 $ 22,915 From 1 - 5 Years 138,225 28,125 166,350 From 5 - 10 Years 43,189 — 43,189 Over 10 Years 1,063 — 1,063 Maturities of Debt Securities, Within One Year $ 19,199 $ 3,933 $ 23,132 From 1 - 5 Years 142,973 29,430 172,403 From 5 - 10 Years 45,260 — 45,260 Over 10 Years 1,080 — 1,080 Securities in a Continuous Less than 12 Months $ 1,433 $ — $ 1,433 12 Months or Longer 1,358 — 1,358 Total $ 2,791 $ — $ 2,791 Number of Securities in a 8 — 8 Unrealized Losses on Securities Less than 12 Months $ 87 $ — $ 87 12 Months or Longer 49 — 49 Total $ 136 $ — $ 136 Disaggregated Details: US Government Agency $ 11,706 US Government Agency 12,131 Government Sponsored Entity 20,219 Government Sponsored Entity 21,232 Held-To-Maturity Securities State and Mortgage- Total December 31, 2019 Held-To-Maturity Securities, $ 208,243 $ 36,822 $ 245,065 Gross Unrealized Gains 4,170 477 4,647 Gross Unrealized Losses (94) — (94) Held-To-Maturity Securities, 212,319 37,299 249,618 Held-To-Maturity Securities, 237,969 Securities in a Continuous Less than 12 Months $ 1,438 $ — $ 1,438 12 Months or Longer 1,994 — 1,994 Total $ 3,432 $ — $ 3,432 Number of Securities in a 10 — 10 Unrealized Losses on Less than 12 Months $ 85 $ — $ 85 12 Months or Longer 9 — 9 Total $ 94 $ — $ 94 Disaggregated Details: US Government Agency $ 1,703 US Government Agency 1,720 Government Sponsored Entity 35,119 Government Sponsored Entity 35,579 June 30, 2019 Held-To-Maturity Securities, $ 220,529 $ 42,012 $ 262,541 Gross Unrealized Gains 3,206 415 3,621 Gross Unrealized Losses (81) (13) (94) Held-To-Maturity Securities, 223,654 42,414 266,068 Held-To-Maturity Securities, 251,639 Securities in a Continuous Less than 12 Months $ 159 $ (67) $ 92 12 Months or Longer 14,374 1,711 16,085 Total $ 14,533 $ 1,644 $ 16,177 Number of Securities in a 36 1 37 Unrealized Losses on Less than 12 Months $ — $ — $ — Held-To-Maturity Securities State and Mortgage- Total 12 Months or Longer 81 13 94 Total $ 81 $ 13 $ 94 June 30, 2019 Disaggregated Details: US Government Agency $ 1,942 US Government Agency 1,948 Government Sponsored Entity 40,070 Government Sponsored Entity 40,466 </t>
        </is>
      </c>
    </row>
    <row r="6">
      <c r="A6" s="4" t="inlineStr">
        <is>
          <t>Debt Securities, Trading, and Equity Securities, FV-NI</t>
        </is>
      </c>
      <c r="B6" s="4" t="inlineStr">
        <is>
          <t>The following table is the schedule of Equity Securities at June 30, 2020, December 31, 2019 and June 30, 2019: Equity Securities June 30, 2020 December 31, 2019 June 30, 2019 Equity Securities, at Fair Value $1,583 $2,063 $1,850</t>
        </is>
      </c>
    </row>
    <row r="7">
      <c r="A7" s="4" t="inlineStr">
        <is>
          <t>Unrealized Gain (Loss) on Investments</t>
        </is>
      </c>
      <c r="B7" s="4" t="inlineStr">
        <is>
          <t xml:space="preserve">The following is a summary of realized and unrealized gains and losses recognized in net income on equity securities during the three- and six-month periods ended June 30, 2020 and 2019: Quarterly Period Ended: Year-to-Date Period Ended: June 30, 2020 June 30, 2019 June 30, 2020 June 30, 2019 Net (Loss) Gain on Equity Securities $ (106) $ — $ (480) $ 76 Less: Net gain (loss) recognized during the reporting period on equity securities sold during the period — — — — Unrealized net (loss) gain recognized during the reporting period on equity securities still held at the reporting date $ (106) $ — $ (480) $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Disclosure [Abstract]</t>
        </is>
      </c>
    </row>
    <row r="4">
      <c r="A4" s="4" t="inlineStr">
        <is>
          <t>Past Due Financing Receivables</t>
        </is>
      </c>
      <c r="B4" s="4" t="inlineStr">
        <is>
          <t xml:space="preserve">The following table presents loan balances outstanding as of June 30, 2020, December 31, 2019 and June 30, 2019 and an analysis of the recorded investment in loans that are past due at these dates. Generally, Arrow considers a loan past due 30 or more days when the borrower is two payments past due. Loans held-for-sale of $12,007, $150 and $1,433 as of June 30, 2020, December 31, 2019 and June 30, 2019, respectively, are included in the residential real estate balances for current loans. Schedule of Past Due Loans by Loan Category Commercial Commercial Real Estate Consumer Residential Total June 30, 2020 Loans Past Due 30-59 Days $ 172 $ — $ 4,696 $ 194 $ 5,062 Loans Past Due 60-89 Days 128 — 3,227 481 3,836 Loans Past Due 90 or more Days 116 1,481 1,572 1,637 4,806 Total Loans Past Due 416 1,481 9,495 2,312 13,704 Current Loans 276,255 531,551 818,998 921,407 2,548,211 Total Loans $ 276,671 $ 533,032 $ 828,493 $ 923,719 $ 2,561,915 Loans 90 or More Days Past Due $ 8 $ 237 $ 505 $ 151 $ 901 Nonaccrual Loans 163 1,439 1,304 2,555 5,461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 — $ — $ — $ 253 $ 253 Nonaccrual Loans 81 326 663 2,935 4,005 June 30, 2019 Loans Past Due 30-59 Days $ 119 $ — $ 4,935 $ 1,606 $ 6,660 Loans Past Due 60-89 Days 73 — 948 268 1,289 Loans Past Due 90 or more Days — 328 177 1,337 1,842 Total Loans Past Due 192 328 6,060 3,211 9,791 Current Loans 138,139 489,946 772,964 869,468 2,270,517 Total Loans $ 138,331 $ 490,274 $ 779,024 $ 872,679 $ 2,280,308 Loans 90 or More Days Past Due $ — $ 220 $ 45 $ 192 $ 457 Nonaccrual Loans 58 248 412 4,231 4,949 </t>
        </is>
      </c>
    </row>
    <row r="5">
      <c r="A5" s="4" t="inlineStr">
        <is>
          <t>Allowance for Credit Losses on Financing Receivables</t>
        </is>
      </c>
      <c r="B5" s="4" t="inlineStr">
        <is>
          <t xml:space="preserve">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March 31, 2020 $ 1,639 $ 7,065 $ 10,004 $ 4,929 $ 23,637 Charge-offs (6) — (431) (50) (487) Recoveries 3 — 107 — 110 Provision 281 1,296 959 504 3,040 June 30, 2020 $ 1,917 $ 8,361 $ 10,639 $ 5,383 $ 26,300 March 31, 2019 $ 1,250 $ 5,589 $ 9,409 $ 4,125 $ 20,373 Charge-offs — — (368) — (368) Recoveries — — 235 — 235 Provision (19) (130) 378 226 455 June 30, 2019 $ 1,231 $ 5,459 $ 9,654 $ 4,351 $ 20,695 Allowance for Loan Losses Commercial Commercial Real Estate Consumer Residential Total Roll-forward of the Allowance for Loan Losses for the Year-to-Date Periods: December 31, 2019 $ 1,386 $ 5,830 $ 9,408 $ 4,563 $ 21,187 Charge-offs (20) — (898) (50) (968) Recoveries 3 — 266 — 269 Provision 548 2,531 1,863 870 5,812 June 30, 2020 $ 1,917 $ 8,361 $ 10,639 $ 5,383 $ 26,300 December 31, 2018 $ 1,218 $ 5,644 $ 8,882 $ 4,452 $ 20,196 Charge-offs (1) (29) (786) (14) (830) Recoveries — — 402 — 402 Provision 14 (156) 1,156 (87) 927 June 30, 2019 $ 1,231 $ 5,459 $ 9,654 $ 4,351 $ 20,695 June 30, 2020 Allowance for loan losses - Loans Individually Evaluated for Impairment $ 19 $ — $ — $ 37 $ 56 Allowance for loan losses - Loans Collectively Evaluated for Impairment 1,898 8,361 10,639 5,346 26,244 Ending Loan Balance - Individually Evaluated for Impairment 51 1,134 116 952 2,253 Ending Loan Balance - Collectively Evaluated for Impairment $ 276,620 $ 531,898 $ 828,377 $ 922,767 $ 2,559,662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Allowance for Loan Losses Commercial Commercial Real Estate Consumer Residential Total June 30, 2019 Allowance for loan losses - Loans Individually Evaluated for Impairment $ 5 $ — $ — $ — $ 5 Allowance for credit losses - Loans Collectively Evaluated for Impairment 1,226 5,459 9,654 4,351 20,690 Ending Loan Balance - Individually Evaluated for Impairment 37 1 124 2,402 2,564 Ending Loan Balance - Collectively Evaluated for Impairment $ 138,294 $ 490,273 $ 778,900 $ 870,277 $ 2,277,744 </t>
        </is>
      </c>
    </row>
    <row r="6">
      <c r="A6" s="4" t="inlineStr">
        <is>
          <t>Financing Receivable Credit Quality Indicators</t>
        </is>
      </c>
      <c r="B6" s="4" t="inlineStr">
        <is>
          <t xml:space="preserve">The following table presents the credit quality indicators by loan category at June 30, 2020, December 31, 2019 and June 30, 2019: Loan Credit Quality Indicators Commercial Commercial Real Estate Consumer Residential Total June 30, 2020 Credit Risk Profile by Creditworthiness Category: Satisfactory $ 268,315 $ 498,049 $ 766,364 Special Mention 1,560 5,830 7,390 Substandard 6,796 29,153 35,949 Doubtful — — — Credit Risk Profile Based on Payment Activity: Performing $ 826,684 $ 921,013 $ 1,747,697 Nonperforming 1,809 2,706 4,515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June 30, 2019 Credit Risk Profile by Creditworthiness Category: Satisfactory $ 131,886 $ 461,211 $ 593,097 Special Mention 123 2,524 2,647 Substandard 6,322 26,539 32,861 Doubtful — — — Credit Risk Profile Based on Payment Activity: Performing $ 778,567 $ 868,256 $ 1,646,823 Nonperforming 457 4,423 4,880 </t>
        </is>
      </c>
    </row>
    <row r="7">
      <c r="A7" s="4" t="inlineStr">
        <is>
          <t>Impaired Financing Receivables</t>
        </is>
      </c>
      <c r="B7" s="4" t="inlineStr">
        <is>
          <t xml:space="preserve">The following table presents information on impaired loans as of June 30, 2020, December 31, 2019 and June 30, 2019 based on whether the impaired loan has a recorded related allowance or has no recorded related allowance: Impaired Loans Commercial Commercial Real Estate Consumer Residential Total June 30, 2020 Recorded Investment: With No Related Allowance $ 3 $ 1,130 $ 116 $ 697 $ 1,946 With a Related Allowance 46 — — 256 302 Unpaid Principal Balance: With No Related Allowance 3 1,134 116 697 1,950 With a Related Allowance 47 — — 256 303 December 31, 2019 Recorded Investment: With No Related Allowance $ — $ — $ 108 $ 699 $ 807 With a Related Allowance 34 — — 260 294 Unpaid Principal Balance: With No Related Allowance — — 107 699 806 With a Related Allowance 35 — — 260 295 June 30, 2019 Recorded Investment: With No Related Allowance $ — $ 1 $ 124 $ 2,402 $ 2,527 With a Related Allowance 37 — — — 37 Unpaid Principal Balance: With No Related Allowance — 1 124 2,402 $ 2,527 With a Related Allowance 36 — — — 36 For the Quarter Ended: June 30, 2020 Average Recorded Balance: With No Related Allowance $ 2 $ 565 $ 112 $ 698 $ 1,377 With a Related Allowance 40 — — 258 298 Interest Income Recognized: With No Related Allowance — 10 — — 10 With a Related Allowance — — — — — Cash Basis Income: With No Related Allowance — — — — — With a Related Allowance — — — — — June 30, 2019 Average Recorded Balance: With No Related Allowance $ 19 $ 195 $ 113 $ 2,410 $ 2,737 With a Related Allowance 19 — — — 19 Interest Income Recognized: With No Related Allowance — — — — — With a Related Allowance — — — — — Cash Basis Income: With No Related Allowance — — — — — With a Related Allowance — — — — — </t>
        </is>
      </c>
    </row>
    <row r="8">
      <c r="A8" s="4" t="inlineStr">
        <is>
          <t>Troubled Debt Restructurings on Financing Receivables</t>
        </is>
      </c>
      <c r="B8"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Quarter Ended: June 30, 2020 Number of Loans — — 1 — 1 Pre-Modification Outstanding Recorded Investment $ — $ — $ 16 $ — $ 16 Post-Modification Outstanding Recorded Investment — — 16 — 16 Subsequent Default, Number of Contracts — — — — — Subsequent Default, Recorded Investment — — — — — June 30, 2019 Number of Loans — — 4 — 4 Pre-Modification Outstanding Recorded Investment $ — $ — $ 34 $ — $ 34 Post-Modification Outstanding Recorded Investment — — 34 — 34 Subsequent Default, Number of Contracts — — — — — Subsequent Default, Recorded Investmen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June 30, 2020, December 31, 2019 and June 30, 2019: Commitments to Extend Credit and Letters of Credit June 30, 2020 December 31, 2019 June 30, 2019 Notional Amount: Commitments to Extend Credit $ 378,430 $ 349,718 $ 329,337 Standby Letters of Credit 3,276 3,129 4,396 Fair Value: Commitments to Extend Credit $ — $ — $ — Standby Letters of Credit 29 31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6 Months Ended</t>
        </is>
      </c>
    </row>
    <row r="2">
      <c r="B2" s="2" t="inlineStr">
        <is>
          <t>Jun. 30, 2020</t>
        </is>
      </c>
    </row>
    <row r="3">
      <c r="A3" s="3" t="inlineStr">
        <is>
          <t>Other Comprehensive Income (Loss), Net of Tax [Abstract]</t>
        </is>
      </c>
    </row>
    <row r="4">
      <c r="A4" s="4" t="inlineStr">
        <is>
          <t>Schedule of Comprehensive Income</t>
        </is>
      </c>
      <c r="B4" s="4" t="inlineStr">
        <is>
          <t xml:space="preserve">The following table presents the components of other comprehensive income for the three and six-month periods ended June 30, 2020 and 2019: Schedule of Comprehensive Income Three Months Ended June 30 Six Months Ended June 30, Tax Tax Before-Tax (Expense) Net-of-Tax Before-Tax (Expense) Net-of-Tax Amount Benefit Amount Amount Benefit Amount 2020 Net Unrealized Securities Holding Gains on Securities Available-for-Sale Arising During the Period $ 2,716 $ (695) $ 2,021 $ 8,220 $ (2,101) $ 6,119 Net Unrealized Gains (Losses) on Cash Flow Swap 25 (7) 18 (269) 68 (201) Amortization of Net Retirement Plan Actuarial Loss 78 (20) 58 114 (29) 85 Amortization of Net Retirement Plan Prior Service Cost 52 (13) 39 106 (28) 78 Other Comprehensive Income $ 2,871 $ (735) $ 2,136 $ 8,171 $ (2,090) $ 6,081 2019 Net Unrealized Securities Holding Gains on Securities Available-for-Sale Arising During the Period $ 2,340 $ (596) $ 1,744 $ 5,128 $ (1,304) $ 3,824 Amortization of Net Retirement Plan Actuarial Loss 179 (46) 133 342 (88) 254 Amortization of Net Retirement Plan Prior Service Cost 57 (14) 43 113 (28) 85 Other Comprehensive Income $ 2,576 $ (656) $ 1,920 $ 5,583 $ (1,420) $ 4,163 </t>
        </is>
      </c>
    </row>
    <row r="5">
      <c r="A5" s="4" t="inlineStr">
        <is>
          <t>Changes in Accumulated Other Comprehensive Income By Component</t>
        </is>
      </c>
      <c r="B5" s="4" t="inlineStr">
        <is>
          <t xml:space="preserve">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March 31, 2020 $ 4,563 $ (219) $ (5,820) $ (936) $ (2,412) Other comprehensive income or loss before reclassifications 2,021 18 — — 2,039 Amounts reclassified from accumulated other comprehensive income — — 58 39 97 Net current-period other comprehensive income 2,021 18 58 39 2,136 June 30, 2020 $ 6,584 $ (201) $ (5,762) $ (897) $ (276) March 31, 2019 $ (1,617) $ — $ (8,850) $ (1,100) $ (11,567) Other comprehensive loss before reclassifications 1,744 — — — 1,744 Amounts reclassified from accumulated other comprehensive loss — — 133 43 176 Net current-period other comprehensive income 1,744 — 133 43 1,920 June 30, 2019 $ 127 $ — $ (8,717) $ (1,057) $ (9,647) For the Year-To-Date periods ended: December 31, 2019 $ 465 $ — $ (5,847) $ (975) $ (6,357) Other comprehensive income or loss before reclassifications 6,119 (201) — — 5,918 Amounts reclassified from accumulated other comprehensive income — — 85 78 163 Net current-period other comprehensive income 6,119 (201) 85 78 6,081 June 30, 2020 $ 6,584 $ (201) $ (5,762) $ (897) $ (276) December 31, 2018 $ (3,697) $ — $ (8,971) $ (1,142) $ (13,810) Other comprehensive income or loss before reclassifications 3,824 — — — 3,824 Amounts reclassified from accumulated other comprehensive income — — 254 85 339 Net current-period other comprehensive income 3,824 — 254 85 4,163 June 30, 2019 $ 127 $ — $ (8,717) $ (1,057) $ (9,647) </t>
        </is>
      </c>
    </row>
    <row r="6">
      <c r="A6" s="4" t="inlineStr">
        <is>
          <t>Reclassification out of Accumulated Other Comprehensive Income</t>
        </is>
      </c>
      <c r="B6" s="4" t="inlineStr">
        <is>
          <t>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June 30, 2020 Amortization of defined benefit pension items: Prior-service costs $ (52) (1) Salaries and Employee Benefits Actuarial loss (78) (1) Salaries and Employee Benefits (130) Total before Tax 33 Provision for Income Taxes Total reclassifications for the period $ (97) Net of Tax June 30, 2019 Amortization of defined benefit pension items: Prior-service costs $ (57) (1) Salaries and Employee Benefits Actuarial loss (179) (1) Salaries and Employee Benefits (236) Total before Tax 60 Provision for Income Taxes Total reclassifications for the period $ (176) Net of Tax For the Year-to-date periods ended: June 30, 2020 Amortization of defined benefit pension items: Prior-service costs $ (106) (1) Salaries and Employee Benefits Actuarial loss (114) (1) Salaries and Employee Benefits (220) Total before Tax 57 Provision for Income Taxes Total reclassifications for the period $ (163) Net of Tax June 30, 2019 Amortization of defined benefit pension items: Prior-service costs $ (113) (1) Salaries and Employee Benefits Actuarial loss (342) (1) Salaries and Employee Benefits (455) Total before Tax 116 Provision for Income Taxes Total reclassifications for the period $ (339) Net of Tax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The following table summarizes information about stock option activity for the year to date period ended June 30, 2020. Shares Weighted Average Exercise Price Outstanding at January 1, 2020 241,242 $ 27.58 Granted 50,800 35.28 Exercised (17,155) 23.74 Forfeited (2,752) 29.65 Outstanding at June 30, 2020 272,135 29.24 Vested at Period-End 152,322 26.31 Expected to Vest 119,813 32.97 Stock Options Granted Weighted Average Grant Date Information: Fair Value of Options Granted $ 4.99 Fair Value Assumptions: Dividend Yield 2.90 % Expected Volatility 20.25 % Risk Free Interest Rate 1.53 % Expected Lives (in years) 6.68</t>
        </is>
      </c>
    </row>
    <row r="5">
      <c r="A5" s="4" t="inlineStr">
        <is>
          <t>Schedule of Stock Options Roll Forward</t>
        </is>
      </c>
      <c r="B5" s="4" t="inlineStr">
        <is>
          <t>The following table summarizes information about stock option activity for the year to date period ended June 30, 2020. Shares Weighted Average Exercise Price Outstanding at January 1, 2020 241,242 $ 27.58 Granted 50,800 35.28 Exercised (17,155) 23.74 Forfeited (2,752) 29.65 Outstanding at June 30, 2020 272,135 29.24 Vested at Period-End 152,322 26.31 Expected to Vest 119,813 32.97 Stock Options Granted Weighted Average Grant Date Information: Fair Value of Options Granted $ 4.99 Fair Value Assumptions: Dividend Yield 2.90 % Expected Volatility 20.25 % Risk Free Interest Rate 1.53 % Expected Lives (in years) 6.68</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six month periods ended June 30, 2020 and 2019: For the Three Months Ended June 30, For the Six Months Ended June 30, 2020 2019 2020 2019 Amount expensed $ 75 $ 79 $ 151 $ 158 The following table presents information on the amounts expensed related to restricted stock units for the periods ended June 30, 2020 and 2019: For the Three Months Ended June 30, For the Six Months Ended June 30, 2020 2019 2020 2019 Amount expensed $ 31 $ 20 $ 58 $ 36 </t>
        </is>
      </c>
    </row>
    <row r="7">
      <c r="A7" s="4" t="inlineStr">
        <is>
          <t>Schedule of Nonvested Restricted Stock Units Activity</t>
        </is>
      </c>
      <c r="B7" s="4" t="inlineStr">
        <is>
          <t xml:space="preserve">The following table summarizes information about restricted stock unit activity for the periods ended June 30, 2020 and 2019. Restricted Stock Units Weighted Average Grant Date Fair Value Non-vested at January 1, 2020 7,496 $ 31.18 Granted 3,827 35.28 Non-vested at June 30, 2020 11,323 32.57 Non-vested at January 1, 2019 3,478 31.62 Granted 4,018 30.79 Non-vested at June 30, 2019 7,496 3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6 Months Ended</t>
        </is>
      </c>
    </row>
    <row r="2">
      <c r="B2" s="2" t="inlineStr">
        <is>
          <t>Jun. 30, 2020</t>
        </is>
      </c>
    </row>
    <row r="3">
      <c r="A3" s="3" t="inlineStr">
        <is>
          <t>Retirement Benefits [Abstract]</t>
        </is>
      </c>
    </row>
    <row r="4">
      <c r="A4" s="4" t="inlineStr">
        <is>
          <t>Schedule of Defined Benefit Plans Disclosures</t>
        </is>
      </c>
      <c r="B4" s="4" t="inlineStr">
        <is>
          <t>The following tables provide the components of net periodic benefit costs for the three and six month periods ended June 30, 2020 and 2019. Employees' Select Executive Postretirement Pension Retirement Benefit Plan Plan Plans Net Periodic Benefit Cost For the Three Months Ended June 30, 2020 Service Cost 1 $ 401 $ 101 $ 29 Interest Cost 2 355 42 77 Expected Return on Plan Assets 2 (900) — — Amortization of Prior Service Cost 2 16 10 26 Amortization of Net Loss (Gain) 2 40 40 (2) Net Periodic Cost $ (88) $ 193 $ 130 Plan Contributions During the Period $ — $ 116 $ 59 For the Three Months Ended June 30, 2019: Service Cost 1 $ 365 $ 65 $ 31 Interest Cost 2 343 56 93 Expected Return on Plan Assets 2 (761) — — Amortization of Prior Service Cost 2 18 13 26 Amortization of Net Loss (Gain) 2 154 30 (5) Net Periodic Cost $ 119 $ 164 $ 145 Plan Contributions During the Period $ — $ 117 $ 54 Net Periodic Benefit Cost For the Six Months Ended June 30, 2020: Service Cost 1 $ 831 $ 204 $ 62 Interest Cost 2 772 96 155 Expected Return on Plan Assets 2 (1,804) — — Amortization of Prior Service Cost 2 32 21 53 Amortization of Net Loss 2 41 73 — Net Periodic (Benefit) Cost $ (128) $ 394 $ 270 Plan Contributions During the Period $ — $ 233 $ 137 Estimated Future Contributions in the Current Fiscal Year $ — $ — $ — For the Six Months Ended June 30, 2019: Service Cost 1 $ 764 $ 162 $ 61 Interest Cost 2 740 108 182 Expected Return on Plan Assets 2 (1,531) — — Amortization of Prior Service Cost 2 35 27 51 Amortization of Net Loss (Benefit) 2 307 57 (22) Net Periodic Cost $ 315 $ 354 $ 272 Plan Contributions During the Period $ — $ 233 $ 9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June 30, 2020 and 2019. All share and per share amounts have been adjusted for the September 27, 2019, 3% stock dividend. Earnings Per Share Three Months Ended Year-to-Date Period Ended: June 30, 2020 June 30, 2019 June 30, 2020 June 30, 2019 Earnings Per Share - Basic: Net Income $ 9,159 $ 8,934 $ 17,286 $ 17,668 Weighted Average Shares - Basic 14,992 14,922 14,994 14,912 Earnings Per Share - Basic $ 0.61 $ 0.60 $ 1.15 1.19 Earnings Per Share - Diluted: Net Income $ 9,159 $ 8,934 $ 17,286 $ 17,668 Weighted Average Shares - Basic 14,992 14,922 14,994 14,912 Dilutive Average Shares Attributable to Stock Options 6 41 16 46 Weighted Average Shares - Diluted 14,998 14,963 15,010 14,958 Earnings Per Share - Diluted $ 0.61 $ 0.60 $ 1.15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0</t>
        </is>
      </c>
      <c r="C1" s="2" t="inlineStr">
        <is>
          <t>Dec. 31, 2019</t>
        </is>
      </c>
      <c r="D1" s="2" t="inlineStr">
        <is>
          <t>Jun. 30, 2019</t>
        </is>
      </c>
    </row>
    <row r="2">
      <c r="A2" s="3" t="inlineStr">
        <is>
          <t>Statement of Financial Position [Abstract]</t>
        </is>
      </c>
    </row>
    <row r="3">
      <c r="A3" s="4" t="inlineStr">
        <is>
          <t>Held-to-maturity securities, at fair value</t>
        </is>
      </c>
      <c r="B3" s="6" t="n">
        <v>241875</v>
      </c>
      <c r="C3" s="6" t="n">
        <v>249618</v>
      </c>
      <c r="D3" s="6" t="n">
        <v>266068</v>
      </c>
    </row>
    <row r="4">
      <c r="A4" s="4" t="inlineStr">
        <is>
          <t>Preferred Stock, par value (in dollars per share)</t>
        </is>
      </c>
      <c r="B4" s="6" t="n">
        <v>1</v>
      </c>
      <c r="C4" s="6" t="n">
        <v>1</v>
      </c>
      <c r="D4" s="6" t="n">
        <v>1</v>
      </c>
    </row>
    <row r="5">
      <c r="A5" s="4" t="inlineStr">
        <is>
          <t>Preferred Stock, shares authorized (in shares)</t>
        </is>
      </c>
      <c r="B5" s="5" t="n">
        <v>1000000</v>
      </c>
      <c r="C5" s="5" t="n">
        <v>1000000</v>
      </c>
      <c r="D5" s="5" t="n">
        <v>1000000</v>
      </c>
    </row>
    <row r="6">
      <c r="A6" s="4" t="inlineStr">
        <is>
          <t>Common Stock, par value (in dollars per share)</t>
        </is>
      </c>
      <c r="B6" s="6" t="n">
        <v>1</v>
      </c>
      <c r="C6" s="6" t="n">
        <v>1</v>
      </c>
      <c r="D6" s="6" t="n">
        <v>1</v>
      </c>
    </row>
    <row r="7">
      <c r="A7" s="4" t="inlineStr">
        <is>
          <t>Common Stock, shares authorized (in shares)</t>
        </is>
      </c>
      <c r="B7" s="5" t="n">
        <v>30000000</v>
      </c>
      <c r="C7" s="5" t="n">
        <v>30000000</v>
      </c>
      <c r="D7" s="5" t="n">
        <v>30000000</v>
      </c>
    </row>
    <row r="8">
      <c r="A8" s="4" t="inlineStr">
        <is>
          <t>Common Stock, shares issued (in shares)</t>
        </is>
      </c>
      <c r="B8" s="5" t="n">
        <v>19606449</v>
      </c>
      <c r="C8" s="5" t="n">
        <v>19606449</v>
      </c>
      <c r="D8" s="5" t="n">
        <v>19035565</v>
      </c>
    </row>
    <row r="9">
      <c r="A9" s="4" t="inlineStr">
        <is>
          <t>Unallocated ESOP Shares (in shares)</t>
        </is>
      </c>
      <c r="B9" s="5" t="n">
        <v>0</v>
      </c>
      <c r="C9" s="5" t="n">
        <v>0</v>
      </c>
      <c r="D9" s="5" t="n">
        <v>5001</v>
      </c>
    </row>
    <row r="10">
      <c r="A10" s="4" t="inlineStr">
        <is>
          <t>Treasury Stock (in shares)</t>
        </is>
      </c>
      <c r="B10" s="5" t="n">
        <v>4595891</v>
      </c>
      <c r="C10" s="5" t="n">
        <v>4608258</v>
      </c>
      <c r="D10" s="5" t="n">
        <v>4517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June 30, 2020 Assets: Securities Available-for Sale: U.S. Government &amp; Agency Obligations $ 5,192 $ — $ 5,192 $ — State and Municipal Obligations 593 — 593 — Mortgage-Backed Securities 372,193 — 372,193 — Corporate and Other Debt Securities 800 — 800 — Total Securities Available-for-Sale 378,778 — 378,778 — Equity Securities 1,583 — 1,583 — Total Securities Measured on a Recurring Basis 380,361 — 380,361 — Derivatives, included in other assets 6,390 — 6,390 — Total Measured on a Recurring Basis $ 386,751 $ — $ 386,751 $ — Liabilities: Derivatives, included in other liabilities 6,390 — 6,390 — Total Measured on a Recurring Basis $ 6,390 $ — $ 6,390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Securities Measured on a Recurring Basis 359,397 — 359,397 — Derivatives, included in other liabilities 69 — 69 — Total Measured on a Recurring Basis $ 359,466 $ — $ 359,466 $ — Liabilities: Derivatives, included in other liabilities $ 69 $ — $ 69 $ — Total Measured on a Recurring Basis $ 69 $ — $ 69 $ — June 30, 2019 Assets: Securities Available-for Sale: U.S. Government &amp; Agency Obligations $ 17,524 $ — $ 17,524 $ — State and Municipal Obligations 967 — 967 — Mortgage-Backed Securities 266,587 — 266,587 — Corporate and Other Debt Securities 800 — 800 — Total Securities Available-for-Sale 285,878 — 285,878 — Equity Securities 1,850 — 1,850 — Total Securities Measured on a Recurring Basis $ 287,728 $ — $ 287,728 $ — Fair Value Quoted Prices In Active Markets for Identical Assets (Level 1) Significant Other Observable Inputs (Level 2) Significant Unobservable Inputs (Level 3) Losses Recognized in Earnings Fair Value of Assets and Liabilities Measured on a Nonrecurring Basis: June 30, 2020 Collateral Dependent Impaired Loans $ 595 $ — $ — $ 595 Other Real Estate Owned and Repossessed Assets, Net 711 — — 711 — December 31, 2019 Collateral Dependent Impaired Loans $ 285 $ — $ — $ 285 Other Real Estate Owned and Repossessed Assets, Net 1,261 — — 1,261 (186) June 30, 2019 Collateral Dependent Impaired Loans $ 37 $ — $ — $ 37 Other Real Estate Owned and Repossessed Assets, Net 1,373 — — 1,373 (164) </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June 30, 2020 Cash and Cash Equivalents $ 253,270 $ 253,270 $ 253,270 $ — $ — Securities Available-for-Sale 378,778 378,778 — 378,778 — Securities Held-to-Maturity 233,517 241,875 — 241,875 — Equity Securities 1,583 1,583 — 1,583 — Federal Home Loan Bank and Federal 5,574 5,574 — 5,574 — Net Loans 2,535,615 2,529,544 — — 2,529,544 Accrued Interest Receivable 6,421 6,421 — 6,421 — Derivatives, included in other assets 6,390 6,390 6,390 Deposits 3,068,773 3,069,571 — 3,069,571 — Federal Funds Purchased and Securities Sold Under Agreements to Repurchase 47,599 47,599 — 47,599 — Federal Home Loan Bank Term Advances 50,000 51,560 — 51,560 — Junior Subordinated Obligations Issued to Unconsolidated Subsidiary Trusts 20,000 20,000 — 20,000 — Accrued Interest Payable 918 918 — 918 — Derivatives, included in other liabilities 6,390 6,390 — 6,390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10,317 10,317 — 10,317 — Net Loans 2,364,933 2,332,797 — — 2,332,797 Accrued Interest Receivable 7,377 7,377 — 7,377 — Derivatives, included in other assets 69 69 — 69 — Deposits 2,616,054 2,614,170 — 2,614,170 — Federal Funds Purchased and Securities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June 30, 2019 Cash and Cash Equivalents $ 62,695 $ 62,695 $ 62,695 $ — $ — Securities Available-for-Sale 285,878 285,878 — 285,878 — Securities Held-to-Maturity 262,541 266,068 — 266,068 — Equity Securities 1,850 1,850 — 1,850 Federal Home Loan Bank and Federal 8,202 8,202 — 8,202 — Net Loans 2,259,613 2,218,244 — — 2,218,244 Accrued Interest Receivable 7,491 7,491 — 7,491 — Deposits 2,503,753 2,499,849 — 2,499,849 — Federal Funds Purchased and Securities 51,149 51,149 — 51,149 — Federal Home Loan Bank Overnight Advances 83,000 83,000 — 83,000 — Federal Home Loan Bank Term Advances 30,000 29,943 — 29,943 — Junior Subordinated Obligations Issued to Unconsolidated Subsidiary Trusts 20,000 20,000 — 20,000 — Accrued Interest Payable 1,187 1,187 — 1,18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following includes quantitative data related to the Company's leases as of and for the six months ended June 30, 2020 and June 30, 2019: Six Months Ended Finance Lease Amounts: Classification June 30, 2020 June 30, 2019 Right-of-use Assets Premises and Equipment, Net $ 5,080 $ 5,226 Lease Liabilities Finance Leases 5,239 5,270 Operating Lease Amounts: Right-of-use Assets Other Assets $ 5,640 $ 5,859 Lease Liabilities Other Liabilities 5,718 5,918 Other Information: Cash Paid For Amounts Included In The Measurement Of Lease Liabilities: Operating Outgoing Cash Flows From Finance Leases $ 99 $ 43 Operating Outgoing Cash Flows From Operating Leases 355 355 Financing Outgoing Cash Flows From Finance Leases 15 12 Right-of-use Assets Obtained In Exchange For New Finance Lease Liabilities — 5,271 Right-of-use Assets Obtained In Exchange For New Operating Lease Liabilities 269 6,147 Weighted-average Remaining Lease Term—Finance Leases (Yrs.) 29.7 31.3 Weighted-average Remaining Lease Term—Operating Leases (Yrs.) 13.2 14.1 Weighted-average Discount Rate—Finance Leases 3.75 % 3.75 % Weighted-average Discount Rate—Operating Leases 3.27 % 3.47 % Lease cost information for the Company's leases is as follows: Three Months Ended Six Months Ended June 30, 2020 June 30, 2019 June 30, 2020 June 30, 2019 Lease Cost: Finance Lease Cost: Reduction of Right-of-use assets $ 45 $ 27 $ 89 $ 44 Interest on Lease Liabilities 49 28 99 43 Operating Lease Cost 203 193 410 366 Short-term Lease Cost 14 23 21 56 Variable Lease Cost 33 39 88 95 Total Lease Cost $ 344 $ 310 $ 707 $ 604 </t>
        </is>
      </c>
    </row>
    <row r="5">
      <c r="A5" s="4" t="inlineStr">
        <is>
          <t>Lessee, Operating Lease, Liability, Maturity</t>
        </is>
      </c>
      <c r="B5" s="4" t="inlineStr">
        <is>
          <t xml:space="preserve">Future Lease Payments at June 30, 2020 are as follows: Operating Leases Financing Leases Twelve Months Ended: 6/30/2021 $ 807 $ 241 6/30/2022 676 243 6/30/2023 599 95 6/30/2024 600 244 6/30/2025 564 252 Thereafter 3,900 8,084 Total Undiscounted Cash Flows $ 7,146 $ 9,159 Less: Net Present Value Adjustment 1,428 3,920 Lease Liability $ 5,718 $ 5,239 </t>
        </is>
      </c>
    </row>
    <row r="6">
      <c r="A6" s="4" t="inlineStr">
        <is>
          <t>Finance Lease, Liability, Maturity</t>
        </is>
      </c>
      <c r="B6" s="4" t="inlineStr">
        <is>
          <t xml:space="preserve">Future Lease Payments at June 30, 2020 are as follows: Operating Leases Financing Leases Twelve Months Ended: 6/30/2021 $ 807 $ 241 6/30/2022 676 243 6/30/2023 599 95 6/30/2024 600 244 6/30/2025 564 252 Thereafter 3,900 8,084 Total Undiscounted Cash Flows $ 7,146 $ 9,159 Less: Net Present Value Adjustment 1,428 3,920 Lease Liability $ 5,718 $ 5,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June 30, 2020 December 31, 2019 June 30, 2019 Fair value adjustment included in other assets $ 6,390 $ 69 $ — Fair value adjustment included in other liabilities 6,390 69 — Notional amount 146,065 44,531 — </t>
        </is>
      </c>
    </row>
    <row r="5">
      <c r="A5" s="4" t="inlineStr">
        <is>
          <t>Schedule of Cash Flow Hedges Included in Accumulated Other Comprehensive Income (Loss)</t>
        </is>
      </c>
      <c r="B5" s="4" t="inlineStr">
        <is>
          <t xml:space="preserve">The following table indicates the effect of cash flow hedge accounting on AOCI and on the unaudited interim consolidated statement of income. Derivatives Designated as Hedging Instruments - Cash Flow Hedge Agreements June 30, 2020 December 31, 2019 June 30, 2019 Amount of loss recognized in AOCI $ (269) $ — $ — Amount of gain reclassified from AOCI interest expens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Available for Sale (Details) $ in Thousands</t>
        </is>
      </c>
      <c r="B1" s="2" t="inlineStr">
        <is>
          <t>Jun. 30, 2020USD ($)security</t>
        </is>
      </c>
      <c r="C1" s="2" t="inlineStr">
        <is>
          <t>Dec. 31, 2019USD ($)security</t>
        </is>
      </c>
      <c r="D1" s="2" t="inlineStr">
        <is>
          <t>Jun. 30, 2019USD ($)security</t>
        </is>
      </c>
    </row>
    <row r="2">
      <c r="A2" s="3" t="inlineStr">
        <is>
          <t>Available-For-Sale Securities</t>
        </is>
      </c>
    </row>
    <row r="3">
      <c r="A3" s="4" t="inlineStr">
        <is>
          <t>Available-For-Sale Securities, at Amortized Cost</t>
        </is>
      </c>
      <c r="B3" s="6" t="n">
        <v>369934</v>
      </c>
      <c r="C3" s="6" t="n">
        <v>356710</v>
      </c>
      <c r="D3" s="6" t="n">
        <v>285706</v>
      </c>
    </row>
    <row r="4">
      <c r="A4" s="4" t="inlineStr">
        <is>
          <t>Gross Unrealized Gains</t>
        </is>
      </c>
      <c r="B4" s="5" t="n">
        <v>9468</v>
      </c>
      <c r="C4" s="5" t="n">
        <v>1904</v>
      </c>
      <c r="D4" s="5" t="n">
        <v>1326</v>
      </c>
    </row>
    <row r="5">
      <c r="A5" s="4" t="inlineStr">
        <is>
          <t>Gross Unrealized Losses</t>
        </is>
      </c>
      <c r="B5" s="5" t="n">
        <v>-624</v>
      </c>
      <c r="C5" s="5" t="n">
        <v>-1280</v>
      </c>
      <c r="D5" s="5" t="n">
        <v>-1154</v>
      </c>
    </row>
    <row r="6">
      <c r="A6" s="4" t="inlineStr">
        <is>
          <t>Available-for-Sale at Fair Value</t>
        </is>
      </c>
      <c r="B6" s="5" t="n">
        <v>378778</v>
      </c>
      <c r="C6" s="5" t="n">
        <v>357334</v>
      </c>
      <c r="D6" s="5" t="n">
        <v>285878</v>
      </c>
    </row>
    <row r="7">
      <c r="A7" s="3" t="inlineStr">
        <is>
          <t>Maturities of Debt Securities, at Amortized Cost:</t>
        </is>
      </c>
    </row>
    <row r="8">
      <c r="A8" s="4" t="inlineStr">
        <is>
          <t>Within One Year</t>
        </is>
      </c>
      <c r="B8" s="5" t="n">
        <v>10845</v>
      </c>
    </row>
    <row r="9">
      <c r="A9" s="4" t="inlineStr">
        <is>
          <t>From 1 - 5 Years</t>
        </is>
      </c>
      <c r="B9" s="5" t="n">
        <v>332098</v>
      </c>
    </row>
    <row r="10">
      <c r="A10" s="4" t="inlineStr">
        <is>
          <t>From 5 - 10 Years</t>
        </is>
      </c>
      <c r="B10" s="5" t="n">
        <v>26991</v>
      </c>
    </row>
    <row r="11">
      <c r="A11" s="4" t="inlineStr">
        <is>
          <t>Over 10 Years</t>
        </is>
      </c>
      <c r="B11" s="5" t="n">
        <v>0</v>
      </c>
    </row>
    <row r="12">
      <c r="A12" s="3" t="inlineStr">
        <is>
          <t>Maturities of Debt Securities, at Fair Value:</t>
        </is>
      </c>
    </row>
    <row r="13">
      <c r="A13" s="4" t="inlineStr">
        <is>
          <t>Within One Year</t>
        </is>
      </c>
      <c r="B13" s="5" t="n">
        <v>11147</v>
      </c>
    </row>
    <row r="14">
      <c r="A14" s="4" t="inlineStr">
        <is>
          <t>From 1 - 5 Years</t>
        </is>
      </c>
      <c r="B14" s="5" t="n">
        <v>340989</v>
      </c>
    </row>
    <row r="15">
      <c r="A15" s="4" t="inlineStr">
        <is>
          <t>From 5 - 10 Years</t>
        </is>
      </c>
      <c r="B15" s="5" t="n">
        <v>26642</v>
      </c>
    </row>
    <row r="16">
      <c r="A16" s="4" t="inlineStr">
        <is>
          <t>Over 10 Years</t>
        </is>
      </c>
      <c r="B16" s="5" t="n">
        <v>0</v>
      </c>
    </row>
    <row r="17">
      <c r="A17" s="3" t="inlineStr">
        <is>
          <t>Securities in a Continuous Loss Position, at Fair Value:</t>
        </is>
      </c>
    </row>
    <row r="18">
      <c r="A18" s="4" t="inlineStr">
        <is>
          <t>Less than 12 Months</t>
        </is>
      </c>
      <c r="B18" s="5" t="n">
        <v>28008</v>
      </c>
      <c r="C18" s="5" t="n">
        <v>52491</v>
      </c>
      <c r="D18" s="5" t="n">
        <v>24983</v>
      </c>
    </row>
    <row r="19">
      <c r="A19" s="4" t="inlineStr">
        <is>
          <t>12 Months or Longer</t>
        </is>
      </c>
      <c r="B19" s="5" t="n">
        <v>58282</v>
      </c>
      <c r="C19" s="5" t="n">
        <v>97964</v>
      </c>
      <c r="D19" s="5" t="n">
        <v>143483</v>
      </c>
    </row>
    <row r="20">
      <c r="A20" s="4" t="inlineStr">
        <is>
          <t>Total</t>
        </is>
      </c>
      <c r="B20" s="6" t="n">
        <v>86290</v>
      </c>
      <c r="C20" s="6" t="n">
        <v>150455</v>
      </c>
      <c r="D20" s="6" t="n">
        <v>168466</v>
      </c>
    </row>
    <row r="21">
      <c r="A21" s="4" t="inlineStr">
        <is>
          <t>Number of Securities in a Continuous Loss Position | security</t>
        </is>
      </c>
      <c r="B21" s="5" t="n">
        <v>28</v>
      </c>
      <c r="C21" s="5" t="n">
        <v>55</v>
      </c>
      <c r="D21" s="5" t="n">
        <v>64</v>
      </c>
    </row>
    <row r="22">
      <c r="A22" s="3" t="inlineStr">
        <is>
          <t>Unrealized Losses on Securities in a Continuous Loss Position:</t>
        </is>
      </c>
    </row>
    <row r="23">
      <c r="A23" s="4" t="inlineStr">
        <is>
          <t>Less than 12 Months</t>
        </is>
      </c>
      <c r="B23" s="6" t="n">
        <v>82</v>
      </c>
      <c r="C23" s="6" t="n">
        <v>317</v>
      </c>
      <c r="D23" s="6" t="n">
        <v>234</v>
      </c>
    </row>
    <row r="24">
      <c r="A24" s="4" t="inlineStr">
        <is>
          <t>12 Months or Longer</t>
        </is>
      </c>
      <c r="B24" s="5" t="n">
        <v>542</v>
      </c>
      <c r="C24" s="5" t="n">
        <v>963</v>
      </c>
      <c r="D24" s="5" t="n">
        <v>920</v>
      </c>
    </row>
    <row r="25">
      <c r="A25" s="4" t="inlineStr">
        <is>
          <t>Total</t>
        </is>
      </c>
      <c r="B25" s="5" t="n">
        <v>624</v>
      </c>
      <c r="C25" s="5" t="n">
        <v>1280</v>
      </c>
      <c r="D25" s="5" t="n">
        <v>1154</v>
      </c>
    </row>
    <row r="26">
      <c r="A26" s="4" t="inlineStr">
        <is>
          <t>Collateral Pledged</t>
        </is>
      </c>
    </row>
    <row r="27">
      <c r="A27" s="3" t="inlineStr">
        <is>
          <t>Available-For-Sale Securities</t>
        </is>
      </c>
    </row>
    <row r="28">
      <c r="A28" s="4" t="inlineStr">
        <is>
          <t>Available-For-Sale Securities, Pledged as Collateral, at Fair Value</t>
        </is>
      </c>
      <c r="B28" s="5" t="n">
        <v>240747</v>
      </c>
      <c r="C28" s="5" t="n">
        <v>164426</v>
      </c>
      <c r="D28" s="5" t="n">
        <v>246202</v>
      </c>
    </row>
    <row r="29">
      <c r="A29" s="4" t="inlineStr">
        <is>
          <t>U.S. Government &amp; Agency Obligations</t>
        </is>
      </c>
    </row>
    <row r="30">
      <c r="A30" s="3" t="inlineStr">
        <is>
          <t>Available-For-Sale Securities</t>
        </is>
      </c>
    </row>
    <row r="31">
      <c r="A31" s="4" t="inlineStr">
        <is>
          <t>Available-For-Sale Securities, at Amortized Cost</t>
        </is>
      </c>
      <c r="B31" s="5" t="n">
        <v>5002</v>
      </c>
      <c r="C31" s="5" t="n">
        <v>5002</v>
      </c>
      <c r="D31" s="5" t="n">
        <v>17506</v>
      </c>
    </row>
    <row r="32">
      <c r="A32" s="4" t="inlineStr">
        <is>
          <t>Gross Unrealized Gains</t>
        </is>
      </c>
      <c r="B32" s="5" t="n">
        <v>190</v>
      </c>
      <c r="C32" s="5" t="n">
        <v>52</v>
      </c>
      <c r="D32" s="5" t="n">
        <v>31</v>
      </c>
    </row>
    <row r="33">
      <c r="A33" s="4" t="inlineStr">
        <is>
          <t>Gross Unrealized Losses</t>
        </is>
      </c>
      <c r="B33" s="5" t="n">
        <v>0</v>
      </c>
      <c r="C33" s="5" t="n">
        <v>0</v>
      </c>
      <c r="D33" s="5" t="n">
        <v>-13</v>
      </c>
    </row>
    <row r="34">
      <c r="A34" s="4" t="inlineStr">
        <is>
          <t>Available-for-Sale at Fair Value</t>
        </is>
      </c>
      <c r="B34" s="5" t="n">
        <v>5192</v>
      </c>
      <c r="C34" s="5" t="n">
        <v>5054</v>
      </c>
      <c r="D34" s="5" t="n">
        <v>17524</v>
      </c>
    </row>
    <row r="35">
      <c r="A35" s="3" t="inlineStr">
        <is>
          <t>Maturities of Debt Securities, at Amortized Cost:</t>
        </is>
      </c>
    </row>
    <row r="36">
      <c r="A36" s="4" t="inlineStr">
        <is>
          <t>Within One Year</t>
        </is>
      </c>
      <c r="B36" s="5" t="n">
        <v>0</v>
      </c>
    </row>
    <row r="37">
      <c r="A37" s="4" t="inlineStr">
        <is>
          <t>From 1 - 5 Years</t>
        </is>
      </c>
      <c r="B37" s="5" t="n">
        <v>5002</v>
      </c>
    </row>
    <row r="38">
      <c r="A38" s="4" t="inlineStr">
        <is>
          <t>From 5 - 10 Years</t>
        </is>
      </c>
      <c r="B38" s="5" t="n">
        <v>0</v>
      </c>
    </row>
    <row r="39">
      <c r="A39" s="4" t="inlineStr">
        <is>
          <t>Over 10 Years</t>
        </is>
      </c>
      <c r="B39" s="5" t="n">
        <v>0</v>
      </c>
    </row>
    <row r="40">
      <c r="A40" s="3" t="inlineStr">
        <is>
          <t>Maturities of Debt Securities, at Fair Value:</t>
        </is>
      </c>
    </row>
    <row r="41">
      <c r="A41" s="4" t="inlineStr">
        <is>
          <t>Within One Year</t>
        </is>
      </c>
      <c r="B41" s="5" t="n">
        <v>0</v>
      </c>
    </row>
    <row r="42">
      <c r="A42" s="4" t="inlineStr">
        <is>
          <t>From 1 - 5 Years</t>
        </is>
      </c>
      <c r="B42" s="5" t="n">
        <v>5192</v>
      </c>
    </row>
    <row r="43">
      <c r="A43" s="4" t="inlineStr">
        <is>
          <t>From 5 - 10 Years</t>
        </is>
      </c>
      <c r="B43" s="5" t="n">
        <v>0</v>
      </c>
    </row>
    <row r="44">
      <c r="A44" s="4" t="inlineStr">
        <is>
          <t>Over 10 Years</t>
        </is>
      </c>
      <c r="B44" s="5" t="n">
        <v>0</v>
      </c>
    </row>
    <row r="45">
      <c r="A45" s="3" t="inlineStr">
        <is>
          <t>Securities in a Continuous Loss Position, at Fair Value:</t>
        </is>
      </c>
    </row>
    <row r="46">
      <c r="A46" s="4" t="inlineStr">
        <is>
          <t>Less than 12 Months</t>
        </is>
      </c>
      <c r="B46" s="5" t="n">
        <v>0</v>
      </c>
      <c r="C46" s="5" t="n">
        <v>0</v>
      </c>
      <c r="D46" s="5" t="n">
        <v>35</v>
      </c>
    </row>
    <row r="47">
      <c r="A47" s="4" t="inlineStr">
        <is>
          <t>12 Months or Longer</t>
        </is>
      </c>
      <c r="B47" s="5" t="n">
        <v>0</v>
      </c>
      <c r="C47" s="5" t="n">
        <v>0</v>
      </c>
      <c r="D47" s="5" t="n">
        <v>12454</v>
      </c>
    </row>
    <row r="48">
      <c r="A48" s="4" t="inlineStr">
        <is>
          <t>Total</t>
        </is>
      </c>
      <c r="B48" s="6" t="n">
        <v>0</v>
      </c>
      <c r="C48" s="6" t="n">
        <v>0</v>
      </c>
      <c r="D48" s="6" t="n">
        <v>12489</v>
      </c>
    </row>
    <row r="49">
      <c r="A49" s="4" t="inlineStr">
        <is>
          <t>Number of Securities in a Continuous Loss Position | security</t>
        </is>
      </c>
      <c r="B49" s="5" t="n">
        <v>0</v>
      </c>
      <c r="C49" s="5" t="n">
        <v>0</v>
      </c>
      <c r="D49" s="5" t="n">
        <v>2</v>
      </c>
    </row>
    <row r="50">
      <c r="A50" s="3" t="inlineStr">
        <is>
          <t>Unrealized Losses on Securities in a Continuous Loss Position:</t>
        </is>
      </c>
    </row>
    <row r="51">
      <c r="A51" s="4" t="inlineStr">
        <is>
          <t>Less than 12 Months</t>
        </is>
      </c>
      <c r="B51" s="6" t="n">
        <v>0</v>
      </c>
      <c r="C51" s="6" t="n">
        <v>0</v>
      </c>
      <c r="D51" s="6" t="n">
        <v>0</v>
      </c>
    </row>
    <row r="52">
      <c r="A52" s="4" t="inlineStr">
        <is>
          <t>12 Months or Longer</t>
        </is>
      </c>
      <c r="B52" s="5" t="n">
        <v>0</v>
      </c>
      <c r="C52" s="5" t="n">
        <v>0</v>
      </c>
      <c r="D52" s="5" t="n">
        <v>13</v>
      </c>
    </row>
    <row r="53">
      <c r="A53" s="4" t="inlineStr">
        <is>
          <t>Total</t>
        </is>
      </c>
      <c r="B53" s="5" t="n">
        <v>0</v>
      </c>
      <c r="C53" s="5" t="n">
        <v>0</v>
      </c>
      <c r="D53" s="5" t="n">
        <v>13</v>
      </c>
    </row>
    <row r="54">
      <c r="A54" s="4" t="inlineStr">
        <is>
          <t>U.S. Government &amp; Agency Obligations | Agency Securities</t>
        </is>
      </c>
    </row>
    <row r="55">
      <c r="A55" s="3" t="inlineStr">
        <is>
          <t>Available-For-Sale Securities</t>
        </is>
      </c>
    </row>
    <row r="56">
      <c r="A56" s="4" t="inlineStr">
        <is>
          <t>Available-For-Sale Securities, at Amortized Cost</t>
        </is>
      </c>
      <c r="B56" s="5" t="n">
        <v>5002</v>
      </c>
      <c r="C56" s="5" t="n">
        <v>5002</v>
      </c>
      <c r="D56" s="5" t="n">
        <v>17506</v>
      </c>
    </row>
    <row r="57">
      <c r="A57" s="4" t="inlineStr">
        <is>
          <t>Available-for-Sale at Fair Value</t>
        </is>
      </c>
      <c r="B57" s="5" t="n">
        <v>5192</v>
      </c>
      <c r="C57" s="5" t="n">
        <v>5054</v>
      </c>
      <c r="D57" s="5" t="n">
        <v>17524</v>
      </c>
    </row>
    <row r="58">
      <c r="A58" s="4" t="inlineStr">
        <is>
          <t>State and Municipal Obligations</t>
        </is>
      </c>
    </row>
    <row r="59">
      <c r="A59" s="3" t="inlineStr">
        <is>
          <t>Available-For-Sale Securities</t>
        </is>
      </c>
    </row>
    <row r="60">
      <c r="A60" s="4" t="inlineStr">
        <is>
          <t>Available-For-Sale Securities, at Amortized Cost</t>
        </is>
      </c>
      <c r="B60" s="5" t="n">
        <v>593</v>
      </c>
      <c r="C60" s="5" t="n">
        <v>764</v>
      </c>
      <c r="D60" s="5" t="n">
        <v>965</v>
      </c>
    </row>
    <row r="61">
      <c r="A61" s="4" t="inlineStr">
        <is>
          <t>Gross Unrealized Gains</t>
        </is>
      </c>
      <c r="B61" s="5" t="n">
        <v>0</v>
      </c>
      <c r="C61" s="5" t="n">
        <v>0</v>
      </c>
      <c r="D61" s="5" t="n">
        <v>2</v>
      </c>
    </row>
    <row r="62">
      <c r="A62" s="4" t="inlineStr">
        <is>
          <t>Gross Unrealized Losses</t>
        </is>
      </c>
      <c r="B62" s="5" t="n">
        <v>0</v>
      </c>
      <c r="C62" s="5" t="n">
        <v>0</v>
      </c>
      <c r="D62" s="5" t="n">
        <v>0</v>
      </c>
    </row>
    <row r="63">
      <c r="A63" s="4" t="inlineStr">
        <is>
          <t>Available-for-Sale at Fair Value</t>
        </is>
      </c>
      <c r="B63" s="5" t="n">
        <v>593</v>
      </c>
      <c r="C63" s="5" t="n">
        <v>764</v>
      </c>
      <c r="D63" s="5" t="n">
        <v>967</v>
      </c>
    </row>
    <row r="64">
      <c r="A64" s="3" t="inlineStr">
        <is>
          <t>Maturities of Debt Securities, at Amortized Cost:</t>
        </is>
      </c>
    </row>
    <row r="65">
      <c r="A65" s="4" t="inlineStr">
        <is>
          <t>Within One Year</t>
        </is>
      </c>
      <c r="B65" s="5" t="n">
        <v>68</v>
      </c>
    </row>
    <row r="66">
      <c r="A66" s="4" t="inlineStr">
        <is>
          <t>From 1 - 5 Years</t>
        </is>
      </c>
      <c r="B66" s="5" t="n">
        <v>125</v>
      </c>
    </row>
    <row r="67">
      <c r="A67" s="4" t="inlineStr">
        <is>
          <t>From 5 - 10 Years</t>
        </is>
      </c>
      <c r="B67" s="5" t="n">
        <v>400</v>
      </c>
    </row>
    <row r="68">
      <c r="A68" s="4" t="inlineStr">
        <is>
          <t>Over 10 Years</t>
        </is>
      </c>
      <c r="B68" s="5" t="n">
        <v>0</v>
      </c>
    </row>
    <row r="69">
      <c r="A69" s="3" t="inlineStr">
        <is>
          <t>Maturities of Debt Securities, at Fair Value:</t>
        </is>
      </c>
    </row>
    <row r="70">
      <c r="A70" s="4" t="inlineStr">
        <is>
          <t>Within One Year</t>
        </is>
      </c>
      <c r="B70" s="5" t="n">
        <v>68</v>
      </c>
    </row>
    <row r="71">
      <c r="A71" s="4" t="inlineStr">
        <is>
          <t>From 1 - 5 Years</t>
        </is>
      </c>
      <c r="B71" s="5" t="n">
        <v>125</v>
      </c>
    </row>
    <row r="72">
      <c r="A72" s="4" t="inlineStr">
        <is>
          <t>From 5 - 10 Years</t>
        </is>
      </c>
      <c r="B72" s="5" t="n">
        <v>400</v>
      </c>
    </row>
    <row r="73">
      <c r="A73" s="4" t="inlineStr">
        <is>
          <t>Over 10 Years</t>
        </is>
      </c>
      <c r="B73" s="5" t="n">
        <v>0</v>
      </c>
    </row>
    <row r="74">
      <c r="A74" s="3" t="inlineStr">
        <is>
          <t>Securities in a Continuous Loss Position, at Fair Value:</t>
        </is>
      </c>
    </row>
    <row r="75">
      <c r="A75" s="4" t="inlineStr">
        <is>
          <t>Less than 12 Months</t>
        </is>
      </c>
      <c r="B75" s="5" t="n">
        <v>0</v>
      </c>
      <c r="C75" s="5" t="n">
        <v>0</v>
      </c>
      <c r="D75" s="5" t="n">
        <v>0</v>
      </c>
    </row>
    <row r="76">
      <c r="A76" s="4" t="inlineStr">
        <is>
          <t>12 Months or Longer</t>
        </is>
      </c>
      <c r="B76" s="5" t="n">
        <v>0</v>
      </c>
      <c r="C76" s="5" t="n">
        <v>0</v>
      </c>
      <c r="D76" s="5" t="n">
        <v>0</v>
      </c>
    </row>
    <row r="77">
      <c r="A77" s="4" t="inlineStr">
        <is>
          <t>Total</t>
        </is>
      </c>
      <c r="B77" s="6" t="n">
        <v>0</v>
      </c>
      <c r="C77" s="6" t="n">
        <v>0</v>
      </c>
      <c r="D77" s="6" t="n">
        <v>0</v>
      </c>
    </row>
    <row r="78">
      <c r="A78" s="4" t="inlineStr">
        <is>
          <t>Number of Securities in a Continuous Loss Position | security</t>
        </is>
      </c>
      <c r="B78" s="5" t="n">
        <v>0</v>
      </c>
      <c r="C78" s="5" t="n">
        <v>0</v>
      </c>
      <c r="D78" s="5" t="n">
        <v>0</v>
      </c>
    </row>
    <row r="79">
      <c r="A79" s="3" t="inlineStr">
        <is>
          <t>Unrealized Losses on Securities in a Continuous Loss Position:</t>
        </is>
      </c>
    </row>
    <row r="80">
      <c r="A80" s="4" t="inlineStr">
        <is>
          <t>Less than 12 Months</t>
        </is>
      </c>
      <c r="B80" s="6" t="n">
        <v>0</v>
      </c>
      <c r="C80" s="6" t="n">
        <v>0</v>
      </c>
      <c r="D80" s="6" t="n">
        <v>0</v>
      </c>
    </row>
    <row r="81">
      <c r="A81" s="4" t="inlineStr">
        <is>
          <t>12 Months or Longer</t>
        </is>
      </c>
      <c r="B81" s="5" t="n">
        <v>0</v>
      </c>
      <c r="C81" s="5" t="n">
        <v>0</v>
      </c>
      <c r="D81" s="5" t="n">
        <v>0</v>
      </c>
    </row>
    <row r="82">
      <c r="A82" s="4" t="inlineStr">
        <is>
          <t>Total</t>
        </is>
      </c>
      <c r="B82" s="5" t="n">
        <v>0</v>
      </c>
      <c r="C82" s="5" t="n">
        <v>0</v>
      </c>
      <c r="D82" s="5" t="n">
        <v>0</v>
      </c>
    </row>
    <row r="83">
      <c r="A83" s="4" t="inlineStr">
        <is>
          <t>Mortgage- Backed Securities</t>
        </is>
      </c>
    </row>
    <row r="84">
      <c r="A84" s="3" t="inlineStr">
        <is>
          <t>Available-For-Sale Securities</t>
        </is>
      </c>
    </row>
    <row r="85">
      <c r="A85" s="4" t="inlineStr">
        <is>
          <t>Available-For-Sale Securities, at Amortized Cost</t>
        </is>
      </c>
      <c r="B85" s="5" t="n">
        <v>363339</v>
      </c>
      <c r="C85" s="5" t="n">
        <v>349944</v>
      </c>
      <c r="D85" s="5" t="n">
        <v>266235</v>
      </c>
    </row>
    <row r="86">
      <c r="A86" s="4" t="inlineStr">
        <is>
          <t>Gross Unrealized Gains</t>
        </is>
      </c>
      <c r="B86" s="5" t="n">
        <v>9278</v>
      </c>
      <c r="C86" s="5" t="n">
        <v>1852</v>
      </c>
      <c r="D86" s="5" t="n">
        <v>1293</v>
      </c>
    </row>
    <row r="87">
      <c r="A87" s="4" t="inlineStr">
        <is>
          <t>Gross Unrealized Losses</t>
        </is>
      </c>
      <c r="B87" s="5" t="n">
        <v>-424</v>
      </c>
      <c r="C87" s="5" t="n">
        <v>-1080</v>
      </c>
      <c r="D87" s="5" t="n">
        <v>-941</v>
      </c>
    </row>
    <row r="88">
      <c r="A88" s="4" t="inlineStr">
        <is>
          <t>Available-for-Sale at Fair Value</t>
        </is>
      </c>
      <c r="B88" s="5" t="n">
        <v>372193</v>
      </c>
      <c r="C88" s="5" t="n">
        <v>350716</v>
      </c>
      <c r="D88" s="5" t="n">
        <v>266587</v>
      </c>
    </row>
    <row r="89">
      <c r="A89" s="3" t="inlineStr">
        <is>
          <t>Maturities of Debt Securities, at Amortized Cost:</t>
        </is>
      </c>
    </row>
    <row r="90">
      <c r="A90" s="4" t="inlineStr">
        <is>
          <t>Within One Year</t>
        </is>
      </c>
      <c r="B90" s="5" t="n">
        <v>10777</v>
      </c>
    </row>
    <row r="91">
      <c r="A91" s="4" t="inlineStr">
        <is>
          <t>From 1 - 5 Years</t>
        </is>
      </c>
      <c r="B91" s="5" t="n">
        <v>326971</v>
      </c>
    </row>
    <row r="92">
      <c r="A92" s="4" t="inlineStr">
        <is>
          <t>From 5 - 10 Years</t>
        </is>
      </c>
      <c r="B92" s="5" t="n">
        <v>25591</v>
      </c>
    </row>
    <row r="93">
      <c r="A93" s="4" t="inlineStr">
        <is>
          <t>Over 10 Years</t>
        </is>
      </c>
      <c r="B93" s="5" t="n">
        <v>0</v>
      </c>
    </row>
    <row r="94">
      <c r="A94" s="3" t="inlineStr">
        <is>
          <t>Maturities of Debt Securities, at Fair Value:</t>
        </is>
      </c>
    </row>
    <row r="95">
      <c r="A95" s="4" t="inlineStr">
        <is>
          <t>Within One Year</t>
        </is>
      </c>
      <c r="B95" s="5" t="n">
        <v>11079</v>
      </c>
    </row>
    <row r="96">
      <c r="A96" s="4" t="inlineStr">
        <is>
          <t>From 1 - 5 Years</t>
        </is>
      </c>
      <c r="B96" s="5" t="n">
        <v>335672</v>
      </c>
    </row>
    <row r="97">
      <c r="A97" s="4" t="inlineStr">
        <is>
          <t>From 5 - 10 Years</t>
        </is>
      </c>
      <c r="B97" s="5" t="n">
        <v>25442</v>
      </c>
    </row>
    <row r="98">
      <c r="A98" s="4" t="inlineStr">
        <is>
          <t>Over 10 Years</t>
        </is>
      </c>
      <c r="B98" s="5" t="n">
        <v>0</v>
      </c>
    </row>
    <row r="99">
      <c r="A99" s="3" t="inlineStr">
        <is>
          <t>Securities in a Continuous Loss Position, at Fair Value:</t>
        </is>
      </c>
    </row>
    <row r="100">
      <c r="A100" s="4" t="inlineStr">
        <is>
          <t>Less than 12 Months</t>
        </is>
      </c>
      <c r="B100" s="5" t="n">
        <v>28008</v>
      </c>
      <c r="C100" s="5" t="n">
        <v>52491</v>
      </c>
      <c r="D100" s="5" t="n">
        <v>24948</v>
      </c>
    </row>
    <row r="101">
      <c r="A101" s="4" t="inlineStr">
        <is>
          <t>12 Months or Longer</t>
        </is>
      </c>
      <c r="B101" s="5" t="n">
        <v>57482</v>
      </c>
      <c r="C101" s="5" t="n">
        <v>97164</v>
      </c>
      <c r="D101" s="5" t="n">
        <v>130229</v>
      </c>
    </row>
    <row r="102">
      <c r="A102" s="4" t="inlineStr">
        <is>
          <t>Total</t>
        </is>
      </c>
      <c r="B102" s="6" t="n">
        <v>85490</v>
      </c>
      <c r="C102" s="6" t="n">
        <v>149655</v>
      </c>
      <c r="D102" s="6" t="n">
        <v>155177</v>
      </c>
    </row>
    <row r="103">
      <c r="A103" s="4" t="inlineStr">
        <is>
          <t>Number of Securities in a Continuous Loss Position | security</t>
        </is>
      </c>
      <c r="B103" s="5" t="n">
        <v>27</v>
      </c>
      <c r="C103" s="5" t="n">
        <v>54</v>
      </c>
      <c r="D103" s="5" t="n">
        <v>61</v>
      </c>
    </row>
    <row r="104">
      <c r="A104" s="3" t="inlineStr">
        <is>
          <t>Unrealized Losses on Securities in a Continuous Loss Position:</t>
        </is>
      </c>
    </row>
    <row r="105">
      <c r="A105" s="4" t="inlineStr">
        <is>
          <t>Less than 12 Months</t>
        </is>
      </c>
      <c r="B105" s="6" t="n">
        <v>82</v>
      </c>
      <c r="C105" s="6" t="n">
        <v>317</v>
      </c>
      <c r="D105" s="6" t="n">
        <v>234</v>
      </c>
    </row>
    <row r="106">
      <c r="A106" s="4" t="inlineStr">
        <is>
          <t>12 Months or Longer</t>
        </is>
      </c>
      <c r="B106" s="5" t="n">
        <v>342</v>
      </c>
      <c r="C106" s="5" t="n">
        <v>763</v>
      </c>
      <c r="D106" s="5" t="n">
        <v>707</v>
      </c>
    </row>
    <row r="107">
      <c r="A107" s="4" t="inlineStr">
        <is>
          <t>Total</t>
        </is>
      </c>
      <c r="B107" s="5" t="n">
        <v>424</v>
      </c>
      <c r="C107" s="5" t="n">
        <v>1080</v>
      </c>
      <c r="D107" s="5" t="n">
        <v>941</v>
      </c>
    </row>
    <row r="108">
      <c r="A108" s="4" t="inlineStr">
        <is>
          <t>Mortgage- Backed Securities | US Government Agencies Debt Securities</t>
        </is>
      </c>
    </row>
    <row r="109">
      <c r="A109" s="3" t="inlineStr">
        <is>
          <t>Available-For-Sale Securities</t>
        </is>
      </c>
    </row>
    <row r="110">
      <c r="A110" s="4" t="inlineStr">
        <is>
          <t>Available-For-Sale Securities, at Amortized Cost</t>
        </is>
      </c>
      <c r="B110" s="5" t="n">
        <v>73546</v>
      </c>
      <c r="C110" s="5" t="n">
        <v>61102</v>
      </c>
      <c r="D110" s="5" t="n">
        <v>67760</v>
      </c>
    </row>
    <row r="111">
      <c r="A111" s="4" t="inlineStr">
        <is>
          <t>Available-for-Sale at Fair Value</t>
        </is>
      </c>
      <c r="B111" s="5" t="n">
        <v>73193</v>
      </c>
      <c r="C111" s="5" t="n">
        <v>60616</v>
      </c>
      <c r="D111" s="5" t="n">
        <v>67613</v>
      </c>
    </row>
    <row r="112">
      <c r="A112" s="4" t="inlineStr">
        <is>
          <t>Mortgage- Backed Securities | US Government-sponsored Enterprises Debt Securities</t>
        </is>
      </c>
    </row>
    <row r="113">
      <c r="A113" s="3" t="inlineStr">
        <is>
          <t>Available-For-Sale Securities</t>
        </is>
      </c>
    </row>
    <row r="114">
      <c r="A114" s="4" t="inlineStr">
        <is>
          <t>Available-For-Sale Securities, at Amortized Cost</t>
        </is>
      </c>
      <c r="B114" s="5" t="n">
        <v>289793</v>
      </c>
      <c r="C114" s="5" t="n">
        <v>288842</v>
      </c>
      <c r="D114" s="5" t="n">
        <v>198475</v>
      </c>
    </row>
    <row r="115">
      <c r="A115" s="4" t="inlineStr">
        <is>
          <t>Available-for-Sale at Fair Value</t>
        </is>
      </c>
      <c r="B115" s="5" t="n">
        <v>299000</v>
      </c>
      <c r="C115" s="5" t="n">
        <v>290100</v>
      </c>
      <c r="D115" s="5" t="n">
        <v>198974</v>
      </c>
    </row>
    <row r="116">
      <c r="A116" s="4" t="inlineStr">
        <is>
          <t>Corporate and Other Debt Securities</t>
        </is>
      </c>
    </row>
    <row r="117">
      <c r="A117" s="3" t="inlineStr">
        <is>
          <t>Available-For-Sale Securities</t>
        </is>
      </c>
    </row>
    <row r="118">
      <c r="A118" s="4" t="inlineStr">
        <is>
          <t>Available-For-Sale Securities, at Amortized Cost</t>
        </is>
      </c>
      <c r="B118" s="5" t="n">
        <v>1000</v>
      </c>
      <c r="C118" s="5" t="n">
        <v>1000</v>
      </c>
      <c r="D118" s="5" t="n">
        <v>1000</v>
      </c>
    </row>
    <row r="119">
      <c r="A119" s="4" t="inlineStr">
        <is>
          <t>Gross Unrealized Gains</t>
        </is>
      </c>
      <c r="B119" s="5" t="n">
        <v>0</v>
      </c>
      <c r="C119" s="5" t="n">
        <v>0</v>
      </c>
      <c r="D119" s="5" t="n">
        <v>0</v>
      </c>
    </row>
    <row r="120">
      <c r="A120" s="4" t="inlineStr">
        <is>
          <t>Gross Unrealized Losses</t>
        </is>
      </c>
      <c r="B120" s="5" t="n">
        <v>-200</v>
      </c>
      <c r="C120" s="5" t="n">
        <v>-200</v>
      </c>
      <c r="D120" s="5" t="n">
        <v>-200</v>
      </c>
    </row>
    <row r="121">
      <c r="A121" s="4" t="inlineStr">
        <is>
          <t>Available-for-Sale at Fair Value</t>
        </is>
      </c>
      <c r="B121" s="5" t="n">
        <v>800</v>
      </c>
      <c r="C121" s="5" t="n">
        <v>800</v>
      </c>
      <c r="D121" s="5" t="n">
        <v>800</v>
      </c>
    </row>
    <row r="122">
      <c r="A122" s="3" t="inlineStr">
        <is>
          <t>Maturities of Debt Securities, at Amortized Cost:</t>
        </is>
      </c>
    </row>
    <row r="123">
      <c r="A123" s="4" t="inlineStr">
        <is>
          <t>Within One Year</t>
        </is>
      </c>
      <c r="B123" s="5" t="n">
        <v>0</v>
      </c>
    </row>
    <row r="124">
      <c r="A124" s="4" t="inlineStr">
        <is>
          <t>From 1 - 5 Years</t>
        </is>
      </c>
      <c r="B124" s="5" t="n">
        <v>0</v>
      </c>
    </row>
    <row r="125">
      <c r="A125" s="4" t="inlineStr">
        <is>
          <t>From 5 - 10 Years</t>
        </is>
      </c>
      <c r="B125" s="5" t="n">
        <v>1000</v>
      </c>
    </row>
    <row r="126">
      <c r="A126" s="4" t="inlineStr">
        <is>
          <t>Over 10 Years</t>
        </is>
      </c>
      <c r="B126" s="5" t="n">
        <v>0</v>
      </c>
    </row>
    <row r="127">
      <c r="A127" s="3" t="inlineStr">
        <is>
          <t>Maturities of Debt Securities, at Fair Value:</t>
        </is>
      </c>
    </row>
    <row r="128">
      <c r="A128" s="4" t="inlineStr">
        <is>
          <t>Within One Year</t>
        </is>
      </c>
      <c r="B128" s="5" t="n">
        <v>0</v>
      </c>
    </row>
    <row r="129">
      <c r="A129" s="4" t="inlineStr">
        <is>
          <t>From 1 - 5 Years</t>
        </is>
      </c>
      <c r="B129" s="5" t="n">
        <v>0</v>
      </c>
    </row>
    <row r="130">
      <c r="A130" s="4" t="inlineStr">
        <is>
          <t>From 5 - 10 Years</t>
        </is>
      </c>
      <c r="B130" s="5" t="n">
        <v>800</v>
      </c>
    </row>
    <row r="131">
      <c r="A131" s="4" t="inlineStr">
        <is>
          <t>Over 10 Years</t>
        </is>
      </c>
      <c r="B131" s="5" t="n">
        <v>0</v>
      </c>
    </row>
    <row r="132">
      <c r="A132" s="3" t="inlineStr">
        <is>
          <t>Securities in a Continuous Loss Position, at Fair Value:</t>
        </is>
      </c>
    </row>
    <row r="133">
      <c r="A133" s="4" t="inlineStr">
        <is>
          <t>Less than 12 Months</t>
        </is>
      </c>
      <c r="B133" s="5" t="n">
        <v>0</v>
      </c>
      <c r="C133" s="5" t="n">
        <v>0</v>
      </c>
      <c r="D133" s="5" t="n">
        <v>0</v>
      </c>
    </row>
    <row r="134">
      <c r="A134" s="4" t="inlineStr">
        <is>
          <t>12 Months or Longer</t>
        </is>
      </c>
      <c r="B134" s="5" t="n">
        <v>800</v>
      </c>
      <c r="C134" s="5" t="n">
        <v>800</v>
      </c>
      <c r="D134" s="5" t="n">
        <v>800</v>
      </c>
    </row>
    <row r="135">
      <c r="A135" s="4" t="inlineStr">
        <is>
          <t>Total</t>
        </is>
      </c>
      <c r="B135" s="6" t="n">
        <v>800</v>
      </c>
      <c r="C135" s="6" t="n">
        <v>800</v>
      </c>
      <c r="D135" s="6" t="n">
        <v>800</v>
      </c>
    </row>
    <row r="136">
      <c r="A136" s="4" t="inlineStr">
        <is>
          <t>Number of Securities in a Continuous Loss Position | security</t>
        </is>
      </c>
      <c r="B136" s="5" t="n">
        <v>1</v>
      </c>
      <c r="C136" s="5" t="n">
        <v>1</v>
      </c>
      <c r="D136" s="5" t="n">
        <v>1</v>
      </c>
    </row>
    <row r="137">
      <c r="A137" s="3" t="inlineStr">
        <is>
          <t>Unrealized Losses on Securities in a Continuous Loss Position:</t>
        </is>
      </c>
    </row>
    <row r="138">
      <c r="A138" s="4" t="inlineStr">
        <is>
          <t>Less than 12 Months</t>
        </is>
      </c>
      <c r="B138" s="6" t="n">
        <v>0</v>
      </c>
      <c r="C138" s="6" t="n">
        <v>0</v>
      </c>
      <c r="D138" s="6" t="n">
        <v>0</v>
      </c>
    </row>
    <row r="139">
      <c r="A139" s="4" t="inlineStr">
        <is>
          <t>12 Months or Longer</t>
        </is>
      </c>
      <c r="B139" s="5" t="n">
        <v>200</v>
      </c>
      <c r="C139" s="5" t="n">
        <v>200</v>
      </c>
      <c r="D139" s="5" t="n">
        <v>200</v>
      </c>
    </row>
    <row r="140">
      <c r="A140" s="4" t="inlineStr">
        <is>
          <t>Total</t>
        </is>
      </c>
      <c r="B140" s="6" t="n">
        <v>200</v>
      </c>
      <c r="C140" s="6" t="n">
        <v>200</v>
      </c>
      <c r="D140"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Held to Maturity (Details) $ in Thousands</t>
        </is>
      </c>
      <c r="B1" s="2" t="inlineStr">
        <is>
          <t>Jun. 30, 2020USD ($)security</t>
        </is>
      </c>
      <c r="C1" s="2" t="inlineStr">
        <is>
          <t>Dec. 31, 2019USD ($)security</t>
        </is>
      </c>
      <c r="D1" s="2" t="inlineStr">
        <is>
          <t>Jun. 30, 2019USD ($)security</t>
        </is>
      </c>
    </row>
    <row r="2">
      <c r="A2" s="3" t="inlineStr">
        <is>
          <t>Schedule of Held-to-maturity Securities [Line Items]</t>
        </is>
      </c>
    </row>
    <row r="3">
      <c r="A3" s="4" t="inlineStr">
        <is>
          <t>Held-To-Maturity Securities, at Amortized Cost</t>
        </is>
      </c>
      <c r="B3" s="6" t="n">
        <v>233517</v>
      </c>
      <c r="C3" s="6" t="n">
        <v>245065</v>
      </c>
      <c r="D3" s="6" t="n">
        <v>262541</v>
      </c>
    </row>
    <row r="4">
      <c r="A4" s="4" t="inlineStr">
        <is>
          <t>Gross Unrealized Gains</t>
        </is>
      </c>
      <c r="B4" s="5" t="n">
        <v>8494</v>
      </c>
      <c r="C4" s="5" t="n">
        <v>4647</v>
      </c>
      <c r="D4" s="5" t="n">
        <v>3621</v>
      </c>
    </row>
    <row r="5">
      <c r="A5" s="4" t="inlineStr">
        <is>
          <t>Gross Unrealized Losses</t>
        </is>
      </c>
      <c r="B5" s="5" t="n">
        <v>-136</v>
      </c>
      <c r="C5" s="5" t="n">
        <v>-94</v>
      </c>
      <c r="D5" s="5" t="n">
        <v>-94</v>
      </c>
    </row>
    <row r="6">
      <c r="A6" s="4" t="inlineStr">
        <is>
          <t>Held-To-Maturity Securities, at Fair Value</t>
        </is>
      </c>
      <c r="B6" s="5" t="n">
        <v>241875</v>
      </c>
      <c r="C6" s="5" t="n">
        <v>249618</v>
      </c>
      <c r="D6" s="5" t="n">
        <v>266068</v>
      </c>
    </row>
    <row r="7">
      <c r="A7" s="3" t="inlineStr">
        <is>
          <t>Maturities of Debt Securities, at Amortized Cost:</t>
        </is>
      </c>
    </row>
    <row r="8">
      <c r="A8" s="4" t="inlineStr">
        <is>
          <t>Within One Year</t>
        </is>
      </c>
      <c r="B8" s="5" t="n">
        <v>22915</v>
      </c>
    </row>
    <row r="9">
      <c r="A9" s="4" t="inlineStr">
        <is>
          <t>From 1 - 5 Years</t>
        </is>
      </c>
      <c r="B9" s="5" t="n">
        <v>166350</v>
      </c>
    </row>
    <row r="10">
      <c r="A10" s="4" t="inlineStr">
        <is>
          <t>From 5 - 10 Years</t>
        </is>
      </c>
      <c r="B10" s="5" t="n">
        <v>43189</v>
      </c>
    </row>
    <row r="11">
      <c r="A11" s="4" t="inlineStr">
        <is>
          <t>Over 10 Years</t>
        </is>
      </c>
      <c r="B11" s="5" t="n">
        <v>1063</v>
      </c>
    </row>
    <row r="12">
      <c r="A12" s="3" t="inlineStr">
        <is>
          <t>Maturities of Debt Securities, at Fair Value:</t>
        </is>
      </c>
    </row>
    <row r="13">
      <c r="A13" s="4" t="inlineStr">
        <is>
          <t>Within One Year</t>
        </is>
      </c>
      <c r="B13" s="5" t="n">
        <v>23132</v>
      </c>
    </row>
    <row r="14">
      <c r="A14" s="4" t="inlineStr">
        <is>
          <t>From 1 - 5 Years</t>
        </is>
      </c>
      <c r="B14" s="5" t="n">
        <v>172403</v>
      </c>
    </row>
    <row r="15">
      <c r="A15" s="4" t="inlineStr">
        <is>
          <t>From 5 - 10 Years</t>
        </is>
      </c>
      <c r="B15" s="5" t="n">
        <v>45260</v>
      </c>
    </row>
    <row r="16">
      <c r="A16" s="4" t="inlineStr">
        <is>
          <t>Over 10 Years</t>
        </is>
      </c>
      <c r="B16" s="5" t="n">
        <v>1080</v>
      </c>
    </row>
    <row r="17">
      <c r="A17" s="3" t="inlineStr">
        <is>
          <t>Securities in a Continuous Loss Position, at Fair Value:</t>
        </is>
      </c>
    </row>
    <row r="18">
      <c r="A18" s="4" t="inlineStr">
        <is>
          <t>Less than 12 Months</t>
        </is>
      </c>
      <c r="B18" s="5" t="n">
        <v>1433</v>
      </c>
      <c r="C18" s="5" t="n">
        <v>1438</v>
      </c>
      <c r="D18" s="5" t="n">
        <v>92</v>
      </c>
    </row>
    <row r="19">
      <c r="A19" s="4" t="inlineStr">
        <is>
          <t>12 Months or Longer</t>
        </is>
      </c>
      <c r="B19" s="5" t="n">
        <v>1358</v>
      </c>
      <c r="C19" s="5" t="n">
        <v>1994</v>
      </c>
      <c r="D19" s="5" t="n">
        <v>16085</v>
      </c>
    </row>
    <row r="20">
      <c r="A20" s="4" t="inlineStr">
        <is>
          <t>Total</t>
        </is>
      </c>
      <c r="B20" s="6" t="n">
        <v>2791</v>
      </c>
      <c r="C20" s="6" t="n">
        <v>3432</v>
      </c>
      <c r="D20" s="6" t="n">
        <v>16177</v>
      </c>
    </row>
    <row r="21">
      <c r="A21" s="4" t="inlineStr">
        <is>
          <t>Number of Securities in a Continuous Loss Position | security</t>
        </is>
      </c>
      <c r="B21" s="5" t="n">
        <v>8</v>
      </c>
      <c r="C21" s="5" t="n">
        <v>10</v>
      </c>
      <c r="D21" s="5" t="n">
        <v>37</v>
      </c>
    </row>
    <row r="22">
      <c r="A22" s="3" t="inlineStr">
        <is>
          <t>Unrealized Losses on Securities in a Continuous Loss Position:</t>
        </is>
      </c>
    </row>
    <row r="23">
      <c r="A23" s="4" t="inlineStr">
        <is>
          <t>Less than 12 Months</t>
        </is>
      </c>
      <c r="B23" s="6" t="n">
        <v>87</v>
      </c>
      <c r="C23" s="6" t="n">
        <v>85</v>
      </c>
      <c r="D23" s="6" t="n">
        <v>0</v>
      </c>
    </row>
    <row r="24">
      <c r="A24" s="4" t="inlineStr">
        <is>
          <t>12 Months or Longer</t>
        </is>
      </c>
      <c r="B24" s="5" t="n">
        <v>49</v>
      </c>
      <c r="C24" s="5" t="n">
        <v>9</v>
      </c>
      <c r="D24" s="5" t="n">
        <v>94</v>
      </c>
    </row>
    <row r="25">
      <c r="A25" s="4" t="inlineStr">
        <is>
          <t>Total</t>
        </is>
      </c>
      <c r="B25" s="5" t="n">
        <v>136</v>
      </c>
      <c r="C25" s="5" t="n">
        <v>94</v>
      </c>
      <c r="D25" s="5" t="n">
        <v>94</v>
      </c>
    </row>
    <row r="26">
      <c r="A26" s="4" t="inlineStr">
        <is>
          <t>Equity Securities</t>
        </is>
      </c>
      <c r="B26" s="5" t="n">
        <v>1583</v>
      </c>
      <c r="C26" s="5" t="n">
        <v>2063</v>
      </c>
      <c r="D26" s="5" t="n">
        <v>1850</v>
      </c>
    </row>
    <row r="27">
      <c r="A27" s="4" t="inlineStr">
        <is>
          <t>State and Municipal Obligations</t>
        </is>
      </c>
    </row>
    <row r="28">
      <c r="A28" s="3" t="inlineStr">
        <is>
          <t>Schedule of Held-to-maturity Securities [Line Items]</t>
        </is>
      </c>
    </row>
    <row r="29">
      <c r="A29" s="4" t="inlineStr">
        <is>
          <t>Held-To-Maturity Securities, at Amortized Cost</t>
        </is>
      </c>
      <c r="B29" s="5" t="n">
        <v>201592</v>
      </c>
      <c r="C29" s="5" t="n">
        <v>208243</v>
      </c>
      <c r="D29" s="5" t="n">
        <v>220529</v>
      </c>
    </row>
    <row r="30">
      <c r="A30" s="4" t="inlineStr">
        <is>
          <t>Gross Unrealized Gains</t>
        </is>
      </c>
      <c r="B30" s="5" t="n">
        <v>7056</v>
      </c>
      <c r="C30" s="5" t="n">
        <v>4170</v>
      </c>
      <c r="D30" s="5" t="n">
        <v>3206</v>
      </c>
    </row>
    <row r="31">
      <c r="A31" s="4" t="inlineStr">
        <is>
          <t>Gross Unrealized Losses</t>
        </is>
      </c>
      <c r="B31" s="5" t="n">
        <v>-136</v>
      </c>
      <c r="C31" s="5" t="n">
        <v>-94</v>
      </c>
      <c r="D31" s="5" t="n">
        <v>-81</v>
      </c>
    </row>
    <row r="32">
      <c r="A32" s="4" t="inlineStr">
        <is>
          <t>Held-To-Maturity Securities, at Fair Value</t>
        </is>
      </c>
      <c r="B32" s="5" t="n">
        <v>208512</v>
      </c>
      <c r="C32" s="5" t="n">
        <v>212319</v>
      </c>
      <c r="D32" s="5" t="n">
        <v>223654</v>
      </c>
    </row>
    <row r="33">
      <c r="A33" s="3" t="inlineStr">
        <is>
          <t>Maturities of Debt Securities, at Amortized Cost:</t>
        </is>
      </c>
    </row>
    <row r="34">
      <c r="A34" s="4" t="inlineStr">
        <is>
          <t>Within One Year</t>
        </is>
      </c>
      <c r="B34" s="5" t="n">
        <v>19115</v>
      </c>
    </row>
    <row r="35">
      <c r="A35" s="4" t="inlineStr">
        <is>
          <t>From 1 - 5 Years</t>
        </is>
      </c>
      <c r="B35" s="5" t="n">
        <v>138225</v>
      </c>
    </row>
    <row r="36">
      <c r="A36" s="4" t="inlineStr">
        <is>
          <t>From 5 - 10 Years</t>
        </is>
      </c>
      <c r="B36" s="5" t="n">
        <v>43189</v>
      </c>
    </row>
    <row r="37">
      <c r="A37" s="4" t="inlineStr">
        <is>
          <t>Over 10 Years</t>
        </is>
      </c>
      <c r="B37" s="5" t="n">
        <v>1063</v>
      </c>
    </row>
    <row r="38">
      <c r="A38" s="3" t="inlineStr">
        <is>
          <t>Maturities of Debt Securities, at Fair Value:</t>
        </is>
      </c>
    </row>
    <row r="39">
      <c r="A39" s="4" t="inlineStr">
        <is>
          <t>Within One Year</t>
        </is>
      </c>
      <c r="B39" s="5" t="n">
        <v>19199</v>
      </c>
    </row>
    <row r="40">
      <c r="A40" s="4" t="inlineStr">
        <is>
          <t>From 1 - 5 Years</t>
        </is>
      </c>
      <c r="B40" s="5" t="n">
        <v>142973</v>
      </c>
    </row>
    <row r="41">
      <c r="A41" s="4" t="inlineStr">
        <is>
          <t>From 5 - 10 Years</t>
        </is>
      </c>
      <c r="B41" s="5" t="n">
        <v>45260</v>
      </c>
    </row>
    <row r="42">
      <c r="A42" s="4" t="inlineStr">
        <is>
          <t>Over 10 Years</t>
        </is>
      </c>
      <c r="B42" s="5" t="n">
        <v>1080</v>
      </c>
    </row>
    <row r="43">
      <c r="A43" s="3" t="inlineStr">
        <is>
          <t>Securities in a Continuous Loss Position, at Fair Value:</t>
        </is>
      </c>
    </row>
    <row r="44">
      <c r="A44" s="4" t="inlineStr">
        <is>
          <t>Less than 12 Months</t>
        </is>
      </c>
      <c r="B44" s="5" t="n">
        <v>1433</v>
      </c>
      <c r="C44" s="5" t="n">
        <v>1438</v>
      </c>
      <c r="D44" s="5" t="n">
        <v>159</v>
      </c>
    </row>
    <row r="45">
      <c r="A45" s="4" t="inlineStr">
        <is>
          <t>12 Months or Longer</t>
        </is>
      </c>
      <c r="B45" s="5" t="n">
        <v>1358</v>
      </c>
      <c r="C45" s="5" t="n">
        <v>1994</v>
      </c>
      <c r="D45" s="5" t="n">
        <v>14374</v>
      </c>
    </row>
    <row r="46">
      <c r="A46" s="4" t="inlineStr">
        <is>
          <t>Total</t>
        </is>
      </c>
      <c r="B46" s="6" t="n">
        <v>2791</v>
      </c>
      <c r="C46" s="6" t="n">
        <v>3432</v>
      </c>
      <c r="D46" s="6" t="n">
        <v>14533</v>
      </c>
    </row>
    <row r="47">
      <c r="A47" s="4" t="inlineStr">
        <is>
          <t>Number of Securities in a Continuous Loss Position | security</t>
        </is>
      </c>
      <c r="B47" s="5" t="n">
        <v>8</v>
      </c>
      <c r="C47" s="5" t="n">
        <v>10</v>
      </c>
      <c r="D47" s="5" t="n">
        <v>36</v>
      </c>
    </row>
    <row r="48">
      <c r="A48" s="3" t="inlineStr">
        <is>
          <t>Unrealized Losses on Securities in a Continuous Loss Position:</t>
        </is>
      </c>
    </row>
    <row r="49">
      <c r="A49" s="4" t="inlineStr">
        <is>
          <t>Less than 12 Months</t>
        </is>
      </c>
      <c r="B49" s="6" t="n">
        <v>87</v>
      </c>
      <c r="C49" s="6" t="n">
        <v>85</v>
      </c>
      <c r="D49" s="6" t="n">
        <v>0</v>
      </c>
    </row>
    <row r="50">
      <c r="A50" s="4" t="inlineStr">
        <is>
          <t>12 Months or Longer</t>
        </is>
      </c>
      <c r="B50" s="5" t="n">
        <v>49</v>
      </c>
      <c r="C50" s="5" t="n">
        <v>9</v>
      </c>
      <c r="D50" s="5" t="n">
        <v>81</v>
      </c>
    </row>
    <row r="51">
      <c r="A51" s="4" t="inlineStr">
        <is>
          <t>Total</t>
        </is>
      </c>
      <c r="B51" s="5" t="n">
        <v>136</v>
      </c>
      <c r="C51" s="5" t="n">
        <v>94</v>
      </c>
      <c r="D51" s="5" t="n">
        <v>81</v>
      </c>
    </row>
    <row r="52">
      <c r="A52" s="4" t="inlineStr">
        <is>
          <t>Mortgage-Backed Securities - Residential</t>
        </is>
      </c>
    </row>
    <row r="53">
      <c r="A53" s="3" t="inlineStr">
        <is>
          <t>Schedule of Held-to-maturity Securities [Line Items]</t>
        </is>
      </c>
    </row>
    <row r="54">
      <c r="A54" s="4" t="inlineStr">
        <is>
          <t>Held-To-Maturity Securities, at Amortized Cost</t>
        </is>
      </c>
      <c r="B54" s="5" t="n">
        <v>31925</v>
      </c>
      <c r="C54" s="5" t="n">
        <v>36822</v>
      </c>
      <c r="D54" s="5" t="n">
        <v>42012</v>
      </c>
    </row>
    <row r="55">
      <c r="A55" s="4" t="inlineStr">
        <is>
          <t>Gross Unrealized Gains</t>
        </is>
      </c>
      <c r="B55" s="5" t="n">
        <v>1438</v>
      </c>
      <c r="C55" s="5" t="n">
        <v>477</v>
      </c>
      <c r="D55" s="5" t="n">
        <v>415</v>
      </c>
    </row>
    <row r="56">
      <c r="A56" s="4" t="inlineStr">
        <is>
          <t>Gross Unrealized Losses</t>
        </is>
      </c>
      <c r="B56" s="5" t="n">
        <v>0</v>
      </c>
      <c r="C56" s="5" t="n">
        <v>0</v>
      </c>
      <c r="D56" s="5" t="n">
        <v>-13</v>
      </c>
    </row>
    <row r="57">
      <c r="A57" s="4" t="inlineStr">
        <is>
          <t>Held-To-Maturity Securities, at Fair Value</t>
        </is>
      </c>
      <c r="B57" s="5" t="n">
        <v>33363</v>
      </c>
      <c r="C57" s="5" t="n">
        <v>37299</v>
      </c>
      <c r="D57" s="5" t="n">
        <v>42414</v>
      </c>
    </row>
    <row r="58">
      <c r="A58" s="3" t="inlineStr">
        <is>
          <t>Maturities of Debt Securities, at Amortized Cost:</t>
        </is>
      </c>
    </row>
    <row r="59">
      <c r="A59" s="4" t="inlineStr">
        <is>
          <t>Within One Year</t>
        </is>
      </c>
      <c r="B59" s="5" t="n">
        <v>3800</v>
      </c>
    </row>
    <row r="60">
      <c r="A60" s="4" t="inlineStr">
        <is>
          <t>From 1 - 5 Years</t>
        </is>
      </c>
      <c r="B60" s="5" t="n">
        <v>28125</v>
      </c>
    </row>
    <row r="61">
      <c r="A61" s="4" t="inlineStr">
        <is>
          <t>From 5 - 10 Years</t>
        </is>
      </c>
      <c r="B61" s="5" t="n">
        <v>0</v>
      </c>
    </row>
    <row r="62">
      <c r="A62" s="4" t="inlineStr">
        <is>
          <t>Over 10 Years</t>
        </is>
      </c>
      <c r="B62" s="5" t="n">
        <v>0</v>
      </c>
    </row>
    <row r="63">
      <c r="A63" s="3" t="inlineStr">
        <is>
          <t>Maturities of Debt Securities, at Fair Value:</t>
        </is>
      </c>
    </row>
    <row r="64">
      <c r="A64" s="4" t="inlineStr">
        <is>
          <t>Within One Year</t>
        </is>
      </c>
      <c r="B64" s="5" t="n">
        <v>3933</v>
      </c>
    </row>
    <row r="65">
      <c r="A65" s="4" t="inlineStr">
        <is>
          <t>From 1 - 5 Years</t>
        </is>
      </c>
      <c r="B65" s="5" t="n">
        <v>29430</v>
      </c>
    </row>
    <row r="66">
      <c r="A66" s="4" t="inlineStr">
        <is>
          <t>From 5 - 10 Years</t>
        </is>
      </c>
      <c r="B66" s="5" t="n">
        <v>0</v>
      </c>
    </row>
    <row r="67">
      <c r="A67" s="4" t="inlineStr">
        <is>
          <t>Over 10 Years</t>
        </is>
      </c>
      <c r="B67" s="5" t="n">
        <v>0</v>
      </c>
    </row>
    <row r="68">
      <c r="A68" s="3" t="inlineStr">
        <is>
          <t>Securities in a Continuous Loss Position, at Fair Value:</t>
        </is>
      </c>
    </row>
    <row r="69">
      <c r="A69" s="4" t="inlineStr">
        <is>
          <t>Less than 12 Months</t>
        </is>
      </c>
      <c r="B69" s="5" t="n">
        <v>0</v>
      </c>
      <c r="C69" s="5" t="n">
        <v>0</v>
      </c>
      <c r="D69" s="5" t="n">
        <v>-67</v>
      </c>
    </row>
    <row r="70">
      <c r="A70" s="4" t="inlineStr">
        <is>
          <t>12 Months or Longer</t>
        </is>
      </c>
      <c r="B70" s="5" t="n">
        <v>0</v>
      </c>
      <c r="C70" s="5" t="n">
        <v>0</v>
      </c>
      <c r="D70" s="5" t="n">
        <v>1711</v>
      </c>
    </row>
    <row r="71">
      <c r="A71" s="4" t="inlineStr">
        <is>
          <t>Total</t>
        </is>
      </c>
      <c r="B71" s="6" t="n">
        <v>0</v>
      </c>
      <c r="C71" s="6" t="n">
        <v>0</v>
      </c>
      <c r="D71" s="6" t="n">
        <v>1644</v>
      </c>
    </row>
    <row r="72">
      <c r="A72" s="4" t="inlineStr">
        <is>
          <t>Number of Securities in a Continuous Loss Position | security</t>
        </is>
      </c>
      <c r="B72" s="5" t="n">
        <v>0</v>
      </c>
      <c r="C72" s="5" t="n">
        <v>0</v>
      </c>
      <c r="D72" s="5" t="n">
        <v>1</v>
      </c>
    </row>
    <row r="73">
      <c r="A73" s="3" t="inlineStr">
        <is>
          <t>Unrealized Losses on Securities in a Continuous Loss Position:</t>
        </is>
      </c>
    </row>
    <row r="74">
      <c r="A74" s="4" t="inlineStr">
        <is>
          <t>Less than 12 Months</t>
        </is>
      </c>
      <c r="B74" s="6" t="n">
        <v>0</v>
      </c>
      <c r="C74" s="6" t="n">
        <v>0</v>
      </c>
      <c r="D74" s="6" t="n">
        <v>0</v>
      </c>
    </row>
    <row r="75">
      <c r="A75" s="4" t="inlineStr">
        <is>
          <t>12 Months or Longer</t>
        </is>
      </c>
      <c r="B75" s="5" t="n">
        <v>0</v>
      </c>
      <c r="C75" s="5" t="n">
        <v>0</v>
      </c>
      <c r="D75" s="5" t="n">
        <v>13</v>
      </c>
    </row>
    <row r="76">
      <c r="A76" s="4" t="inlineStr">
        <is>
          <t>Total</t>
        </is>
      </c>
      <c r="B76" s="5" t="n">
        <v>0</v>
      </c>
      <c r="C76" s="5" t="n">
        <v>0</v>
      </c>
      <c r="D76" s="5" t="n">
        <v>13</v>
      </c>
    </row>
    <row r="77">
      <c r="A77" s="4" t="inlineStr">
        <is>
          <t>Fair Value, Measurements, Recurring</t>
        </is>
      </c>
    </row>
    <row r="78">
      <c r="A78" s="3" t="inlineStr">
        <is>
          <t>Unrealized Losses on Securities in a Continuous Loss Position:</t>
        </is>
      </c>
    </row>
    <row r="79">
      <c r="A79" s="4" t="inlineStr">
        <is>
          <t>Equity Securities</t>
        </is>
      </c>
      <c r="B79" s="5" t="n">
        <v>1583</v>
      </c>
      <c r="C79" s="5" t="n">
        <v>2063</v>
      </c>
      <c r="D79" s="5" t="n">
        <v>1850</v>
      </c>
    </row>
    <row r="80">
      <c r="A80" s="4" t="inlineStr">
        <is>
          <t>Collateral Pledged</t>
        </is>
      </c>
    </row>
    <row r="81">
      <c r="A81" s="3" t="inlineStr">
        <is>
          <t>Schedule of Held-to-maturity Securities [Line Items]</t>
        </is>
      </c>
    </row>
    <row r="82">
      <c r="A82" s="4" t="inlineStr">
        <is>
          <t>Held-To-Maturity Securities, Pledged as Collateral, at Fair Value</t>
        </is>
      </c>
      <c r="B82" s="5" t="n">
        <v>227528</v>
      </c>
      <c r="C82" s="5" t="n">
        <v>237969</v>
      </c>
      <c r="D82" s="5" t="n">
        <v>251639</v>
      </c>
    </row>
    <row r="83">
      <c r="A83" s="4" t="inlineStr">
        <is>
          <t>US Government Agencies Debt Securities | Mortgage-Backed Securities - Residential</t>
        </is>
      </c>
    </row>
    <row r="84">
      <c r="A84" s="3" t="inlineStr">
        <is>
          <t>Schedule of Held-to-maturity Securities [Line Items]</t>
        </is>
      </c>
    </row>
    <row r="85">
      <c r="A85" s="4" t="inlineStr">
        <is>
          <t>Held-To-Maturity Securities, at Amortized Cost</t>
        </is>
      </c>
      <c r="B85" s="5" t="n">
        <v>11706</v>
      </c>
      <c r="C85" s="5" t="n">
        <v>1703</v>
      </c>
      <c r="D85" s="5" t="n">
        <v>1942</v>
      </c>
    </row>
    <row r="86">
      <c r="A86" s="4" t="inlineStr">
        <is>
          <t>US Government Agencies Debt Securities | Fair Value, Measurements, Recurring | Mortgage-Backed Securities - Residential</t>
        </is>
      </c>
    </row>
    <row r="87">
      <c r="A87" s="3" t="inlineStr">
        <is>
          <t>Schedule of Held-to-maturity Securities [Line Items]</t>
        </is>
      </c>
    </row>
    <row r="88">
      <c r="A88" s="4" t="inlineStr">
        <is>
          <t>Held-To-Maturity Securities, at Fair Value</t>
        </is>
      </c>
      <c r="B88" s="5" t="n">
        <v>12131</v>
      </c>
      <c r="C88" s="5" t="n">
        <v>1720</v>
      </c>
      <c r="D88" s="5" t="n">
        <v>1948</v>
      </c>
    </row>
    <row r="89">
      <c r="A89" s="4" t="inlineStr">
        <is>
          <t>US Government-sponsored Enterprises Debt Securities | Mortgage-Backed Securities - Residential</t>
        </is>
      </c>
    </row>
    <row r="90">
      <c r="A90" s="3" t="inlineStr">
        <is>
          <t>Schedule of Held-to-maturity Securities [Line Items]</t>
        </is>
      </c>
    </row>
    <row r="91">
      <c r="A91" s="4" t="inlineStr">
        <is>
          <t>Held-To-Maturity Securities, at Amortized Cost</t>
        </is>
      </c>
      <c r="B91" s="5" t="n">
        <v>20219</v>
      </c>
      <c r="C91" s="5" t="n">
        <v>35119</v>
      </c>
      <c r="D91" s="5" t="n">
        <v>40070</v>
      </c>
    </row>
    <row r="92">
      <c r="A92" s="4" t="inlineStr">
        <is>
          <t>US Government-sponsored Enterprises Debt Securities | Fair Value, Measurements, Recurring | Mortgage-Backed Securities - Residential</t>
        </is>
      </c>
    </row>
    <row r="93">
      <c r="A93" s="3" t="inlineStr">
        <is>
          <t>Schedule of Held-to-maturity Securities [Line Items]</t>
        </is>
      </c>
    </row>
    <row r="94">
      <c r="A94" s="4" t="inlineStr">
        <is>
          <t>Held-To-Maturity Securities, at Fair Value</t>
        </is>
      </c>
      <c r="B94" s="6" t="n">
        <v>21232</v>
      </c>
      <c r="C94" s="6" t="n">
        <v>35579</v>
      </c>
      <c r="D94" s="6" t="n">
        <v>404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Loss) Gain on Equity Securities</t>
        </is>
      </c>
      <c r="B4" s="6" t="n">
        <v>-106</v>
      </c>
      <c r="C4" s="6" t="n">
        <v>0</v>
      </c>
      <c r="D4" s="6" t="n">
        <v>-480</v>
      </c>
      <c r="E4" s="6" t="n">
        <v>76</v>
      </c>
    </row>
    <row r="5">
      <c r="A5" s="4" t="inlineStr">
        <is>
          <t>Less: Net gain (loss) recognized during the reporting period on equity securities sold during the period</t>
        </is>
      </c>
      <c r="B5" s="5" t="n">
        <v>0</v>
      </c>
      <c r="C5" s="5" t="n">
        <v>0</v>
      </c>
      <c r="D5" s="5" t="n">
        <v>0</v>
      </c>
      <c r="E5" s="5" t="n">
        <v>0</v>
      </c>
    </row>
    <row r="6">
      <c r="A6" s="4" t="inlineStr">
        <is>
          <t>Unrealized net (loss) gain recognized during the reporting period on equity securities still held at the reporting date</t>
        </is>
      </c>
      <c r="B6" s="6" t="n">
        <v>-106</v>
      </c>
      <c r="C6" s="6" t="n">
        <v>0</v>
      </c>
      <c r="D6" s="6" t="n">
        <v>-480</v>
      </c>
      <c r="E6" s="6" t="n">
        <v>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Categories and Past Due Loans (Details) - USD ($) $ in Thousands</t>
        </is>
      </c>
      <c r="B1" s="2" t="inlineStr">
        <is>
          <t>Jun. 30, 2020</t>
        </is>
      </c>
      <c r="C1" s="2" t="inlineStr">
        <is>
          <t>Dec. 31, 2019</t>
        </is>
      </c>
      <c r="D1" s="2" t="inlineStr">
        <is>
          <t>Jun. 30, 2019</t>
        </is>
      </c>
    </row>
    <row r="2">
      <c r="A2" s="3" t="inlineStr">
        <is>
          <t>Financing Receivable, Recorded Investment, Aging [Abstract]</t>
        </is>
      </c>
    </row>
    <row r="3">
      <c r="A3" s="4" t="inlineStr">
        <is>
          <t>Loans receivable held-for-sale, net, not part of disposal group</t>
        </is>
      </c>
      <c r="B3" s="6" t="n">
        <v>12007</v>
      </c>
      <c r="C3" s="6" t="n">
        <v>150</v>
      </c>
      <c r="D3" s="6" t="n">
        <v>1433</v>
      </c>
    </row>
    <row r="4">
      <c r="A4" s="4" t="inlineStr">
        <is>
          <t>Recorded investment, past due</t>
        </is>
      </c>
      <c r="B4" s="5" t="n">
        <v>13704</v>
      </c>
      <c r="C4" s="5" t="n">
        <v>13606</v>
      </c>
      <c r="D4" s="5" t="n">
        <v>9791</v>
      </c>
    </row>
    <row r="5">
      <c r="A5" s="4" t="inlineStr">
        <is>
          <t>Current Loans</t>
        </is>
      </c>
      <c r="B5" s="5" t="n">
        <v>2548211</v>
      </c>
      <c r="C5" s="5" t="n">
        <v>2372514</v>
      </c>
      <c r="D5" s="5" t="n">
        <v>2270517</v>
      </c>
    </row>
    <row r="6">
      <c r="A6" s="4" t="inlineStr">
        <is>
          <t>Total Loans</t>
        </is>
      </c>
      <c r="B6" s="5" t="n">
        <v>2561915</v>
      </c>
      <c r="C6" s="5" t="n">
        <v>2386120</v>
      </c>
      <c r="D6" s="5" t="n">
        <v>2280308</v>
      </c>
    </row>
    <row r="7">
      <c r="A7" s="4" t="inlineStr">
        <is>
          <t>Loans 90 or More Days Past Due and Still Accruing Interest</t>
        </is>
      </c>
      <c r="B7" s="5" t="n">
        <v>901</v>
      </c>
      <c r="C7" s="5" t="n">
        <v>253</v>
      </c>
      <c r="D7" s="5" t="n">
        <v>457</v>
      </c>
    </row>
    <row r="8">
      <c r="A8" s="4" t="inlineStr">
        <is>
          <t>Nonaccrual Loans</t>
        </is>
      </c>
      <c r="B8" s="5" t="n">
        <v>5461</v>
      </c>
      <c r="C8" s="5" t="n">
        <v>4005</v>
      </c>
      <c r="D8" s="5" t="n">
        <v>4949</v>
      </c>
    </row>
    <row r="9">
      <c r="A9" s="4" t="inlineStr">
        <is>
          <t>Commercial Portfolio Segment</t>
        </is>
      </c>
    </row>
    <row r="10">
      <c r="A10" s="3" t="inlineStr">
        <is>
          <t>Financing Receivable, Recorded Investment, Aging [Abstract]</t>
        </is>
      </c>
    </row>
    <row r="11">
      <c r="A11" s="4" t="inlineStr">
        <is>
          <t>Recorded investment, past due</t>
        </is>
      </c>
      <c r="B11" s="5" t="n">
        <v>416</v>
      </c>
      <c r="C11" s="5" t="n">
        <v>213</v>
      </c>
      <c r="D11" s="5" t="n">
        <v>192</v>
      </c>
    </row>
    <row r="12">
      <c r="A12" s="4" t="inlineStr">
        <is>
          <t>Current Loans</t>
        </is>
      </c>
      <c r="B12" s="5" t="n">
        <v>276255</v>
      </c>
      <c r="C12" s="5" t="n">
        <v>150447</v>
      </c>
      <c r="D12" s="5" t="n">
        <v>138139</v>
      </c>
    </row>
    <row r="13">
      <c r="A13" s="4" t="inlineStr">
        <is>
          <t>Total Loans</t>
        </is>
      </c>
      <c r="B13" s="5" t="n">
        <v>276671</v>
      </c>
      <c r="C13" s="5" t="n">
        <v>150660</v>
      </c>
      <c r="D13" s="5" t="n">
        <v>138331</v>
      </c>
    </row>
    <row r="14">
      <c r="A14" s="4" t="inlineStr">
        <is>
          <t>Loans 90 or More Days Past Due and Still Accruing Interest</t>
        </is>
      </c>
      <c r="B14" s="5" t="n">
        <v>8</v>
      </c>
      <c r="C14" s="5" t="n">
        <v>0</v>
      </c>
      <c r="D14" s="5" t="n">
        <v>0</v>
      </c>
    </row>
    <row r="15">
      <c r="A15" s="4" t="inlineStr">
        <is>
          <t>Nonaccrual Loans</t>
        </is>
      </c>
      <c r="B15" s="5" t="n">
        <v>163</v>
      </c>
      <c r="C15" s="5" t="n">
        <v>81</v>
      </c>
      <c r="D15" s="5" t="n">
        <v>58</v>
      </c>
    </row>
    <row r="16">
      <c r="A16" s="4" t="inlineStr">
        <is>
          <t>Commercial Real Estate</t>
        </is>
      </c>
    </row>
    <row r="17">
      <c r="A17" s="3" t="inlineStr">
        <is>
          <t>Financing Receivable, Recorded Investment, Aging [Abstract]</t>
        </is>
      </c>
    </row>
    <row r="18">
      <c r="A18" s="4" t="inlineStr">
        <is>
          <t>Recorded investment, past due</t>
        </is>
      </c>
      <c r="B18" s="5" t="n">
        <v>1481</v>
      </c>
      <c r="C18" s="5" t="n">
        <v>592</v>
      </c>
      <c r="D18" s="5" t="n">
        <v>328</v>
      </c>
    </row>
    <row r="19">
      <c r="A19" s="4" t="inlineStr">
        <is>
          <t>Current Loans</t>
        </is>
      </c>
      <c r="B19" s="5" t="n">
        <v>531551</v>
      </c>
      <c r="C19" s="5" t="n">
        <v>509949</v>
      </c>
      <c r="D19" s="5" t="n">
        <v>489946</v>
      </c>
    </row>
    <row r="20">
      <c r="A20" s="4" t="inlineStr">
        <is>
          <t>Total Loans</t>
        </is>
      </c>
      <c r="B20" s="5" t="n">
        <v>533032</v>
      </c>
      <c r="C20" s="5" t="n">
        <v>510541</v>
      </c>
      <c r="D20" s="5" t="n">
        <v>490274</v>
      </c>
    </row>
    <row r="21">
      <c r="A21" s="4" t="inlineStr">
        <is>
          <t>Loans 90 or More Days Past Due and Still Accruing Interest</t>
        </is>
      </c>
      <c r="B21" s="5" t="n">
        <v>237</v>
      </c>
      <c r="C21" s="5" t="n">
        <v>0</v>
      </c>
      <c r="D21" s="5" t="n">
        <v>220</v>
      </c>
    </row>
    <row r="22">
      <c r="A22" s="4" t="inlineStr">
        <is>
          <t>Nonaccrual Loans</t>
        </is>
      </c>
      <c r="B22" s="5" t="n">
        <v>1439</v>
      </c>
      <c r="C22" s="5" t="n">
        <v>326</v>
      </c>
      <c r="D22" s="5" t="n">
        <v>248</v>
      </c>
    </row>
    <row r="23">
      <c r="A23" s="4" t="inlineStr">
        <is>
          <t>Consumer</t>
        </is>
      </c>
    </row>
    <row r="24">
      <c r="A24" s="3" t="inlineStr">
        <is>
          <t>Financing Receivable, Recorded Investment, Aging [Abstract]</t>
        </is>
      </c>
    </row>
    <row r="25">
      <c r="A25" s="4" t="inlineStr">
        <is>
          <t>Recorded investment, past due</t>
        </is>
      </c>
      <c r="B25" s="5" t="n">
        <v>9495</v>
      </c>
      <c r="C25" s="5" t="n">
        <v>8815</v>
      </c>
      <c r="D25" s="5" t="n">
        <v>6060</v>
      </c>
    </row>
    <row r="26">
      <c r="A26" s="4" t="inlineStr">
        <is>
          <t>Current Loans</t>
        </is>
      </c>
      <c r="B26" s="5" t="n">
        <v>818998</v>
      </c>
      <c r="C26" s="5" t="n">
        <v>802383</v>
      </c>
      <c r="D26" s="5" t="n">
        <v>772964</v>
      </c>
    </row>
    <row r="27">
      <c r="A27" s="4" t="inlineStr">
        <is>
          <t>Total Loans</t>
        </is>
      </c>
      <c r="B27" s="5" t="n">
        <v>828493</v>
      </c>
      <c r="C27" s="5" t="n">
        <v>811198</v>
      </c>
      <c r="D27" s="5" t="n">
        <v>779024</v>
      </c>
    </row>
    <row r="28">
      <c r="A28" s="4" t="inlineStr">
        <is>
          <t>Loans 90 or More Days Past Due and Still Accruing Interest</t>
        </is>
      </c>
      <c r="B28" s="5" t="n">
        <v>505</v>
      </c>
      <c r="C28" s="5" t="n">
        <v>0</v>
      </c>
      <c r="D28" s="5" t="n">
        <v>45</v>
      </c>
    </row>
    <row r="29">
      <c r="A29" s="4" t="inlineStr">
        <is>
          <t>Nonaccrual Loans</t>
        </is>
      </c>
      <c r="B29" s="5" t="n">
        <v>1304</v>
      </c>
      <c r="C29" s="5" t="n">
        <v>663</v>
      </c>
      <c r="D29" s="5" t="n">
        <v>412</v>
      </c>
    </row>
    <row r="30">
      <c r="A30" s="4" t="inlineStr">
        <is>
          <t>Residential</t>
        </is>
      </c>
    </row>
    <row r="31">
      <c r="A31" s="3" t="inlineStr">
        <is>
          <t>Financing Receivable, Recorded Investment, Aging [Abstract]</t>
        </is>
      </c>
    </row>
    <row r="32">
      <c r="A32" s="4" t="inlineStr">
        <is>
          <t>Recorded investment, past due</t>
        </is>
      </c>
      <c r="B32" s="5" t="n">
        <v>2312</v>
      </c>
      <c r="C32" s="5" t="n">
        <v>3986</v>
      </c>
      <c r="D32" s="5" t="n">
        <v>3211</v>
      </c>
    </row>
    <row r="33">
      <c r="A33" s="4" t="inlineStr">
        <is>
          <t>Current Loans</t>
        </is>
      </c>
      <c r="B33" s="5" t="n">
        <v>921407</v>
      </c>
      <c r="C33" s="5" t="n">
        <v>909735</v>
      </c>
      <c r="D33" s="5" t="n">
        <v>869468</v>
      </c>
    </row>
    <row r="34">
      <c r="A34" s="4" t="inlineStr">
        <is>
          <t>Total Loans</t>
        </is>
      </c>
      <c r="B34" s="5" t="n">
        <v>923719</v>
      </c>
      <c r="C34" s="5" t="n">
        <v>913721</v>
      </c>
      <c r="D34" s="5" t="n">
        <v>872679</v>
      </c>
    </row>
    <row r="35">
      <c r="A35" s="4" t="inlineStr">
        <is>
          <t>Loans 90 or More Days Past Due and Still Accruing Interest</t>
        </is>
      </c>
      <c r="B35" s="5" t="n">
        <v>151</v>
      </c>
      <c r="C35" s="5" t="n">
        <v>253</v>
      </c>
      <c r="D35" s="5" t="n">
        <v>192</v>
      </c>
    </row>
    <row r="36">
      <c r="A36" s="4" t="inlineStr">
        <is>
          <t>Nonaccrual Loans</t>
        </is>
      </c>
      <c r="B36" s="5" t="n">
        <v>2555</v>
      </c>
      <c r="C36" s="5" t="n">
        <v>2935</v>
      </c>
      <c r="D36" s="5" t="n">
        <v>4231</v>
      </c>
    </row>
    <row r="37">
      <c r="A37" s="4" t="inlineStr">
        <is>
          <t>Financing Receivables, 30 to 59 Days Past Due</t>
        </is>
      </c>
    </row>
    <row r="38">
      <c r="A38" s="3" t="inlineStr">
        <is>
          <t>Financing Receivable, Recorded Investment, Aging [Abstract]</t>
        </is>
      </c>
    </row>
    <row r="39">
      <c r="A39" s="4" t="inlineStr">
        <is>
          <t>Recorded investment, past due</t>
        </is>
      </c>
      <c r="B39" s="5" t="n">
        <v>5062</v>
      </c>
      <c r="C39" s="5" t="n">
        <v>5972</v>
      </c>
      <c r="D39" s="5" t="n">
        <v>6660</v>
      </c>
    </row>
    <row r="40">
      <c r="A40" s="4" t="inlineStr">
        <is>
          <t>Financing Receivables, 30 to 59 Days Past Due | Commercial Portfolio Segment</t>
        </is>
      </c>
    </row>
    <row r="41">
      <c r="A41" s="3" t="inlineStr">
        <is>
          <t>Financing Receivable, Recorded Investment, Aging [Abstract]</t>
        </is>
      </c>
    </row>
    <row r="42">
      <c r="A42" s="4" t="inlineStr">
        <is>
          <t>Recorded investment, past due</t>
        </is>
      </c>
      <c r="B42" s="5" t="n">
        <v>172</v>
      </c>
      <c r="C42" s="5" t="n">
        <v>150</v>
      </c>
      <c r="D42" s="5" t="n">
        <v>119</v>
      </c>
    </row>
    <row r="43">
      <c r="A43" s="4" t="inlineStr">
        <is>
          <t>Financing Receivables, 30 to 59 Days Past Due | Commercial Real Estate</t>
        </is>
      </c>
    </row>
    <row r="44">
      <c r="A44" s="3" t="inlineStr">
        <is>
          <t>Financing Receivable, Recorded Investment, Aging [Abstract]</t>
        </is>
      </c>
    </row>
    <row r="45">
      <c r="A45" s="4" t="inlineStr">
        <is>
          <t>Recorded investment, past due</t>
        </is>
      </c>
      <c r="B45" s="5" t="n">
        <v>0</v>
      </c>
      <c r="C45" s="5" t="n">
        <v>0</v>
      </c>
      <c r="D45" s="5" t="n">
        <v>0</v>
      </c>
    </row>
    <row r="46">
      <c r="A46" s="4" t="inlineStr">
        <is>
          <t>Financing Receivables, 30 to 59 Days Past Due | Consumer</t>
        </is>
      </c>
    </row>
    <row r="47">
      <c r="A47" s="3" t="inlineStr">
        <is>
          <t>Financing Receivable, Recorded Investment, Aging [Abstract]</t>
        </is>
      </c>
    </row>
    <row r="48">
      <c r="A48" s="4" t="inlineStr">
        <is>
          <t>Recorded investment, past due</t>
        </is>
      </c>
      <c r="B48" s="5" t="n">
        <v>4696</v>
      </c>
      <c r="C48" s="5" t="n">
        <v>5670</v>
      </c>
      <c r="D48" s="5" t="n">
        <v>4935</v>
      </c>
    </row>
    <row r="49">
      <c r="A49" s="4" t="inlineStr">
        <is>
          <t>Financing Receivables, 30 to 59 Days Past Due | Residential</t>
        </is>
      </c>
    </row>
    <row r="50">
      <c r="A50" s="3" t="inlineStr">
        <is>
          <t>Financing Receivable, Recorded Investment, Aging [Abstract]</t>
        </is>
      </c>
    </row>
    <row r="51">
      <c r="A51" s="4" t="inlineStr">
        <is>
          <t>Recorded investment, past due</t>
        </is>
      </c>
      <c r="B51" s="5" t="n">
        <v>194</v>
      </c>
      <c r="C51" s="5" t="n">
        <v>152</v>
      </c>
      <c r="D51" s="5" t="n">
        <v>1606</v>
      </c>
    </row>
    <row r="52">
      <c r="A52" s="4" t="inlineStr">
        <is>
          <t>Financing Receivables, 60 to 89 Days Past Due</t>
        </is>
      </c>
    </row>
    <row r="53">
      <c r="A53" s="3" t="inlineStr">
        <is>
          <t>Financing Receivable, Recorded Investment, Aging [Abstract]</t>
        </is>
      </c>
    </row>
    <row r="54">
      <c r="A54" s="4" t="inlineStr">
        <is>
          <t>Recorded investment, past due</t>
        </is>
      </c>
      <c r="B54" s="5" t="n">
        <v>3836</v>
      </c>
      <c r="C54" s="5" t="n">
        <v>5035</v>
      </c>
      <c r="D54" s="5" t="n">
        <v>1289</v>
      </c>
    </row>
    <row r="55">
      <c r="A55" s="4" t="inlineStr">
        <is>
          <t>Financing Receivables, 60 to 89 Days Past Due | Commercial Portfolio Segment</t>
        </is>
      </c>
    </row>
    <row r="56">
      <c r="A56" s="3" t="inlineStr">
        <is>
          <t>Financing Receivable, Recorded Investment, Aging [Abstract]</t>
        </is>
      </c>
    </row>
    <row r="57">
      <c r="A57" s="4" t="inlineStr">
        <is>
          <t>Recorded investment, past due</t>
        </is>
      </c>
      <c r="B57" s="5" t="n">
        <v>128</v>
      </c>
      <c r="C57" s="5" t="n">
        <v>42</v>
      </c>
      <c r="D57" s="5" t="n">
        <v>73</v>
      </c>
    </row>
    <row r="58">
      <c r="A58" s="4" t="inlineStr">
        <is>
          <t>Financing Receivables, 60 to 89 Days Past Due | Commercial Real Estate</t>
        </is>
      </c>
    </row>
    <row r="59">
      <c r="A59" s="3" t="inlineStr">
        <is>
          <t>Financing Receivable, Recorded Investment, Aging [Abstract]</t>
        </is>
      </c>
    </row>
    <row r="60">
      <c r="A60" s="4" t="inlineStr">
        <is>
          <t>Recorded investment, past due</t>
        </is>
      </c>
      <c r="B60" s="5" t="n">
        <v>0</v>
      </c>
      <c r="C60" s="5" t="n">
        <v>266</v>
      </c>
      <c r="D60" s="5" t="n">
        <v>0</v>
      </c>
    </row>
    <row r="61">
      <c r="A61" s="4" t="inlineStr">
        <is>
          <t>Financing Receivables, 60 to 89 Days Past Due | Consumer</t>
        </is>
      </c>
    </row>
    <row r="62">
      <c r="A62" s="3" t="inlineStr">
        <is>
          <t>Financing Receivable, Recorded Investment, Aging [Abstract]</t>
        </is>
      </c>
    </row>
    <row r="63">
      <c r="A63" s="4" t="inlineStr">
        <is>
          <t>Recorded investment, past due</t>
        </is>
      </c>
      <c r="B63" s="5" t="n">
        <v>3227</v>
      </c>
      <c r="C63" s="5" t="n">
        <v>2700</v>
      </c>
      <c r="D63" s="5" t="n">
        <v>948</v>
      </c>
    </row>
    <row r="64">
      <c r="A64" s="4" t="inlineStr">
        <is>
          <t>Financing Receivables, 60 to 89 Days Past Due | Residential</t>
        </is>
      </c>
    </row>
    <row r="65">
      <c r="A65" s="3" t="inlineStr">
        <is>
          <t>Financing Receivable, Recorded Investment, Aging [Abstract]</t>
        </is>
      </c>
    </row>
    <row r="66">
      <c r="A66" s="4" t="inlineStr">
        <is>
          <t>Recorded investment, past due</t>
        </is>
      </c>
      <c r="B66" s="5" t="n">
        <v>481</v>
      </c>
      <c r="C66" s="5" t="n">
        <v>2027</v>
      </c>
      <c r="D66" s="5" t="n">
        <v>268</v>
      </c>
    </row>
    <row r="67">
      <c r="A67" s="4" t="inlineStr">
        <is>
          <t>Financing Receivables, Equal to Greater than 90 Days Past Due</t>
        </is>
      </c>
    </row>
    <row r="68">
      <c r="A68" s="3" t="inlineStr">
        <is>
          <t>Financing Receivable, Recorded Investment, Aging [Abstract]</t>
        </is>
      </c>
    </row>
    <row r="69">
      <c r="A69" s="4" t="inlineStr">
        <is>
          <t>Recorded investment, past due</t>
        </is>
      </c>
      <c r="B69" s="5" t="n">
        <v>4806</v>
      </c>
      <c r="C69" s="5" t="n">
        <v>2599</v>
      </c>
      <c r="D69" s="5" t="n">
        <v>1842</v>
      </c>
    </row>
    <row r="70">
      <c r="A70" s="4" t="inlineStr">
        <is>
          <t>Financing Receivables, Equal to Greater than 90 Days Past Due | Commercial Portfolio Segment</t>
        </is>
      </c>
    </row>
    <row r="71">
      <c r="A71" s="3" t="inlineStr">
        <is>
          <t>Financing Receivable, Recorded Investment, Aging [Abstract]</t>
        </is>
      </c>
    </row>
    <row r="72">
      <c r="A72" s="4" t="inlineStr">
        <is>
          <t>Recorded investment, past due</t>
        </is>
      </c>
      <c r="B72" s="5" t="n">
        <v>116</v>
      </c>
      <c r="C72" s="5" t="n">
        <v>21</v>
      </c>
      <c r="D72" s="5" t="n">
        <v>0</v>
      </c>
    </row>
    <row r="73">
      <c r="A73" s="4" t="inlineStr">
        <is>
          <t>Financing Receivables, Equal to Greater than 90 Days Past Due | Commercial Real Estate</t>
        </is>
      </c>
    </row>
    <row r="74">
      <c r="A74" s="3" t="inlineStr">
        <is>
          <t>Financing Receivable, Recorded Investment, Aging [Abstract]</t>
        </is>
      </c>
    </row>
    <row r="75">
      <c r="A75" s="4" t="inlineStr">
        <is>
          <t>Recorded investment, past due</t>
        </is>
      </c>
      <c r="B75" s="5" t="n">
        <v>1481</v>
      </c>
      <c r="C75" s="5" t="n">
        <v>326</v>
      </c>
      <c r="D75" s="5" t="n">
        <v>328</v>
      </c>
    </row>
    <row r="76">
      <c r="A76" s="4" t="inlineStr">
        <is>
          <t>Financing Receivables, Equal to Greater than 90 Days Past Due | Consumer</t>
        </is>
      </c>
    </row>
    <row r="77">
      <c r="A77" s="3" t="inlineStr">
        <is>
          <t>Financing Receivable, Recorded Investment, Aging [Abstract]</t>
        </is>
      </c>
    </row>
    <row r="78">
      <c r="A78" s="4" t="inlineStr">
        <is>
          <t>Recorded investment, past due</t>
        </is>
      </c>
      <c r="B78" s="5" t="n">
        <v>1572</v>
      </c>
      <c r="C78" s="5" t="n">
        <v>445</v>
      </c>
      <c r="D78" s="5" t="n">
        <v>177</v>
      </c>
    </row>
    <row r="79">
      <c r="A79" s="4" t="inlineStr">
        <is>
          <t>Financing Receivables, Equal to Greater than 90 Days Past Due | Residential</t>
        </is>
      </c>
    </row>
    <row r="80">
      <c r="A80" s="3" t="inlineStr">
        <is>
          <t>Financing Receivable, Recorded Investment, Aging [Abstract]</t>
        </is>
      </c>
    </row>
    <row r="81">
      <c r="A81" s="4" t="inlineStr">
        <is>
          <t>Recorded investment, past due</t>
        </is>
      </c>
      <c r="B81" s="6" t="n">
        <v>1637</v>
      </c>
      <c r="C81" s="6" t="n">
        <v>1807</v>
      </c>
      <c r="D81" s="6" t="n">
        <v>1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Loans - Supplemental Loan Information (Details) - Consumer</t>
        </is>
      </c>
      <c r="B1" s="2" t="inlineStr">
        <is>
          <t>6 Months Ended</t>
        </is>
      </c>
    </row>
    <row r="2">
      <c r="B2" s="2" t="inlineStr">
        <is>
          <t>Jun. 30, 2020</t>
        </is>
      </c>
    </row>
    <row r="3">
      <c r="A3" s="4" t="inlineStr">
        <is>
          <t>Automobile Loan | Minimum</t>
        </is>
      </c>
    </row>
    <row r="4">
      <c r="A4" s="3" t="inlineStr">
        <is>
          <t>Schedule of Financing Receivable Terms [Line Items]</t>
        </is>
      </c>
    </row>
    <row r="5">
      <c r="A5" s="4" t="inlineStr">
        <is>
          <t>Principal repayment terms, period</t>
        </is>
      </c>
      <c r="B5" s="4" t="inlineStr">
        <is>
          <t>1 year</t>
        </is>
      </c>
    </row>
    <row r="6">
      <c r="A6" s="4" t="inlineStr">
        <is>
          <t>Automobile Loan | Maximum</t>
        </is>
      </c>
    </row>
    <row r="7">
      <c r="A7" s="3" t="inlineStr">
        <is>
          <t>Schedule of Financing Receivable Terms [Line Items]</t>
        </is>
      </c>
    </row>
    <row r="8">
      <c r="A8" s="4" t="inlineStr">
        <is>
          <t>Principal repayment terms, period</t>
        </is>
      </c>
      <c r="B8" s="4" t="inlineStr">
        <is>
          <t>5 years</t>
        </is>
      </c>
    </row>
    <row r="9">
      <c r="A9" s="4" t="inlineStr">
        <is>
          <t>Credit Card Receivable | Minimum</t>
        </is>
      </c>
    </row>
    <row r="10">
      <c r="A10" s="3" t="inlineStr">
        <is>
          <t>Schedule of Financing Receivable Terms [Line Items]</t>
        </is>
      </c>
    </row>
    <row r="11">
      <c r="A11" s="4" t="inlineStr">
        <is>
          <t>Principal repayment terms, period</t>
        </is>
      </c>
      <c r="B11" s="4" t="inlineStr">
        <is>
          <t>1 year</t>
        </is>
      </c>
    </row>
    <row r="12">
      <c r="A12" s="4" t="inlineStr">
        <is>
          <t>Credit Card Receivable | Maximum</t>
        </is>
      </c>
    </row>
    <row r="13">
      <c r="A13" s="3" t="inlineStr">
        <is>
          <t>Schedule of Financing Receivable Terms [Line Items]</t>
        </is>
      </c>
    </row>
    <row r="14">
      <c r="A14" s="4" t="inlineStr">
        <is>
          <t>Principal repayment terms, period</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Roll Forward]</t>
        </is>
      </c>
    </row>
    <row r="4">
      <c r="A4" s="4" t="inlineStr">
        <is>
          <t>Allowance for Loan Losses, Beginning Balance</t>
        </is>
      </c>
      <c r="B4" s="6" t="n">
        <v>23637</v>
      </c>
      <c r="C4" s="6" t="n">
        <v>20373</v>
      </c>
      <c r="D4" s="6" t="n">
        <v>21187</v>
      </c>
      <c r="E4" s="6" t="n">
        <v>20196</v>
      </c>
    </row>
    <row r="5">
      <c r="A5" s="4" t="inlineStr">
        <is>
          <t>Charge-offs</t>
        </is>
      </c>
      <c r="B5" s="5" t="n">
        <v>-487</v>
      </c>
      <c r="C5" s="5" t="n">
        <v>-368</v>
      </c>
      <c r="D5" s="5" t="n">
        <v>-968</v>
      </c>
      <c r="E5" s="5" t="n">
        <v>-830</v>
      </c>
    </row>
    <row r="6">
      <c r="A6" s="4" t="inlineStr">
        <is>
          <t>Recoveries</t>
        </is>
      </c>
      <c r="B6" s="5" t="n">
        <v>110</v>
      </c>
      <c r="C6" s="5" t="n">
        <v>235</v>
      </c>
      <c r="D6" s="5" t="n">
        <v>269</v>
      </c>
      <c r="E6" s="5" t="n">
        <v>402</v>
      </c>
    </row>
    <row r="7">
      <c r="A7" s="4" t="inlineStr">
        <is>
          <t>Provision</t>
        </is>
      </c>
      <c r="B7" s="5" t="n">
        <v>3040</v>
      </c>
      <c r="C7" s="5" t="n">
        <v>455</v>
      </c>
      <c r="D7" s="5" t="n">
        <v>5812</v>
      </c>
      <c r="E7" s="5" t="n">
        <v>927</v>
      </c>
    </row>
    <row r="8">
      <c r="A8" s="4" t="inlineStr">
        <is>
          <t>Allowance for Loan Losses, Ending Balance</t>
        </is>
      </c>
      <c r="B8" s="5" t="n">
        <v>26300</v>
      </c>
      <c r="C8" s="5" t="n">
        <v>20695</v>
      </c>
      <c r="D8" s="5" t="n">
        <v>26300</v>
      </c>
      <c r="E8" s="5" t="n">
        <v>20695</v>
      </c>
    </row>
    <row r="9">
      <c r="A9" s="3" t="inlineStr">
        <is>
          <t>Financing Receivable, Allowance for Credit Loss, Additional Information [Abstract]</t>
        </is>
      </c>
    </row>
    <row r="10">
      <c r="A10" s="4" t="inlineStr">
        <is>
          <t>Allowance for loan losses - Loans Individually Evaluated for Impairment</t>
        </is>
      </c>
      <c r="B10" s="5" t="n">
        <v>56</v>
      </c>
      <c r="C10" s="5" t="n">
        <v>5</v>
      </c>
      <c r="D10" s="5" t="n">
        <v>56</v>
      </c>
      <c r="E10" s="5" t="n">
        <v>5</v>
      </c>
      <c r="F10" s="6" t="n">
        <v>47</v>
      </c>
    </row>
    <row r="11">
      <c r="A11" s="4" t="inlineStr">
        <is>
          <t>Allowance for loan losses - Loans Collectively Evaluated for Impairment</t>
        </is>
      </c>
      <c r="B11" s="5" t="n">
        <v>26244</v>
      </c>
      <c r="C11" s="5" t="n">
        <v>20690</v>
      </c>
      <c r="D11" s="5" t="n">
        <v>26244</v>
      </c>
      <c r="E11" s="5" t="n">
        <v>20690</v>
      </c>
      <c r="F11" s="5" t="n">
        <v>21140</v>
      </c>
    </row>
    <row r="12">
      <c r="A12" s="4" t="inlineStr">
        <is>
          <t>Ending Loan Balance - Individually Evaluated for Impairment</t>
        </is>
      </c>
      <c r="B12" s="5" t="n">
        <v>2253</v>
      </c>
      <c r="C12" s="5" t="n">
        <v>2564</v>
      </c>
      <c r="D12" s="5" t="n">
        <v>2253</v>
      </c>
      <c r="E12" s="5" t="n">
        <v>2564</v>
      </c>
      <c r="F12" s="5" t="n">
        <v>1101</v>
      </c>
    </row>
    <row r="13">
      <c r="A13" s="4" t="inlineStr">
        <is>
          <t>Ending Loan Balance - Collectively Evaluated for Impairment</t>
        </is>
      </c>
      <c r="B13" s="5" t="n">
        <v>2559662</v>
      </c>
      <c r="C13" s="5" t="n">
        <v>2277744</v>
      </c>
      <c r="D13" s="5" t="n">
        <v>2559662</v>
      </c>
      <c r="E13" s="5" t="n">
        <v>2277744</v>
      </c>
      <c r="F13" s="5" t="n">
        <v>2385019</v>
      </c>
    </row>
    <row r="14">
      <c r="A14" s="4" t="inlineStr">
        <is>
          <t>Commercial Portfolio Segment</t>
        </is>
      </c>
    </row>
    <row r="15">
      <c r="A15" s="3" t="inlineStr">
        <is>
          <t>Financing Receivable, Allowance for Credit Loss [Roll Forward]</t>
        </is>
      </c>
    </row>
    <row r="16">
      <c r="A16" s="4" t="inlineStr">
        <is>
          <t>Allowance for Loan Losses, Beginning Balance</t>
        </is>
      </c>
      <c r="B16" s="5" t="n">
        <v>1639</v>
      </c>
      <c r="C16" s="5" t="n">
        <v>1250</v>
      </c>
      <c r="D16" s="5" t="n">
        <v>1386</v>
      </c>
      <c r="E16" s="5" t="n">
        <v>1218</v>
      </c>
    </row>
    <row r="17">
      <c r="A17" s="4" t="inlineStr">
        <is>
          <t>Charge-offs</t>
        </is>
      </c>
      <c r="B17" s="5" t="n">
        <v>-6</v>
      </c>
      <c r="C17" s="5" t="n">
        <v>0</v>
      </c>
      <c r="D17" s="5" t="n">
        <v>-20</v>
      </c>
      <c r="E17" s="5" t="n">
        <v>-1</v>
      </c>
    </row>
    <row r="18">
      <c r="A18" s="4" t="inlineStr">
        <is>
          <t>Recoveries</t>
        </is>
      </c>
      <c r="B18" s="5" t="n">
        <v>3</v>
      </c>
      <c r="C18" s="5" t="n">
        <v>0</v>
      </c>
      <c r="D18" s="5" t="n">
        <v>3</v>
      </c>
      <c r="E18" s="5" t="n">
        <v>0</v>
      </c>
    </row>
    <row r="19">
      <c r="A19" s="4" t="inlineStr">
        <is>
          <t>Provision</t>
        </is>
      </c>
      <c r="B19" s="5" t="n">
        <v>281</v>
      </c>
      <c r="C19" s="5" t="n">
        <v>-19</v>
      </c>
      <c r="D19" s="5" t="n">
        <v>548</v>
      </c>
      <c r="E19" s="5" t="n">
        <v>14</v>
      </c>
    </row>
    <row r="20">
      <c r="A20" s="4" t="inlineStr">
        <is>
          <t>Allowance for Loan Losses, Ending Balance</t>
        </is>
      </c>
      <c r="B20" s="5" t="n">
        <v>1917</v>
      </c>
      <c r="C20" s="5" t="n">
        <v>1231</v>
      </c>
      <c r="D20" s="5" t="n">
        <v>1917</v>
      </c>
      <c r="E20" s="5" t="n">
        <v>1231</v>
      </c>
    </row>
    <row r="21">
      <c r="A21" s="3" t="inlineStr">
        <is>
          <t>Financing Receivable, Allowance for Credit Loss, Additional Information [Abstract]</t>
        </is>
      </c>
    </row>
    <row r="22">
      <c r="A22" s="4" t="inlineStr">
        <is>
          <t>Allowance for loan losses - Loans Individually Evaluated for Impairment</t>
        </is>
      </c>
      <c r="B22" s="5" t="n">
        <v>19</v>
      </c>
      <c r="C22" s="5" t="n">
        <v>5</v>
      </c>
      <c r="D22" s="5" t="n">
        <v>19</v>
      </c>
      <c r="E22" s="5" t="n">
        <v>5</v>
      </c>
      <c r="F22" s="5" t="n">
        <v>5</v>
      </c>
    </row>
    <row r="23">
      <c r="A23" s="4" t="inlineStr">
        <is>
          <t>Allowance for loan losses - Loans Collectively Evaluated for Impairment</t>
        </is>
      </c>
      <c r="B23" s="5" t="n">
        <v>1898</v>
      </c>
      <c r="C23" s="5" t="n">
        <v>1226</v>
      </c>
      <c r="D23" s="5" t="n">
        <v>1898</v>
      </c>
      <c r="E23" s="5" t="n">
        <v>1226</v>
      </c>
      <c r="F23" s="5" t="n">
        <v>1381</v>
      </c>
    </row>
    <row r="24">
      <c r="A24" s="4" t="inlineStr">
        <is>
          <t>Ending Loan Balance - Individually Evaluated for Impairment</t>
        </is>
      </c>
      <c r="B24" s="5" t="n">
        <v>51</v>
      </c>
      <c r="C24" s="5" t="n">
        <v>37</v>
      </c>
      <c r="D24" s="5" t="n">
        <v>51</v>
      </c>
      <c r="E24" s="5" t="n">
        <v>37</v>
      </c>
      <c r="F24" s="5" t="n">
        <v>35</v>
      </c>
    </row>
    <row r="25">
      <c r="A25" s="4" t="inlineStr">
        <is>
          <t>Ending Loan Balance - Collectively Evaluated for Impairment</t>
        </is>
      </c>
      <c r="B25" s="5" t="n">
        <v>276620</v>
      </c>
      <c r="C25" s="5" t="n">
        <v>138294</v>
      </c>
      <c r="D25" s="5" t="n">
        <v>276620</v>
      </c>
      <c r="E25" s="5" t="n">
        <v>138294</v>
      </c>
      <c r="F25" s="5" t="n">
        <v>150625</v>
      </c>
    </row>
    <row r="26">
      <c r="A26" s="4" t="inlineStr">
        <is>
          <t>Commercial Real Estate</t>
        </is>
      </c>
    </row>
    <row r="27">
      <c r="A27" s="3" t="inlineStr">
        <is>
          <t>Financing Receivable, Allowance for Credit Loss [Roll Forward]</t>
        </is>
      </c>
    </row>
    <row r="28">
      <c r="A28" s="4" t="inlineStr">
        <is>
          <t>Allowance for Loan Losses, Beginning Balance</t>
        </is>
      </c>
      <c r="B28" s="5" t="n">
        <v>7065</v>
      </c>
      <c r="C28" s="5" t="n">
        <v>5589</v>
      </c>
      <c r="D28" s="5" t="n">
        <v>5830</v>
      </c>
      <c r="E28" s="5" t="n">
        <v>5644</v>
      </c>
    </row>
    <row r="29">
      <c r="A29" s="4" t="inlineStr">
        <is>
          <t>Charge-offs</t>
        </is>
      </c>
      <c r="B29" s="5" t="n">
        <v>0</v>
      </c>
      <c r="C29" s="5" t="n">
        <v>0</v>
      </c>
      <c r="D29" s="5" t="n">
        <v>0</v>
      </c>
      <c r="E29" s="5" t="n">
        <v>-29</v>
      </c>
    </row>
    <row r="30">
      <c r="A30" s="4" t="inlineStr">
        <is>
          <t>Recoveries</t>
        </is>
      </c>
      <c r="B30" s="5" t="n">
        <v>0</v>
      </c>
      <c r="C30" s="5" t="n">
        <v>0</v>
      </c>
      <c r="D30" s="5" t="n">
        <v>0</v>
      </c>
      <c r="E30" s="5" t="n">
        <v>0</v>
      </c>
    </row>
    <row r="31">
      <c r="A31" s="4" t="inlineStr">
        <is>
          <t>Provision</t>
        </is>
      </c>
      <c r="B31" s="5" t="n">
        <v>1296</v>
      </c>
      <c r="C31" s="5" t="n">
        <v>-130</v>
      </c>
      <c r="D31" s="5" t="n">
        <v>2531</v>
      </c>
      <c r="E31" s="5" t="n">
        <v>-156</v>
      </c>
    </row>
    <row r="32">
      <c r="A32" s="4" t="inlineStr">
        <is>
          <t>Allowance for Loan Losses, Ending Balance</t>
        </is>
      </c>
      <c r="B32" s="5" t="n">
        <v>8361</v>
      </c>
      <c r="C32" s="5" t="n">
        <v>5459</v>
      </c>
      <c r="D32" s="5" t="n">
        <v>8361</v>
      </c>
      <c r="E32" s="5" t="n">
        <v>5459</v>
      </c>
    </row>
    <row r="33">
      <c r="A33" s="3" t="inlineStr">
        <is>
          <t>Financing Receivable, Allowance for Credit Loss, Additional Information [Abstract]</t>
        </is>
      </c>
    </row>
    <row r="34">
      <c r="A34" s="4" t="inlineStr">
        <is>
          <t>Allowance for loan losses - Loans Individually Evaluated for Impairment</t>
        </is>
      </c>
      <c r="B34" s="5" t="n">
        <v>0</v>
      </c>
      <c r="C34" s="5" t="n">
        <v>0</v>
      </c>
      <c r="D34" s="5" t="n">
        <v>0</v>
      </c>
      <c r="E34" s="5" t="n">
        <v>0</v>
      </c>
      <c r="F34" s="5" t="n">
        <v>0</v>
      </c>
    </row>
    <row r="35">
      <c r="A35" s="4" t="inlineStr">
        <is>
          <t>Allowance for loan losses - Loans Collectively Evaluated for Impairment</t>
        </is>
      </c>
      <c r="B35" s="5" t="n">
        <v>8361</v>
      </c>
      <c r="C35" s="5" t="n">
        <v>5459</v>
      </c>
      <c r="D35" s="5" t="n">
        <v>8361</v>
      </c>
      <c r="E35" s="5" t="n">
        <v>5459</v>
      </c>
      <c r="F35" s="5" t="n">
        <v>5830</v>
      </c>
    </row>
    <row r="36">
      <c r="A36" s="4" t="inlineStr">
        <is>
          <t>Ending Loan Balance - Individually Evaluated for Impairment</t>
        </is>
      </c>
      <c r="B36" s="5" t="n">
        <v>1134</v>
      </c>
      <c r="C36" s="5" t="n">
        <v>1</v>
      </c>
      <c r="D36" s="5" t="n">
        <v>1134</v>
      </c>
      <c r="E36" s="5" t="n">
        <v>1</v>
      </c>
      <c r="F36" s="5" t="n">
        <v>0</v>
      </c>
    </row>
    <row r="37">
      <c r="A37" s="4" t="inlineStr">
        <is>
          <t>Ending Loan Balance - Collectively Evaluated for Impairment</t>
        </is>
      </c>
      <c r="B37" s="5" t="n">
        <v>531898</v>
      </c>
      <c r="C37" s="5" t="n">
        <v>490273</v>
      </c>
      <c r="D37" s="5" t="n">
        <v>531898</v>
      </c>
      <c r="E37" s="5" t="n">
        <v>490273</v>
      </c>
      <c r="F37" s="5" t="n">
        <v>510541</v>
      </c>
    </row>
    <row r="38">
      <c r="A38" s="4" t="inlineStr">
        <is>
          <t>Consumer</t>
        </is>
      </c>
    </row>
    <row r="39">
      <c r="A39" s="3" t="inlineStr">
        <is>
          <t>Financing Receivable, Allowance for Credit Loss [Roll Forward]</t>
        </is>
      </c>
    </row>
    <row r="40">
      <c r="A40" s="4" t="inlineStr">
        <is>
          <t>Allowance for Loan Losses, Beginning Balance</t>
        </is>
      </c>
      <c r="B40" s="5" t="n">
        <v>10004</v>
      </c>
      <c r="C40" s="5" t="n">
        <v>9409</v>
      </c>
      <c r="D40" s="5" t="n">
        <v>9408</v>
      </c>
      <c r="E40" s="5" t="n">
        <v>8882</v>
      </c>
    </row>
    <row r="41">
      <c r="A41" s="4" t="inlineStr">
        <is>
          <t>Charge-offs</t>
        </is>
      </c>
      <c r="B41" s="5" t="n">
        <v>-431</v>
      </c>
      <c r="C41" s="5" t="n">
        <v>-368</v>
      </c>
      <c r="D41" s="5" t="n">
        <v>-898</v>
      </c>
      <c r="E41" s="5" t="n">
        <v>-786</v>
      </c>
    </row>
    <row r="42">
      <c r="A42" s="4" t="inlineStr">
        <is>
          <t>Recoveries</t>
        </is>
      </c>
      <c r="B42" s="5" t="n">
        <v>107</v>
      </c>
      <c r="C42" s="5" t="n">
        <v>235</v>
      </c>
      <c r="D42" s="5" t="n">
        <v>266</v>
      </c>
      <c r="E42" s="5" t="n">
        <v>402</v>
      </c>
    </row>
    <row r="43">
      <c r="A43" s="4" t="inlineStr">
        <is>
          <t>Provision</t>
        </is>
      </c>
      <c r="B43" s="5" t="n">
        <v>959</v>
      </c>
      <c r="C43" s="5" t="n">
        <v>378</v>
      </c>
      <c r="D43" s="5" t="n">
        <v>1863</v>
      </c>
      <c r="E43" s="5" t="n">
        <v>1156</v>
      </c>
    </row>
    <row r="44">
      <c r="A44" s="4" t="inlineStr">
        <is>
          <t>Allowance for Loan Losses, Ending Balance</t>
        </is>
      </c>
      <c r="B44" s="5" t="n">
        <v>10639</v>
      </c>
      <c r="C44" s="5" t="n">
        <v>9654</v>
      </c>
      <c r="D44" s="5" t="n">
        <v>10639</v>
      </c>
      <c r="E44" s="5" t="n">
        <v>9654</v>
      </c>
    </row>
    <row r="45">
      <c r="A45" s="3" t="inlineStr">
        <is>
          <t>Financing Receivable, Allowance for Credit Loss, Additional Information [Abstract]</t>
        </is>
      </c>
    </row>
    <row r="46">
      <c r="A46" s="4" t="inlineStr">
        <is>
          <t>Allowance for loan losses - Loans Individually Evaluated for Impairment</t>
        </is>
      </c>
      <c r="B46" s="5" t="n">
        <v>0</v>
      </c>
      <c r="C46" s="5" t="n">
        <v>0</v>
      </c>
      <c r="D46" s="5" t="n">
        <v>0</v>
      </c>
      <c r="E46" s="5" t="n">
        <v>0</v>
      </c>
      <c r="F46" s="5" t="n">
        <v>0</v>
      </c>
    </row>
    <row r="47">
      <c r="A47" s="4" t="inlineStr">
        <is>
          <t>Allowance for loan losses - Loans Collectively Evaluated for Impairment</t>
        </is>
      </c>
      <c r="B47" s="5" t="n">
        <v>10639</v>
      </c>
      <c r="C47" s="5" t="n">
        <v>9654</v>
      </c>
      <c r="D47" s="5" t="n">
        <v>10639</v>
      </c>
      <c r="E47" s="5" t="n">
        <v>9654</v>
      </c>
      <c r="F47" s="5" t="n">
        <v>9408</v>
      </c>
    </row>
    <row r="48">
      <c r="A48" s="4" t="inlineStr">
        <is>
          <t>Ending Loan Balance - Individually Evaluated for Impairment</t>
        </is>
      </c>
      <c r="B48" s="5" t="n">
        <v>116</v>
      </c>
      <c r="C48" s="5" t="n">
        <v>124</v>
      </c>
      <c r="D48" s="5" t="n">
        <v>116</v>
      </c>
      <c r="E48" s="5" t="n">
        <v>124</v>
      </c>
      <c r="F48" s="5" t="n">
        <v>107</v>
      </c>
    </row>
    <row r="49">
      <c r="A49" s="4" t="inlineStr">
        <is>
          <t>Ending Loan Balance - Collectively Evaluated for Impairment</t>
        </is>
      </c>
      <c r="B49" s="5" t="n">
        <v>828377</v>
      </c>
      <c r="C49" s="5" t="n">
        <v>778900</v>
      </c>
      <c r="D49" s="5" t="n">
        <v>828377</v>
      </c>
      <c r="E49" s="5" t="n">
        <v>778900</v>
      </c>
      <c r="F49" s="5" t="n">
        <v>811091</v>
      </c>
    </row>
    <row r="50">
      <c r="A50" s="4" t="inlineStr">
        <is>
          <t>Residential</t>
        </is>
      </c>
    </row>
    <row r="51">
      <c r="A51" s="3" t="inlineStr">
        <is>
          <t>Financing Receivable, Allowance for Credit Loss [Roll Forward]</t>
        </is>
      </c>
    </row>
    <row r="52">
      <c r="A52" s="4" t="inlineStr">
        <is>
          <t>Allowance for Loan Losses, Beginning Balance</t>
        </is>
      </c>
      <c r="B52" s="5" t="n">
        <v>4929</v>
      </c>
      <c r="C52" s="5" t="n">
        <v>4125</v>
      </c>
      <c r="D52" s="5" t="n">
        <v>4563</v>
      </c>
      <c r="E52" s="5" t="n">
        <v>4452</v>
      </c>
    </row>
    <row r="53">
      <c r="A53" s="4" t="inlineStr">
        <is>
          <t>Charge-offs</t>
        </is>
      </c>
      <c r="B53" s="5" t="n">
        <v>-50</v>
      </c>
      <c r="C53" s="5" t="n">
        <v>0</v>
      </c>
      <c r="D53" s="5" t="n">
        <v>-50</v>
      </c>
      <c r="E53" s="5" t="n">
        <v>-14</v>
      </c>
    </row>
    <row r="54">
      <c r="A54" s="4" t="inlineStr">
        <is>
          <t>Recoveries</t>
        </is>
      </c>
      <c r="B54" s="5" t="n">
        <v>0</v>
      </c>
      <c r="C54" s="5" t="n">
        <v>0</v>
      </c>
      <c r="D54" s="5" t="n">
        <v>0</v>
      </c>
      <c r="E54" s="5" t="n">
        <v>0</v>
      </c>
    </row>
    <row r="55">
      <c r="A55" s="4" t="inlineStr">
        <is>
          <t>Provision</t>
        </is>
      </c>
      <c r="B55" s="5" t="n">
        <v>504</v>
      </c>
      <c r="C55" s="5" t="n">
        <v>226</v>
      </c>
      <c r="D55" s="5" t="n">
        <v>870</v>
      </c>
      <c r="E55" s="5" t="n">
        <v>-87</v>
      </c>
    </row>
    <row r="56">
      <c r="A56" s="4" t="inlineStr">
        <is>
          <t>Allowance for Loan Losses, Ending Balance</t>
        </is>
      </c>
      <c r="B56" s="5" t="n">
        <v>5383</v>
      </c>
      <c r="C56" s="5" t="n">
        <v>4351</v>
      </c>
      <c r="D56" s="5" t="n">
        <v>5383</v>
      </c>
      <c r="E56" s="5" t="n">
        <v>4351</v>
      </c>
    </row>
    <row r="57">
      <c r="A57" s="3" t="inlineStr">
        <is>
          <t>Financing Receivable, Allowance for Credit Loss, Additional Information [Abstract]</t>
        </is>
      </c>
    </row>
    <row r="58">
      <c r="A58" s="4" t="inlineStr">
        <is>
          <t>Allowance for loan losses - Loans Individually Evaluated for Impairment</t>
        </is>
      </c>
      <c r="B58" s="5" t="n">
        <v>37</v>
      </c>
      <c r="C58" s="5" t="n">
        <v>0</v>
      </c>
      <c r="D58" s="5" t="n">
        <v>37</v>
      </c>
      <c r="E58" s="5" t="n">
        <v>0</v>
      </c>
      <c r="F58" s="5" t="n">
        <v>42</v>
      </c>
    </row>
    <row r="59">
      <c r="A59" s="4" t="inlineStr">
        <is>
          <t>Allowance for loan losses - Loans Collectively Evaluated for Impairment</t>
        </is>
      </c>
      <c r="B59" s="5" t="n">
        <v>5346</v>
      </c>
      <c r="C59" s="5" t="n">
        <v>4351</v>
      </c>
      <c r="D59" s="5" t="n">
        <v>5346</v>
      </c>
      <c r="E59" s="5" t="n">
        <v>4351</v>
      </c>
      <c r="F59" s="5" t="n">
        <v>4521</v>
      </c>
    </row>
    <row r="60">
      <c r="A60" s="4" t="inlineStr">
        <is>
          <t>Ending Loan Balance - Individually Evaluated for Impairment</t>
        </is>
      </c>
      <c r="B60" s="5" t="n">
        <v>952</v>
      </c>
      <c r="C60" s="5" t="n">
        <v>2402</v>
      </c>
      <c r="D60" s="5" t="n">
        <v>952</v>
      </c>
      <c r="E60" s="5" t="n">
        <v>2402</v>
      </c>
      <c r="F60" s="5" t="n">
        <v>959</v>
      </c>
    </row>
    <row r="61">
      <c r="A61" s="4" t="inlineStr">
        <is>
          <t>Ending Loan Balance - Collectively Evaluated for Impairment</t>
        </is>
      </c>
      <c r="B61" s="6" t="n">
        <v>922767</v>
      </c>
      <c r="C61" s="6" t="n">
        <v>870277</v>
      </c>
      <c r="D61" s="6" t="n">
        <v>922767</v>
      </c>
      <c r="E61" s="6" t="n">
        <v>870277</v>
      </c>
      <c r="F61" s="6" t="n">
        <v>9127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Credit Quality Indicators (Details) - USD ($) $ in Thousands</t>
        </is>
      </c>
      <c r="B1" s="2" t="inlineStr">
        <is>
          <t>Jun. 30, 2020</t>
        </is>
      </c>
      <c r="C1" s="2" t="inlineStr">
        <is>
          <t>Dec. 31, 2019</t>
        </is>
      </c>
      <c r="D1" s="2" t="inlineStr">
        <is>
          <t>Jun. 30, 2019</t>
        </is>
      </c>
    </row>
    <row r="2">
      <c r="A2" s="3" t="inlineStr">
        <is>
          <t>Financing Receivable, Credit Quality Indicator [Line Items]</t>
        </is>
      </c>
    </row>
    <row r="3">
      <c r="A3" s="4" t="inlineStr">
        <is>
          <t>Net Loans</t>
        </is>
      </c>
      <c r="B3" s="6" t="n">
        <v>2535615</v>
      </c>
      <c r="C3" s="6" t="n">
        <v>2364933</v>
      </c>
      <c r="D3" s="6" t="n">
        <v>2259613</v>
      </c>
    </row>
    <row r="4">
      <c r="A4" s="4" t="inlineStr">
        <is>
          <t>Consumer</t>
        </is>
      </c>
    </row>
    <row r="5">
      <c r="A5" s="3" t="inlineStr">
        <is>
          <t>Financing Receivable, Credit Quality Indicator [Line Items]</t>
        </is>
      </c>
    </row>
    <row r="6">
      <c r="A6" s="4" t="inlineStr">
        <is>
          <t>Mortgage loans in process of foreclosure, amount</t>
        </is>
      </c>
      <c r="B6" s="5" t="n">
        <v>1400</v>
      </c>
    </row>
    <row r="7">
      <c r="A7" s="4" t="inlineStr">
        <is>
          <t>Satisfactory</t>
        </is>
      </c>
    </row>
    <row r="8">
      <c r="A8" s="3" t="inlineStr">
        <is>
          <t>Financing Receivable, Credit Quality Indicator [Line Items]</t>
        </is>
      </c>
    </row>
    <row r="9">
      <c r="A9" s="4" t="inlineStr">
        <is>
          <t>Net Loans</t>
        </is>
      </c>
      <c r="B9" s="5" t="n">
        <v>766364</v>
      </c>
      <c r="C9" s="5" t="n">
        <v>628550</v>
      </c>
      <c r="D9" s="5" t="n">
        <v>593097</v>
      </c>
    </row>
    <row r="10">
      <c r="A10" s="4" t="inlineStr">
        <is>
          <t>Satisfactory | Commercial Portfolio Segment</t>
        </is>
      </c>
    </row>
    <row r="11">
      <c r="A11" s="3" t="inlineStr">
        <is>
          <t>Financing Receivable, Credit Quality Indicator [Line Items]</t>
        </is>
      </c>
    </row>
    <row r="12">
      <c r="A12" s="4" t="inlineStr">
        <is>
          <t>Net Loans</t>
        </is>
      </c>
      <c r="B12" s="5" t="n">
        <v>268315</v>
      </c>
      <c r="C12" s="5" t="n">
        <v>144283</v>
      </c>
      <c r="D12" s="5" t="n">
        <v>131886</v>
      </c>
    </row>
    <row r="13">
      <c r="A13" s="4" t="inlineStr">
        <is>
          <t>Satisfactory | Commercial Real Estate</t>
        </is>
      </c>
    </row>
    <row r="14">
      <c r="A14" s="3" t="inlineStr">
        <is>
          <t>Financing Receivable, Credit Quality Indicator [Line Items]</t>
        </is>
      </c>
    </row>
    <row r="15">
      <c r="A15" s="4" t="inlineStr">
        <is>
          <t>Net Loans</t>
        </is>
      </c>
      <c r="B15" s="5" t="n">
        <v>498049</v>
      </c>
      <c r="C15" s="5" t="n">
        <v>484267</v>
      </c>
      <c r="D15" s="5" t="n">
        <v>461211</v>
      </c>
    </row>
    <row r="16">
      <c r="A16" s="4" t="inlineStr">
        <is>
          <t>Special Mention</t>
        </is>
      </c>
    </row>
    <row r="17">
      <c r="A17" s="3" t="inlineStr">
        <is>
          <t>Financing Receivable, Credit Quality Indicator [Line Items]</t>
        </is>
      </c>
    </row>
    <row r="18">
      <c r="A18" s="4" t="inlineStr">
        <is>
          <t>Net Loans</t>
        </is>
      </c>
      <c r="B18" s="5" t="n">
        <v>7390</v>
      </c>
      <c r="C18" s="5" t="n">
        <v>295</v>
      </c>
      <c r="D18" s="5" t="n">
        <v>2647</v>
      </c>
    </row>
    <row r="19">
      <c r="A19" s="4" t="inlineStr">
        <is>
          <t>Special Mention | Commercial Portfolio Segment</t>
        </is>
      </c>
    </row>
    <row r="20">
      <c r="A20" s="3" t="inlineStr">
        <is>
          <t>Financing Receivable, Credit Quality Indicator [Line Items]</t>
        </is>
      </c>
    </row>
    <row r="21">
      <c r="A21" s="4" t="inlineStr">
        <is>
          <t>Net Loans</t>
        </is>
      </c>
      <c r="B21" s="5" t="n">
        <v>1560</v>
      </c>
      <c r="C21" s="5" t="n">
        <v>32</v>
      </c>
      <c r="D21" s="5" t="n">
        <v>123</v>
      </c>
    </row>
    <row r="22">
      <c r="A22" s="4" t="inlineStr">
        <is>
          <t>Special Mention | Commercial Real Estate</t>
        </is>
      </c>
    </row>
    <row r="23">
      <c r="A23" s="3" t="inlineStr">
        <is>
          <t>Financing Receivable, Credit Quality Indicator [Line Items]</t>
        </is>
      </c>
    </row>
    <row r="24">
      <c r="A24" s="4" t="inlineStr">
        <is>
          <t>Net Loans</t>
        </is>
      </c>
      <c r="B24" s="5" t="n">
        <v>5830</v>
      </c>
      <c r="C24" s="5" t="n">
        <v>263</v>
      </c>
      <c r="D24" s="5" t="n">
        <v>2524</v>
      </c>
    </row>
    <row r="25">
      <c r="A25" s="4" t="inlineStr">
        <is>
          <t>Substandard</t>
        </is>
      </c>
    </row>
    <row r="26">
      <c r="A26" s="3" t="inlineStr">
        <is>
          <t>Financing Receivable, Credit Quality Indicator [Line Items]</t>
        </is>
      </c>
    </row>
    <row r="27">
      <c r="A27" s="4" t="inlineStr">
        <is>
          <t>Net Loans</t>
        </is>
      </c>
      <c r="B27" s="5" t="n">
        <v>35949</v>
      </c>
      <c r="C27" s="5" t="n">
        <v>32356</v>
      </c>
      <c r="D27" s="5" t="n">
        <v>32861</v>
      </c>
    </row>
    <row r="28">
      <c r="A28" s="4" t="inlineStr">
        <is>
          <t>Substandard | Commercial Portfolio Segment</t>
        </is>
      </c>
    </row>
    <row r="29">
      <c r="A29" s="3" t="inlineStr">
        <is>
          <t>Financing Receivable, Credit Quality Indicator [Line Items]</t>
        </is>
      </c>
    </row>
    <row r="30">
      <c r="A30" s="4" t="inlineStr">
        <is>
          <t>Net Loans</t>
        </is>
      </c>
      <c r="B30" s="5" t="n">
        <v>6796</v>
      </c>
      <c r="C30" s="5" t="n">
        <v>6345</v>
      </c>
      <c r="D30" s="5" t="n">
        <v>6322</v>
      </c>
    </row>
    <row r="31">
      <c r="A31" s="4" t="inlineStr">
        <is>
          <t>Substandard | Commercial Real Estate</t>
        </is>
      </c>
    </row>
    <row r="32">
      <c r="A32" s="3" t="inlineStr">
        <is>
          <t>Financing Receivable, Credit Quality Indicator [Line Items]</t>
        </is>
      </c>
    </row>
    <row r="33">
      <c r="A33" s="4" t="inlineStr">
        <is>
          <t>Net Loans</t>
        </is>
      </c>
      <c r="B33" s="5" t="n">
        <v>29153</v>
      </c>
      <c r="C33" s="5" t="n">
        <v>26011</v>
      </c>
      <c r="D33" s="5" t="n">
        <v>26539</v>
      </c>
    </row>
    <row r="34">
      <c r="A34" s="4" t="inlineStr">
        <is>
          <t>Doubtful</t>
        </is>
      </c>
    </row>
    <row r="35">
      <c r="A35" s="3" t="inlineStr">
        <is>
          <t>Financing Receivable, Credit Quality Indicator [Line Items]</t>
        </is>
      </c>
    </row>
    <row r="36">
      <c r="A36" s="4" t="inlineStr">
        <is>
          <t>Net Loans</t>
        </is>
      </c>
      <c r="B36" s="5" t="n">
        <v>0</v>
      </c>
      <c r="C36" s="5" t="n">
        <v>0</v>
      </c>
      <c r="D36" s="5" t="n">
        <v>0</v>
      </c>
    </row>
    <row r="37">
      <c r="A37" s="4" t="inlineStr">
        <is>
          <t>Doubtful | Commercial Portfolio Segment</t>
        </is>
      </c>
    </row>
    <row r="38">
      <c r="A38" s="3" t="inlineStr">
        <is>
          <t>Financing Receivable, Credit Quality Indicator [Line Items]</t>
        </is>
      </c>
    </row>
    <row r="39">
      <c r="A39" s="4" t="inlineStr">
        <is>
          <t>Net Loans</t>
        </is>
      </c>
      <c r="B39" s="5" t="n">
        <v>0</v>
      </c>
      <c r="C39" s="5" t="n">
        <v>0</v>
      </c>
      <c r="D39" s="5" t="n">
        <v>0</v>
      </c>
    </row>
    <row r="40">
      <c r="A40" s="4" t="inlineStr">
        <is>
          <t>Doubtful | Commercial Real Estate</t>
        </is>
      </c>
    </row>
    <row r="41">
      <c r="A41" s="3" t="inlineStr">
        <is>
          <t>Financing Receivable, Credit Quality Indicator [Line Items]</t>
        </is>
      </c>
    </row>
    <row r="42">
      <c r="A42" s="4" t="inlineStr">
        <is>
          <t>Net Loans</t>
        </is>
      </c>
      <c r="B42" s="5" t="n">
        <v>0</v>
      </c>
      <c r="C42" s="5" t="n">
        <v>0</v>
      </c>
      <c r="D42" s="5" t="n">
        <v>0</v>
      </c>
    </row>
    <row r="43">
      <c r="A43" s="4" t="inlineStr">
        <is>
          <t>Performing</t>
        </is>
      </c>
    </row>
    <row r="44">
      <c r="A44" s="3" t="inlineStr">
        <is>
          <t>Financing Receivable, Credit Quality Indicator [Line Items]</t>
        </is>
      </c>
    </row>
    <row r="45">
      <c r="A45" s="4" t="inlineStr">
        <is>
          <t>Net Loans</t>
        </is>
      </c>
      <c r="B45" s="5" t="n">
        <v>1747697</v>
      </c>
      <c r="C45" s="5" t="n">
        <v>1721068</v>
      </c>
      <c r="D45" s="5" t="n">
        <v>1646823</v>
      </c>
    </row>
    <row r="46">
      <c r="A46" s="4" t="inlineStr">
        <is>
          <t>Performing | Consumer</t>
        </is>
      </c>
    </row>
    <row r="47">
      <c r="A47" s="3" t="inlineStr">
        <is>
          <t>Financing Receivable, Credit Quality Indicator [Line Items]</t>
        </is>
      </c>
    </row>
    <row r="48">
      <c r="A48" s="4" t="inlineStr">
        <is>
          <t>Net Loans</t>
        </is>
      </c>
      <c r="B48" s="5" t="n">
        <v>826684</v>
      </c>
      <c r="C48" s="5" t="n">
        <v>810535</v>
      </c>
      <c r="D48" s="5" t="n">
        <v>778567</v>
      </c>
    </row>
    <row r="49">
      <c r="A49" s="4" t="inlineStr">
        <is>
          <t>Performing | Residential</t>
        </is>
      </c>
    </row>
    <row r="50">
      <c r="A50" s="3" t="inlineStr">
        <is>
          <t>Financing Receivable, Credit Quality Indicator [Line Items]</t>
        </is>
      </c>
    </row>
    <row r="51">
      <c r="A51" s="4" t="inlineStr">
        <is>
          <t>Net Loans</t>
        </is>
      </c>
      <c r="B51" s="5" t="n">
        <v>921013</v>
      </c>
      <c r="C51" s="5" t="n">
        <v>910533</v>
      </c>
      <c r="D51" s="5" t="n">
        <v>868256</v>
      </c>
    </row>
    <row r="52">
      <c r="A52" s="4" t="inlineStr">
        <is>
          <t>Nonperforming</t>
        </is>
      </c>
    </row>
    <row r="53">
      <c r="A53" s="3" t="inlineStr">
        <is>
          <t>Financing Receivable, Credit Quality Indicator [Line Items]</t>
        </is>
      </c>
    </row>
    <row r="54">
      <c r="A54" s="4" t="inlineStr">
        <is>
          <t>Net Loans</t>
        </is>
      </c>
      <c r="B54" s="5" t="n">
        <v>4515</v>
      </c>
      <c r="C54" s="5" t="n">
        <v>3851</v>
      </c>
      <c r="D54" s="5" t="n">
        <v>4880</v>
      </c>
    </row>
    <row r="55">
      <c r="A55" s="4" t="inlineStr">
        <is>
          <t>Nonperforming | Consumer</t>
        </is>
      </c>
    </row>
    <row r="56">
      <c r="A56" s="3" t="inlineStr">
        <is>
          <t>Financing Receivable, Credit Quality Indicator [Line Items]</t>
        </is>
      </c>
    </row>
    <row r="57">
      <c r="A57" s="4" t="inlineStr">
        <is>
          <t>Net Loans</t>
        </is>
      </c>
      <c r="B57" s="5" t="n">
        <v>1809</v>
      </c>
      <c r="C57" s="5" t="n">
        <v>663</v>
      </c>
      <c r="D57" s="5" t="n">
        <v>457</v>
      </c>
    </row>
    <row r="58">
      <c r="A58" s="4" t="inlineStr">
        <is>
          <t>Nonperforming | Residential</t>
        </is>
      </c>
    </row>
    <row r="59">
      <c r="A59" s="3" t="inlineStr">
        <is>
          <t>Financing Receivable, Credit Quality Indicator [Line Items]</t>
        </is>
      </c>
    </row>
    <row r="60">
      <c r="A60" s="4" t="inlineStr">
        <is>
          <t>Net Loans</t>
        </is>
      </c>
      <c r="B60" s="6" t="n">
        <v>2706</v>
      </c>
      <c r="C60" s="6" t="n">
        <v>3188</v>
      </c>
      <c r="D60" s="6" t="n">
        <v>4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solidated Statements of Income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un. 30, 2018</t>
        </is>
      </c>
    </row>
    <row r="3">
      <c r="A3" s="3" t="inlineStr">
        <is>
          <t>INTEREST AND DIVIDEND INCOME</t>
        </is>
      </c>
    </row>
    <row r="4">
      <c r="A4" s="4" t="inlineStr">
        <is>
          <t>Interest and Fees on Loans</t>
        </is>
      </c>
      <c r="C4" s="6" t="n">
        <v>25077</v>
      </c>
      <c r="D4" s="6" t="n">
        <v>23520</v>
      </c>
      <c r="E4" s="6" t="n">
        <v>49951</v>
      </c>
      <c r="F4" s="6" t="n">
        <v>45923</v>
      </c>
    </row>
    <row r="5">
      <c r="A5" s="4" t="inlineStr">
        <is>
          <t>Interest on Deposits at Banks</t>
        </is>
      </c>
      <c r="C5" s="5" t="n">
        <v>41</v>
      </c>
      <c r="D5" s="5" t="n">
        <v>195</v>
      </c>
      <c r="E5" s="5" t="n">
        <v>165</v>
      </c>
      <c r="F5" s="5" t="n">
        <v>390</v>
      </c>
    </row>
    <row r="6">
      <c r="A6" s="3" t="inlineStr">
        <is>
          <t>Interest and Dividends on Investment Securities:</t>
        </is>
      </c>
    </row>
    <row r="7">
      <c r="A7" s="4" t="inlineStr">
        <is>
          <t>Fully Taxable</t>
        </is>
      </c>
      <c r="C7" s="5" t="n">
        <v>1871</v>
      </c>
      <c r="D7" s="5" t="n">
        <v>2284</v>
      </c>
      <c r="E7" s="5" t="n">
        <v>4064</v>
      </c>
      <c r="F7" s="5" t="n">
        <v>4653</v>
      </c>
    </row>
    <row r="8">
      <c r="A8" s="4" t="inlineStr">
        <is>
          <t>Exempt from Federal Taxes</t>
        </is>
      </c>
      <c r="C8" s="5" t="n">
        <v>1013</v>
      </c>
      <c r="D8" s="5" t="n">
        <v>1228</v>
      </c>
      <c r="E8" s="5" t="n">
        <v>2048</v>
      </c>
      <c r="F8" s="5" t="n">
        <v>2474</v>
      </c>
    </row>
    <row r="9">
      <c r="A9" s="4" t="inlineStr">
        <is>
          <t>Total Interest and Dividend Income</t>
        </is>
      </c>
      <c r="C9" s="5" t="n">
        <v>28002</v>
      </c>
      <c r="D9" s="5" t="n">
        <v>27227</v>
      </c>
      <c r="E9" s="5" t="n">
        <v>56228</v>
      </c>
      <c r="F9" s="5" t="n">
        <v>53440</v>
      </c>
    </row>
    <row r="10">
      <c r="A10" s="3" t="inlineStr">
        <is>
          <t>INTEREST EXPENSE</t>
        </is>
      </c>
    </row>
    <row r="11">
      <c r="A11" s="4" t="inlineStr">
        <is>
          <t>Interest-Bearing Checking Accounts</t>
        </is>
      </c>
      <c r="C11" s="5" t="n">
        <v>310</v>
      </c>
      <c r="D11" s="5" t="n">
        <v>453</v>
      </c>
      <c r="E11" s="5" t="n">
        <v>797</v>
      </c>
      <c r="F11" s="5" t="n">
        <v>935</v>
      </c>
    </row>
    <row r="12">
      <c r="A12" s="4" t="inlineStr">
        <is>
          <t>Savings Deposits</t>
        </is>
      </c>
      <c r="C12" s="5" t="n">
        <v>1173</v>
      </c>
      <c r="D12" s="5" t="n">
        <v>2008</v>
      </c>
      <c r="E12" s="5" t="n">
        <v>3644</v>
      </c>
      <c r="F12" s="5" t="n">
        <v>3609</v>
      </c>
    </row>
    <row r="13">
      <c r="A13" s="4" t="inlineStr">
        <is>
          <t>Time Deposits over $250,000</t>
        </is>
      </c>
      <c r="C13" s="5" t="n">
        <v>438</v>
      </c>
      <c r="D13" s="5" t="n">
        <v>515</v>
      </c>
      <c r="E13" s="5" t="n">
        <v>971</v>
      </c>
      <c r="G13" s="6" t="n">
        <v>911</v>
      </c>
    </row>
    <row r="14">
      <c r="A14" s="4" t="inlineStr">
        <is>
          <t>Other Time Deposits</t>
        </is>
      </c>
      <c r="C14" s="5" t="n">
        <v>784</v>
      </c>
      <c r="D14" s="5" t="n">
        <v>1131</v>
      </c>
      <c r="E14" s="5" t="n">
        <v>1784</v>
      </c>
      <c r="F14" s="5" t="n">
        <v>1844</v>
      </c>
    </row>
    <row r="15">
      <c r="A15" s="4" t="inlineStr">
        <is>
          <t>Federal Funds Purchased and Securities Sold Under Agreements to Repurchase</t>
        </is>
      </c>
      <c r="C15" s="5" t="n">
        <v>16</v>
      </c>
      <c r="D15" s="5" t="n">
        <v>25</v>
      </c>
      <c r="E15" s="5" t="n">
        <v>38</v>
      </c>
      <c r="F15" s="5" t="n">
        <v>47</v>
      </c>
    </row>
    <row r="16">
      <c r="A16" s="4" t="inlineStr">
        <is>
          <t>Federal Home Loan Bank Advances</t>
        </is>
      </c>
      <c r="C16" s="5" t="n">
        <v>217</v>
      </c>
      <c r="D16" s="5" t="n">
        <v>1099</v>
      </c>
      <c r="E16" s="5" t="n">
        <v>646</v>
      </c>
      <c r="F16" s="5" t="n">
        <v>2693</v>
      </c>
    </row>
    <row r="17">
      <c r="A17" s="4" t="inlineStr">
        <is>
          <t>Junior Subordinated Obligations Issued to Unconsolidated Subsidiary Trusts</t>
        </is>
      </c>
      <c r="C17" s="5" t="n">
        <v>173</v>
      </c>
      <c r="D17" s="5" t="n">
        <v>261</v>
      </c>
      <c r="E17" s="5" t="n">
        <v>401</v>
      </c>
      <c r="F17" s="5" t="n">
        <v>530</v>
      </c>
    </row>
    <row r="18">
      <c r="A18" s="4" t="inlineStr">
        <is>
          <t>Interest on Financing Leases</t>
        </is>
      </c>
      <c r="C18" s="5" t="n">
        <v>49</v>
      </c>
      <c r="D18" s="5" t="n">
        <v>28</v>
      </c>
      <c r="E18" s="5" t="n">
        <v>99</v>
      </c>
      <c r="F18" s="5" t="n">
        <v>43</v>
      </c>
    </row>
    <row r="19">
      <c r="A19" s="4" t="inlineStr">
        <is>
          <t>Total Interest Expense</t>
        </is>
      </c>
      <c r="C19" s="5" t="n">
        <v>3160</v>
      </c>
      <c r="D19" s="5" t="n">
        <v>5520</v>
      </c>
      <c r="E19" s="5" t="n">
        <v>8380</v>
      </c>
      <c r="F19" s="5" t="n">
        <v>10612</v>
      </c>
    </row>
    <row r="20">
      <c r="A20" s="4" t="inlineStr">
        <is>
          <t>NET INTEREST INCOME</t>
        </is>
      </c>
      <c r="C20" s="5" t="n">
        <v>24842</v>
      </c>
      <c r="D20" s="5" t="n">
        <v>21707</v>
      </c>
      <c r="E20" s="5" t="n">
        <v>47848</v>
      </c>
      <c r="F20" s="5" t="n">
        <v>42828</v>
      </c>
    </row>
    <row r="21">
      <c r="A21" s="4" t="inlineStr">
        <is>
          <t>Provision for Loan Losses</t>
        </is>
      </c>
      <c r="C21" s="5" t="n">
        <v>3040</v>
      </c>
      <c r="D21" s="5" t="n">
        <v>455</v>
      </c>
      <c r="E21" s="5" t="n">
        <v>5812</v>
      </c>
      <c r="F21" s="5" t="n">
        <v>927</v>
      </c>
    </row>
    <row r="22">
      <c r="A22" s="4" t="inlineStr">
        <is>
          <t>NET INTEREST INCOME AFTER PROVISION FOR LOAN LOSSES</t>
        </is>
      </c>
      <c r="C22" s="5" t="n">
        <v>21802</v>
      </c>
      <c r="D22" s="5" t="n">
        <v>21252</v>
      </c>
      <c r="E22" s="5" t="n">
        <v>42036</v>
      </c>
      <c r="F22" s="5" t="n">
        <v>41901</v>
      </c>
    </row>
    <row r="23">
      <c r="A23" s="3" t="inlineStr">
        <is>
          <t>NONINTEREST INCOME</t>
        </is>
      </c>
    </row>
    <row r="24">
      <c r="A24" s="4" t="inlineStr">
        <is>
          <t>Insurance Commissions</t>
        </is>
      </c>
      <c r="C24" s="5" t="n">
        <v>1732</v>
      </c>
      <c r="D24" s="5" t="n">
        <v>1935</v>
      </c>
      <c r="E24" s="5" t="n">
        <v>3364</v>
      </c>
      <c r="F24" s="5" t="n">
        <v>3654</v>
      </c>
    </row>
    <row r="25">
      <c r="A25" s="4" t="inlineStr">
        <is>
          <t>Net (Loss) Gain on Securities</t>
        </is>
      </c>
      <c r="C25" s="5" t="n">
        <v>-106</v>
      </c>
      <c r="D25" s="5" t="n">
        <v>0</v>
      </c>
      <c r="E25" s="5" t="n">
        <v>-480</v>
      </c>
      <c r="F25" s="5" t="n">
        <v>76</v>
      </c>
    </row>
    <row r="26">
      <c r="A26" s="4" t="inlineStr">
        <is>
          <t>Net Gain on Sales of Loans</t>
        </is>
      </c>
      <c r="C26" s="5" t="n">
        <v>547</v>
      </c>
      <c r="D26" s="5" t="n">
        <v>140</v>
      </c>
      <c r="E26" s="5" t="n">
        <v>760</v>
      </c>
      <c r="F26" s="5" t="n">
        <v>244</v>
      </c>
    </row>
    <row r="27">
      <c r="A27" s="4" t="inlineStr">
        <is>
          <t>Other Operating Income</t>
        </is>
      </c>
      <c r="C27" s="5" t="n">
        <v>578</v>
      </c>
      <c r="D27" s="5" t="n">
        <v>24</v>
      </c>
      <c r="E27" s="5" t="n">
        <v>2137</v>
      </c>
      <c r="F27" s="5" t="n">
        <v>503</v>
      </c>
    </row>
    <row r="28">
      <c r="A28" s="4" t="inlineStr">
        <is>
          <t>Total Noninterest Income</t>
        </is>
      </c>
      <c r="C28" s="5" t="n">
        <v>7164</v>
      </c>
      <c r="D28" s="5" t="n">
        <v>6896</v>
      </c>
      <c r="E28" s="5" t="n">
        <v>14858</v>
      </c>
      <c r="F28" s="5" t="n">
        <v>13783</v>
      </c>
    </row>
    <row r="29">
      <c r="A29" s="3" t="inlineStr">
        <is>
          <t>NONINTEREST EXPENSE</t>
        </is>
      </c>
    </row>
    <row r="30">
      <c r="A30" s="4" t="inlineStr">
        <is>
          <t>Salaries and Employee Benefits</t>
        </is>
      </c>
      <c r="C30" s="5" t="n">
        <v>10212</v>
      </c>
      <c r="D30" s="5" t="n">
        <v>9727</v>
      </c>
      <c r="E30" s="5" t="n">
        <v>20595</v>
      </c>
      <c r="F30" s="5" t="n">
        <v>19046</v>
      </c>
    </row>
    <row r="31">
      <c r="A31" s="4" t="inlineStr">
        <is>
          <t>Occupancy Expenses, Net</t>
        </is>
      </c>
      <c r="C31" s="5" t="n">
        <v>1345</v>
      </c>
      <c r="D31" s="5" t="n">
        <v>1279</v>
      </c>
      <c r="E31" s="5" t="n">
        <v>2794</v>
      </c>
      <c r="F31" s="5" t="n">
        <v>2699</v>
      </c>
    </row>
    <row r="32">
      <c r="A32" s="4" t="inlineStr">
        <is>
          <t>Technology and Equipment Expense</t>
        </is>
      </c>
      <c r="C32" s="5" t="n">
        <v>3227</v>
      </c>
      <c r="D32" s="5" t="n">
        <v>3243</v>
      </c>
      <c r="E32" s="5" t="n">
        <v>6579</v>
      </c>
      <c r="F32" s="5" t="n">
        <v>6384</v>
      </c>
    </row>
    <row r="33">
      <c r="A33" s="4" t="inlineStr">
        <is>
          <t>FDIC Assessments</t>
        </is>
      </c>
      <c r="C33" s="5" t="n">
        <v>242</v>
      </c>
      <c r="D33" s="5" t="n">
        <v>212</v>
      </c>
      <c r="E33" s="5" t="n">
        <v>461</v>
      </c>
      <c r="F33" s="5" t="n">
        <v>424</v>
      </c>
    </row>
    <row r="34">
      <c r="A34" s="4" t="inlineStr">
        <is>
          <t>Other Operating Expense</t>
        </is>
      </c>
      <c r="C34" s="5" t="n">
        <v>2219</v>
      </c>
      <c r="D34" s="5" t="n">
        <v>2447</v>
      </c>
      <c r="E34" s="5" t="n">
        <v>4570</v>
      </c>
      <c r="F34" s="5" t="n">
        <v>5007</v>
      </c>
    </row>
    <row r="35">
      <c r="A35" s="4" t="inlineStr">
        <is>
          <t>Total Noninterest Expense</t>
        </is>
      </c>
      <c r="C35" s="5" t="n">
        <v>17245</v>
      </c>
      <c r="D35" s="5" t="n">
        <v>16908</v>
      </c>
      <c r="E35" s="5" t="n">
        <v>34999</v>
      </c>
      <c r="F35" s="5" t="n">
        <v>33560</v>
      </c>
    </row>
    <row r="36">
      <c r="A36" s="4" t="inlineStr">
        <is>
          <t>INCOME BEFORE PROVISION FOR INCOME TAXES</t>
        </is>
      </c>
      <c r="C36" s="5" t="n">
        <v>11721</v>
      </c>
      <c r="D36" s="5" t="n">
        <v>11240</v>
      </c>
      <c r="E36" s="5" t="n">
        <v>21895</v>
      </c>
      <c r="F36" s="5" t="n">
        <v>22124</v>
      </c>
    </row>
    <row r="37">
      <c r="A37" s="4" t="inlineStr">
        <is>
          <t>Provision for Income Taxes</t>
        </is>
      </c>
      <c r="C37" s="5" t="n">
        <v>2562</v>
      </c>
      <c r="D37" s="5" t="n">
        <v>2306</v>
      </c>
      <c r="E37" s="5" t="n">
        <v>4609</v>
      </c>
      <c r="F37" s="5" t="n">
        <v>4456</v>
      </c>
    </row>
    <row r="38">
      <c r="A38" s="4" t="inlineStr">
        <is>
          <t>NET INCOME</t>
        </is>
      </c>
      <c r="C38" s="6" t="n">
        <v>9159</v>
      </c>
      <c r="D38" s="6" t="n">
        <v>8934</v>
      </c>
      <c r="E38" s="6" t="n">
        <v>17286</v>
      </c>
      <c r="F38" s="6" t="n">
        <v>17668</v>
      </c>
    </row>
    <row r="39">
      <c r="A39" s="3" t="inlineStr">
        <is>
          <t>Average Shares Outstanding:</t>
        </is>
      </c>
    </row>
    <row r="40">
      <c r="A40" s="4" t="inlineStr">
        <is>
          <t>Basic (in shares)</t>
        </is>
      </c>
      <c r="B40" s="4" t="inlineStr">
        <is>
          <t>[1]</t>
        </is>
      </c>
      <c r="C40" s="5" t="n">
        <v>14992</v>
      </c>
      <c r="D40" s="5" t="n">
        <v>14922</v>
      </c>
      <c r="E40" s="5" t="n">
        <v>14994</v>
      </c>
      <c r="F40" s="5" t="n">
        <v>14912</v>
      </c>
    </row>
    <row r="41">
      <c r="A41" s="4" t="inlineStr">
        <is>
          <t>Diluted (in shares)</t>
        </is>
      </c>
      <c r="B41" s="4" t="inlineStr">
        <is>
          <t>[1]</t>
        </is>
      </c>
      <c r="C41" s="5" t="n">
        <v>14998</v>
      </c>
      <c r="D41" s="5" t="n">
        <v>14963</v>
      </c>
      <c r="E41" s="5" t="n">
        <v>15010</v>
      </c>
      <c r="F41" s="5" t="n">
        <v>14958</v>
      </c>
    </row>
    <row r="42">
      <c r="A42" s="3" t="inlineStr">
        <is>
          <t>Per Common Share:</t>
        </is>
      </c>
    </row>
    <row r="43">
      <c r="A43" s="4" t="inlineStr">
        <is>
          <t>Basic Earnings (in dollars per share)</t>
        </is>
      </c>
      <c r="C43" s="7" t="n">
        <v>0.61</v>
      </c>
      <c r="D43" s="7" t="n">
        <v>0.6</v>
      </c>
      <c r="E43" s="7" t="n">
        <v>1.15</v>
      </c>
      <c r="F43" s="7" t="n">
        <v>1.19</v>
      </c>
    </row>
    <row r="44">
      <c r="A44" s="4" t="inlineStr">
        <is>
          <t>Diluted Earnings (in dollars per share)</t>
        </is>
      </c>
      <c r="C44" s="7" t="n">
        <v>0.61</v>
      </c>
      <c r="D44" s="7" t="n">
        <v>0.6</v>
      </c>
      <c r="E44" s="7" t="n">
        <v>1.15</v>
      </c>
      <c r="F44" s="7" t="n">
        <v>1.18</v>
      </c>
    </row>
    <row r="45">
      <c r="A45" s="4" t="inlineStr">
        <is>
          <t>Income From Fiduciary Activities</t>
        </is>
      </c>
    </row>
    <row r="46">
      <c r="A46" s="3" t="inlineStr">
        <is>
          <t>NONINTEREST INCOME</t>
        </is>
      </c>
    </row>
    <row r="47">
      <c r="A47" s="4" t="inlineStr">
        <is>
          <t>Revenue from contract with customer</t>
        </is>
      </c>
      <c r="C47" s="6" t="n">
        <v>2135</v>
      </c>
      <c r="D47" s="6" t="n">
        <v>2252</v>
      </c>
      <c r="E47" s="6" t="n">
        <v>4348</v>
      </c>
      <c r="F47" s="6" t="n">
        <v>4359</v>
      </c>
    </row>
    <row r="48">
      <c r="A48" s="4" t="inlineStr">
        <is>
          <t>Fees for Other Services to Customers</t>
        </is>
      </c>
    </row>
    <row r="49">
      <c r="A49" s="3" t="inlineStr">
        <is>
          <t>NONINTEREST INCOME</t>
        </is>
      </c>
    </row>
    <row r="50">
      <c r="A50" s="4" t="inlineStr">
        <is>
          <t>Revenue from contract with customer</t>
        </is>
      </c>
      <c r="C50" s="6" t="n">
        <v>2278</v>
      </c>
      <c r="D50" s="6" t="n">
        <v>2545</v>
      </c>
      <c r="E50" s="6" t="n">
        <v>4729</v>
      </c>
      <c r="F50" s="6" t="n">
        <v>4947</v>
      </c>
    </row>
    <row r="51"/>
    <row r="52">
      <c r="A52" s="4" t="inlineStr">
        <is>
          <t>[1]</t>
        </is>
      </c>
      <c r="B52" s="4" t="inlineStr">
        <is>
          <t>Cash dividends paid per share have been adjusted for the September 27, 2019 3% stock dividend.</t>
        </is>
      </c>
    </row>
  </sheetData>
  <mergeCells count="5">
    <mergeCell ref="A1:B2"/>
    <mergeCell ref="C1:D1"/>
    <mergeCell ref="E1:G1"/>
    <mergeCell ref="A51:F51"/>
    <mergeCell ref="B52:F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oans - Impaired Loans (Details) - USD ($) $ in Thousands</t>
        </is>
      </c>
      <c r="B1" s="2" t="inlineStr">
        <is>
          <t>3 Months Ended</t>
        </is>
      </c>
    </row>
    <row r="2">
      <c r="B2" s="2" t="inlineStr">
        <is>
          <t>Jun. 30, 2020</t>
        </is>
      </c>
      <c r="C2" s="2" t="inlineStr">
        <is>
          <t>Jun. 30, 2019</t>
        </is>
      </c>
      <c r="D2" s="2" t="inlineStr">
        <is>
          <t>Dec. 31, 2019</t>
        </is>
      </c>
    </row>
    <row r="3">
      <c r="A3" s="3" t="inlineStr">
        <is>
          <t>Recorded Investment:</t>
        </is>
      </c>
    </row>
    <row r="4">
      <c r="A4" s="4" t="inlineStr">
        <is>
          <t>With No Related Allowance</t>
        </is>
      </c>
      <c r="B4" s="6" t="n">
        <v>1946</v>
      </c>
      <c r="C4" s="6" t="n">
        <v>2527</v>
      </c>
      <c r="D4" s="6" t="n">
        <v>807</v>
      </c>
    </row>
    <row r="5">
      <c r="A5" s="4" t="inlineStr">
        <is>
          <t>With a Related Allowance</t>
        </is>
      </c>
      <c r="B5" s="5" t="n">
        <v>302</v>
      </c>
      <c r="C5" s="5" t="n">
        <v>37</v>
      </c>
      <c r="D5" s="5" t="n">
        <v>294</v>
      </c>
    </row>
    <row r="6">
      <c r="A6" s="3" t="inlineStr">
        <is>
          <t>Unpaid Principal Balance:</t>
        </is>
      </c>
    </row>
    <row r="7">
      <c r="A7" s="4" t="inlineStr">
        <is>
          <t>With No Related Allowance</t>
        </is>
      </c>
      <c r="B7" s="5" t="n">
        <v>1950</v>
      </c>
      <c r="C7" s="5" t="n">
        <v>2527</v>
      </c>
      <c r="D7" s="5" t="n">
        <v>806</v>
      </c>
    </row>
    <row r="8">
      <c r="A8" s="4" t="inlineStr">
        <is>
          <t>With a Related Allowance</t>
        </is>
      </c>
      <c r="B8" s="5" t="n">
        <v>303</v>
      </c>
      <c r="C8" s="5" t="n">
        <v>36</v>
      </c>
      <c r="D8" s="5" t="n">
        <v>295</v>
      </c>
    </row>
    <row r="9">
      <c r="A9" s="3" t="inlineStr">
        <is>
          <t>Average Recorded Balance:</t>
        </is>
      </c>
    </row>
    <row r="10">
      <c r="A10" s="4" t="inlineStr">
        <is>
          <t>With No Related Allowance</t>
        </is>
      </c>
      <c r="B10" s="5" t="n">
        <v>1377</v>
      </c>
      <c r="C10" s="5" t="n">
        <v>2737</v>
      </c>
    </row>
    <row r="11">
      <c r="A11" s="4" t="inlineStr">
        <is>
          <t>With a Related Allowance</t>
        </is>
      </c>
      <c r="B11" s="5" t="n">
        <v>298</v>
      </c>
      <c r="C11" s="5" t="n">
        <v>19</v>
      </c>
    </row>
    <row r="12">
      <c r="A12" s="3" t="inlineStr">
        <is>
          <t>Interest Income Recognized:</t>
        </is>
      </c>
    </row>
    <row r="13">
      <c r="A13" s="4" t="inlineStr">
        <is>
          <t>With No Related Allowance</t>
        </is>
      </c>
      <c r="B13" s="5" t="n">
        <v>10</v>
      </c>
      <c r="C13" s="5" t="n">
        <v>0</v>
      </c>
    </row>
    <row r="14">
      <c r="A14" s="4" t="inlineStr">
        <is>
          <t>With a Related Allowance</t>
        </is>
      </c>
      <c r="B14" s="5" t="n">
        <v>0</v>
      </c>
      <c r="C14" s="5" t="n">
        <v>0</v>
      </c>
    </row>
    <row r="15">
      <c r="A15" s="3" t="inlineStr">
        <is>
          <t>Cash Basis Income:</t>
        </is>
      </c>
    </row>
    <row r="16">
      <c r="A16" s="4" t="inlineStr">
        <is>
          <t>With No Related Allowance</t>
        </is>
      </c>
      <c r="B16" s="5" t="n">
        <v>0</v>
      </c>
      <c r="C16" s="5" t="n">
        <v>0</v>
      </c>
    </row>
    <row r="17">
      <c r="A17" s="4" t="inlineStr">
        <is>
          <t>With a Related Allowance</t>
        </is>
      </c>
      <c r="B17" s="5" t="n">
        <v>0</v>
      </c>
      <c r="C17" s="5" t="n">
        <v>0</v>
      </c>
    </row>
    <row r="18">
      <c r="A18" s="4" t="inlineStr">
        <is>
          <t>Commercial Portfolio Segment</t>
        </is>
      </c>
    </row>
    <row r="19">
      <c r="A19" s="3" t="inlineStr">
        <is>
          <t>Recorded Investment:</t>
        </is>
      </c>
    </row>
    <row r="20">
      <c r="A20" s="4" t="inlineStr">
        <is>
          <t>With No Related Allowance</t>
        </is>
      </c>
      <c r="B20" s="5" t="n">
        <v>3</v>
      </c>
      <c r="C20" s="5" t="n">
        <v>0</v>
      </c>
      <c r="D20" s="5" t="n">
        <v>0</v>
      </c>
    </row>
    <row r="21">
      <c r="A21" s="4" t="inlineStr">
        <is>
          <t>With a Related Allowance</t>
        </is>
      </c>
      <c r="B21" s="5" t="n">
        <v>46</v>
      </c>
      <c r="C21" s="5" t="n">
        <v>37</v>
      </c>
      <c r="D21" s="5" t="n">
        <v>34</v>
      </c>
    </row>
    <row r="22">
      <c r="A22" s="3" t="inlineStr">
        <is>
          <t>Unpaid Principal Balance:</t>
        </is>
      </c>
    </row>
    <row r="23">
      <c r="A23" s="4" t="inlineStr">
        <is>
          <t>With No Related Allowance</t>
        </is>
      </c>
      <c r="B23" s="5" t="n">
        <v>3</v>
      </c>
      <c r="C23" s="5" t="n">
        <v>0</v>
      </c>
      <c r="D23" s="5" t="n">
        <v>0</v>
      </c>
    </row>
    <row r="24">
      <c r="A24" s="4" t="inlineStr">
        <is>
          <t>With a Related Allowance</t>
        </is>
      </c>
      <c r="B24" s="5" t="n">
        <v>47</v>
      </c>
      <c r="C24" s="5" t="n">
        <v>36</v>
      </c>
      <c r="D24" s="5" t="n">
        <v>35</v>
      </c>
    </row>
    <row r="25">
      <c r="A25" s="3" t="inlineStr">
        <is>
          <t>Average Recorded Balance:</t>
        </is>
      </c>
    </row>
    <row r="26">
      <c r="A26" s="4" t="inlineStr">
        <is>
          <t>With No Related Allowance</t>
        </is>
      </c>
      <c r="B26" s="5" t="n">
        <v>2</v>
      </c>
      <c r="C26" s="5" t="n">
        <v>19</v>
      </c>
    </row>
    <row r="27">
      <c r="A27" s="4" t="inlineStr">
        <is>
          <t>With a Related Allowance</t>
        </is>
      </c>
      <c r="B27" s="5" t="n">
        <v>40</v>
      </c>
      <c r="C27" s="5" t="n">
        <v>19</v>
      </c>
    </row>
    <row r="28">
      <c r="A28" s="3" t="inlineStr">
        <is>
          <t>Interest Income Recognized:</t>
        </is>
      </c>
    </row>
    <row r="29">
      <c r="A29" s="4" t="inlineStr">
        <is>
          <t>With No Related Allowance</t>
        </is>
      </c>
      <c r="B29" s="5" t="n">
        <v>0</v>
      </c>
      <c r="C29" s="5" t="n">
        <v>0</v>
      </c>
    </row>
    <row r="30">
      <c r="A30" s="4" t="inlineStr">
        <is>
          <t>With a Related Allowance</t>
        </is>
      </c>
      <c r="B30" s="5" t="n">
        <v>0</v>
      </c>
      <c r="C30" s="5" t="n">
        <v>0</v>
      </c>
    </row>
    <row r="31">
      <c r="A31" s="3" t="inlineStr">
        <is>
          <t>Cash Basis Income:</t>
        </is>
      </c>
    </row>
    <row r="32">
      <c r="A32" s="4" t="inlineStr">
        <is>
          <t>With No Related Allowance</t>
        </is>
      </c>
      <c r="B32" s="5" t="n">
        <v>0</v>
      </c>
      <c r="C32" s="5" t="n">
        <v>0</v>
      </c>
    </row>
    <row r="33">
      <c r="A33" s="4" t="inlineStr">
        <is>
          <t>With a Related Allowance</t>
        </is>
      </c>
      <c r="B33" s="5" t="n">
        <v>0</v>
      </c>
      <c r="C33" s="5" t="n">
        <v>0</v>
      </c>
    </row>
    <row r="34">
      <c r="A34" s="4" t="inlineStr">
        <is>
          <t>Commercial Real Estate</t>
        </is>
      </c>
    </row>
    <row r="35">
      <c r="A35" s="3" t="inlineStr">
        <is>
          <t>Recorded Investment:</t>
        </is>
      </c>
    </row>
    <row r="36">
      <c r="A36" s="4" t="inlineStr">
        <is>
          <t>With No Related Allowance</t>
        </is>
      </c>
      <c r="B36" s="5" t="n">
        <v>1130</v>
      </c>
      <c r="C36" s="5" t="n">
        <v>1</v>
      </c>
      <c r="D36" s="5" t="n">
        <v>0</v>
      </c>
    </row>
    <row r="37">
      <c r="A37" s="4" t="inlineStr">
        <is>
          <t>With a Related Allowance</t>
        </is>
      </c>
      <c r="B37" s="5" t="n">
        <v>0</v>
      </c>
      <c r="C37" s="5" t="n">
        <v>0</v>
      </c>
      <c r="D37" s="5" t="n">
        <v>0</v>
      </c>
    </row>
    <row r="38">
      <c r="A38" s="3" t="inlineStr">
        <is>
          <t>Unpaid Principal Balance:</t>
        </is>
      </c>
    </row>
    <row r="39">
      <c r="A39" s="4" t="inlineStr">
        <is>
          <t>With No Related Allowance</t>
        </is>
      </c>
      <c r="B39" s="5" t="n">
        <v>1134</v>
      </c>
      <c r="C39" s="5" t="n">
        <v>1</v>
      </c>
      <c r="D39" s="5" t="n">
        <v>0</v>
      </c>
    </row>
    <row r="40">
      <c r="A40" s="4" t="inlineStr">
        <is>
          <t>With a Related Allowance</t>
        </is>
      </c>
      <c r="B40" s="5" t="n">
        <v>0</v>
      </c>
      <c r="C40" s="5" t="n">
        <v>0</v>
      </c>
      <c r="D40" s="5" t="n">
        <v>0</v>
      </c>
    </row>
    <row r="41">
      <c r="A41" s="3" t="inlineStr">
        <is>
          <t>Average Recorded Balance:</t>
        </is>
      </c>
    </row>
    <row r="42">
      <c r="A42" s="4" t="inlineStr">
        <is>
          <t>With No Related Allowance</t>
        </is>
      </c>
      <c r="B42" s="5" t="n">
        <v>565</v>
      </c>
      <c r="C42" s="5" t="n">
        <v>195</v>
      </c>
    </row>
    <row r="43">
      <c r="A43" s="4" t="inlineStr">
        <is>
          <t>With a Related Allowance</t>
        </is>
      </c>
      <c r="B43" s="5" t="n">
        <v>0</v>
      </c>
      <c r="C43" s="5" t="n">
        <v>0</v>
      </c>
    </row>
    <row r="44">
      <c r="A44" s="3" t="inlineStr">
        <is>
          <t>Interest Income Recognized:</t>
        </is>
      </c>
    </row>
    <row r="45">
      <c r="A45" s="4" t="inlineStr">
        <is>
          <t>With No Related Allowance</t>
        </is>
      </c>
      <c r="B45" s="5" t="n">
        <v>10</v>
      </c>
      <c r="C45" s="5" t="n">
        <v>0</v>
      </c>
    </row>
    <row r="46">
      <c r="A46" s="4" t="inlineStr">
        <is>
          <t>With a Related Allowance</t>
        </is>
      </c>
      <c r="B46" s="5" t="n">
        <v>0</v>
      </c>
      <c r="C46" s="5" t="n">
        <v>0</v>
      </c>
    </row>
    <row r="47">
      <c r="A47" s="3" t="inlineStr">
        <is>
          <t>Cash Basis Income:</t>
        </is>
      </c>
    </row>
    <row r="48">
      <c r="A48" s="4" t="inlineStr">
        <is>
          <t>With No Related Allowance</t>
        </is>
      </c>
      <c r="B48" s="5" t="n">
        <v>0</v>
      </c>
      <c r="C48" s="5" t="n">
        <v>0</v>
      </c>
    </row>
    <row r="49">
      <c r="A49" s="4" t="inlineStr">
        <is>
          <t>With a Related Allowance</t>
        </is>
      </c>
      <c r="B49" s="5" t="n">
        <v>0</v>
      </c>
      <c r="C49" s="5" t="n">
        <v>0</v>
      </c>
    </row>
    <row r="50">
      <c r="A50" s="4" t="inlineStr">
        <is>
          <t>Consumer</t>
        </is>
      </c>
    </row>
    <row r="51">
      <c r="A51" s="3" t="inlineStr">
        <is>
          <t>Recorded Investment:</t>
        </is>
      </c>
    </row>
    <row r="52">
      <c r="A52" s="4" t="inlineStr">
        <is>
          <t>With No Related Allowance</t>
        </is>
      </c>
      <c r="B52" s="5" t="n">
        <v>116</v>
      </c>
      <c r="C52" s="5" t="n">
        <v>124</v>
      </c>
      <c r="D52" s="5" t="n">
        <v>108</v>
      </c>
    </row>
    <row r="53">
      <c r="A53" s="4" t="inlineStr">
        <is>
          <t>With a Related Allowance</t>
        </is>
      </c>
      <c r="B53" s="5" t="n">
        <v>0</v>
      </c>
      <c r="C53" s="5" t="n">
        <v>0</v>
      </c>
      <c r="D53" s="5" t="n">
        <v>0</v>
      </c>
    </row>
    <row r="54">
      <c r="A54" s="3" t="inlineStr">
        <is>
          <t>Unpaid Principal Balance:</t>
        </is>
      </c>
    </row>
    <row r="55">
      <c r="A55" s="4" t="inlineStr">
        <is>
          <t>With No Related Allowance</t>
        </is>
      </c>
      <c r="B55" s="5" t="n">
        <v>116</v>
      </c>
      <c r="C55" s="5" t="n">
        <v>124</v>
      </c>
      <c r="D55" s="5" t="n">
        <v>107</v>
      </c>
    </row>
    <row r="56">
      <c r="A56" s="4" t="inlineStr">
        <is>
          <t>With a Related Allowance</t>
        </is>
      </c>
      <c r="B56" s="5" t="n">
        <v>0</v>
      </c>
      <c r="C56" s="5" t="n">
        <v>0</v>
      </c>
      <c r="D56" s="5" t="n">
        <v>0</v>
      </c>
    </row>
    <row r="57">
      <c r="A57" s="3" t="inlineStr">
        <is>
          <t>Average Recorded Balance:</t>
        </is>
      </c>
    </row>
    <row r="58">
      <c r="A58" s="4" t="inlineStr">
        <is>
          <t>With No Related Allowance</t>
        </is>
      </c>
      <c r="B58" s="5" t="n">
        <v>112</v>
      </c>
      <c r="C58" s="5" t="n">
        <v>113</v>
      </c>
    </row>
    <row r="59">
      <c r="A59" s="4" t="inlineStr">
        <is>
          <t>With a Related Allowance</t>
        </is>
      </c>
      <c r="B59" s="5" t="n">
        <v>0</v>
      </c>
      <c r="C59" s="5" t="n">
        <v>0</v>
      </c>
    </row>
    <row r="60">
      <c r="A60" s="3" t="inlineStr">
        <is>
          <t>Interest Income Recognized:</t>
        </is>
      </c>
    </row>
    <row r="61">
      <c r="A61" s="4" t="inlineStr">
        <is>
          <t>With No Related Allowance</t>
        </is>
      </c>
      <c r="B61" s="5" t="n">
        <v>0</v>
      </c>
      <c r="C61" s="5" t="n">
        <v>0</v>
      </c>
    </row>
    <row r="62">
      <c r="A62" s="4" t="inlineStr">
        <is>
          <t>With a Related Allowance</t>
        </is>
      </c>
      <c r="B62" s="5" t="n">
        <v>0</v>
      </c>
      <c r="C62" s="5" t="n">
        <v>0</v>
      </c>
    </row>
    <row r="63">
      <c r="A63" s="3" t="inlineStr">
        <is>
          <t>Cash Basis Income:</t>
        </is>
      </c>
    </row>
    <row r="64">
      <c r="A64" s="4" t="inlineStr">
        <is>
          <t>With No Related Allowance</t>
        </is>
      </c>
      <c r="B64" s="5" t="n">
        <v>0</v>
      </c>
      <c r="C64" s="5" t="n">
        <v>0</v>
      </c>
    </row>
    <row r="65">
      <c r="A65" s="4" t="inlineStr">
        <is>
          <t>With a Related Allowance</t>
        </is>
      </c>
      <c r="B65" s="5" t="n">
        <v>0</v>
      </c>
      <c r="C65" s="5" t="n">
        <v>0</v>
      </c>
    </row>
    <row r="66">
      <c r="A66" s="4" t="inlineStr">
        <is>
          <t>Residential</t>
        </is>
      </c>
    </row>
    <row r="67">
      <c r="A67" s="3" t="inlineStr">
        <is>
          <t>Recorded Investment:</t>
        </is>
      </c>
    </row>
    <row r="68">
      <c r="A68" s="4" t="inlineStr">
        <is>
          <t>With No Related Allowance</t>
        </is>
      </c>
      <c r="B68" s="5" t="n">
        <v>697</v>
      </c>
      <c r="C68" s="5" t="n">
        <v>2402</v>
      </c>
      <c r="D68" s="5" t="n">
        <v>699</v>
      </c>
    </row>
    <row r="69">
      <c r="A69" s="4" t="inlineStr">
        <is>
          <t>With a Related Allowance</t>
        </is>
      </c>
      <c r="B69" s="5" t="n">
        <v>256</v>
      </c>
      <c r="C69" s="5" t="n">
        <v>0</v>
      </c>
      <c r="D69" s="5" t="n">
        <v>260</v>
      </c>
    </row>
    <row r="70">
      <c r="A70" s="3" t="inlineStr">
        <is>
          <t>Unpaid Principal Balance:</t>
        </is>
      </c>
    </row>
    <row r="71">
      <c r="A71" s="4" t="inlineStr">
        <is>
          <t>With No Related Allowance</t>
        </is>
      </c>
      <c r="B71" s="5" t="n">
        <v>697</v>
      </c>
      <c r="C71" s="5" t="n">
        <v>2402</v>
      </c>
      <c r="D71" s="5" t="n">
        <v>699</v>
      </c>
    </row>
    <row r="72">
      <c r="A72" s="4" t="inlineStr">
        <is>
          <t>With a Related Allowance</t>
        </is>
      </c>
      <c r="B72" s="5" t="n">
        <v>256</v>
      </c>
      <c r="C72" s="5" t="n">
        <v>0</v>
      </c>
      <c r="D72" s="6" t="n">
        <v>260</v>
      </c>
    </row>
    <row r="73">
      <c r="A73" s="3" t="inlineStr">
        <is>
          <t>Average Recorded Balance:</t>
        </is>
      </c>
    </row>
    <row r="74">
      <c r="A74" s="4" t="inlineStr">
        <is>
          <t>With No Related Allowance</t>
        </is>
      </c>
      <c r="B74" s="5" t="n">
        <v>698</v>
      </c>
      <c r="C74" s="5" t="n">
        <v>2410</v>
      </c>
    </row>
    <row r="75">
      <c r="A75" s="4" t="inlineStr">
        <is>
          <t>With a Related Allowance</t>
        </is>
      </c>
      <c r="B75" s="5" t="n">
        <v>258</v>
      </c>
      <c r="C75" s="5" t="n">
        <v>0</v>
      </c>
    </row>
    <row r="76">
      <c r="A76" s="3" t="inlineStr">
        <is>
          <t>Interest Income Recognized:</t>
        </is>
      </c>
    </row>
    <row r="77">
      <c r="A77" s="4" t="inlineStr">
        <is>
          <t>With No Related Allowance</t>
        </is>
      </c>
      <c r="B77" s="5" t="n">
        <v>0</v>
      </c>
      <c r="C77" s="5" t="n">
        <v>0</v>
      </c>
    </row>
    <row r="78">
      <c r="A78" s="4" t="inlineStr">
        <is>
          <t>With a Related Allowance</t>
        </is>
      </c>
      <c r="B78" s="5" t="n">
        <v>0</v>
      </c>
      <c r="C78" s="5" t="n">
        <v>0</v>
      </c>
    </row>
    <row r="79">
      <c r="A79" s="3" t="inlineStr">
        <is>
          <t>Cash Basis Income:</t>
        </is>
      </c>
    </row>
    <row r="80">
      <c r="A80" s="4" t="inlineStr">
        <is>
          <t>With No Related Allowance</t>
        </is>
      </c>
      <c r="B80" s="5" t="n">
        <v>0</v>
      </c>
      <c r="C80" s="5" t="n">
        <v>0</v>
      </c>
    </row>
    <row r="81">
      <c r="A81" s="4" t="inlineStr">
        <is>
          <t>With a Related Allowance</t>
        </is>
      </c>
      <c r="B81" s="6" t="n">
        <v>0</v>
      </c>
      <c r="C8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Modified in Trouble Debt Restructurings (Details) - Entity Loan Modification Program - Payment Deferral $ in Thousands</t>
        </is>
      </c>
      <c r="B1" s="2" t="inlineStr">
        <is>
          <t>3 Months Ended</t>
        </is>
      </c>
    </row>
    <row r="2">
      <c r="B2" s="2" t="inlineStr">
        <is>
          <t>Jun. 30, 2020USD ($)contract</t>
        </is>
      </c>
      <c r="C2" s="2" t="inlineStr">
        <is>
          <t>Jun. 30, 2019USD ($)contract</t>
        </is>
      </c>
    </row>
    <row r="3">
      <c r="A3" s="3" t="inlineStr">
        <is>
          <t>Financing Receivable, Troubled Debt Restructuring [Line Items]</t>
        </is>
      </c>
    </row>
    <row r="4">
      <c r="A4" s="4" t="inlineStr">
        <is>
          <t>Number of Loans | contract</t>
        </is>
      </c>
      <c r="B4" s="5" t="n">
        <v>1</v>
      </c>
      <c r="C4" s="5" t="n">
        <v>4</v>
      </c>
    </row>
    <row r="5">
      <c r="A5" s="4" t="inlineStr">
        <is>
          <t>Pre-Modification Outstanding Recorded Investment</t>
        </is>
      </c>
      <c r="B5" s="6" t="n">
        <v>16</v>
      </c>
      <c r="C5" s="6" t="n">
        <v>34</v>
      </c>
    </row>
    <row r="6">
      <c r="A6" s="4" t="inlineStr">
        <is>
          <t>Post-Modification Outstanding Recorded Investment</t>
        </is>
      </c>
      <c r="B6" s="6" t="n">
        <v>16</v>
      </c>
      <c r="C6" s="6" t="n">
        <v>34</v>
      </c>
    </row>
    <row r="7">
      <c r="A7" s="4" t="inlineStr">
        <is>
          <t>Subsequent Default, Number of Contracts | contract</t>
        </is>
      </c>
      <c r="B7" s="5" t="n">
        <v>0</v>
      </c>
      <c r="C7" s="5" t="n">
        <v>0</v>
      </c>
    </row>
    <row r="8">
      <c r="A8" s="4" t="inlineStr">
        <is>
          <t>Subsequent Default, Recorded Investment</t>
        </is>
      </c>
      <c r="B8" s="6" t="n">
        <v>0</v>
      </c>
      <c r="C8" s="6" t="n">
        <v>0</v>
      </c>
    </row>
    <row r="9">
      <c r="A9" s="4" t="inlineStr">
        <is>
          <t>Commercial Portfolio Segment</t>
        </is>
      </c>
    </row>
    <row r="10">
      <c r="A10" s="3" t="inlineStr">
        <is>
          <t>Financing Receivable, Troubled Debt Restructuring [Line Items]</t>
        </is>
      </c>
    </row>
    <row r="11">
      <c r="A11" s="4" t="inlineStr">
        <is>
          <t>Number of Loans | contract</t>
        </is>
      </c>
      <c r="B11" s="5" t="n">
        <v>0</v>
      </c>
      <c r="C11" s="5" t="n">
        <v>0</v>
      </c>
    </row>
    <row r="12">
      <c r="A12" s="4" t="inlineStr">
        <is>
          <t>Pre-Modification Outstanding Recorded Investment</t>
        </is>
      </c>
      <c r="B12" s="6" t="n">
        <v>0</v>
      </c>
      <c r="C12" s="6" t="n">
        <v>0</v>
      </c>
    </row>
    <row r="13">
      <c r="A13" s="4" t="inlineStr">
        <is>
          <t>Post-Modification Outstanding Recorded Investment</t>
        </is>
      </c>
      <c r="B13" s="6" t="n">
        <v>0</v>
      </c>
      <c r="C13" s="6" t="n">
        <v>0</v>
      </c>
    </row>
    <row r="14">
      <c r="A14" s="4" t="inlineStr">
        <is>
          <t>Subsequent Default, Number of Contracts | contract</t>
        </is>
      </c>
      <c r="B14" s="5" t="n">
        <v>0</v>
      </c>
      <c r="C14" s="5" t="n">
        <v>0</v>
      </c>
    </row>
    <row r="15">
      <c r="A15" s="4" t="inlineStr">
        <is>
          <t>Subsequent Default, Recorded Investment</t>
        </is>
      </c>
      <c r="B15" s="6" t="n">
        <v>0</v>
      </c>
      <c r="C15" s="6" t="n">
        <v>0</v>
      </c>
    </row>
    <row r="16">
      <c r="A16" s="4" t="inlineStr">
        <is>
          <t>Commercial Real Estate</t>
        </is>
      </c>
    </row>
    <row r="17">
      <c r="A17" s="3" t="inlineStr">
        <is>
          <t>Financing Receivable, Troubled Debt Restructuring [Line Items]</t>
        </is>
      </c>
    </row>
    <row r="18">
      <c r="A18" s="4" t="inlineStr">
        <is>
          <t>Number of Loans | contract</t>
        </is>
      </c>
      <c r="B18" s="5" t="n">
        <v>0</v>
      </c>
      <c r="C18" s="5" t="n">
        <v>0</v>
      </c>
    </row>
    <row r="19">
      <c r="A19" s="4" t="inlineStr">
        <is>
          <t>Pre-Modification Outstanding Recorded Investment</t>
        </is>
      </c>
      <c r="B19" s="6" t="n">
        <v>0</v>
      </c>
      <c r="C19" s="6" t="n">
        <v>0</v>
      </c>
    </row>
    <row r="20">
      <c r="A20" s="4" t="inlineStr">
        <is>
          <t>Post-Modification Outstanding Recorded Investment</t>
        </is>
      </c>
      <c r="B20" s="6" t="n">
        <v>0</v>
      </c>
      <c r="C20" s="6" t="n">
        <v>0</v>
      </c>
    </row>
    <row r="21">
      <c r="A21" s="4" t="inlineStr">
        <is>
          <t>Subsequent Default, Number of Contracts | contract</t>
        </is>
      </c>
      <c r="B21" s="5" t="n">
        <v>0</v>
      </c>
      <c r="C21" s="5" t="n">
        <v>0</v>
      </c>
    </row>
    <row r="22">
      <c r="A22" s="4" t="inlineStr">
        <is>
          <t>Subsequent Default, Recorded Investment</t>
        </is>
      </c>
      <c r="B22" s="6" t="n">
        <v>0</v>
      </c>
      <c r="C22" s="6" t="n">
        <v>0</v>
      </c>
    </row>
    <row r="23">
      <c r="A23" s="4" t="inlineStr">
        <is>
          <t>Consumer</t>
        </is>
      </c>
    </row>
    <row r="24">
      <c r="A24" s="3" t="inlineStr">
        <is>
          <t>Financing Receivable, Troubled Debt Restructuring [Line Items]</t>
        </is>
      </c>
    </row>
    <row r="25">
      <c r="A25" s="4" t="inlineStr">
        <is>
          <t>Number of Loans | contract</t>
        </is>
      </c>
      <c r="B25" s="5" t="n">
        <v>1</v>
      </c>
      <c r="C25" s="5" t="n">
        <v>4</v>
      </c>
    </row>
    <row r="26">
      <c r="A26" s="4" t="inlineStr">
        <is>
          <t>Pre-Modification Outstanding Recorded Investment</t>
        </is>
      </c>
      <c r="B26" s="6" t="n">
        <v>16</v>
      </c>
      <c r="C26" s="6" t="n">
        <v>34</v>
      </c>
    </row>
    <row r="27">
      <c r="A27" s="4" t="inlineStr">
        <is>
          <t>Post-Modification Outstanding Recorded Investment</t>
        </is>
      </c>
      <c r="B27" s="6" t="n">
        <v>16</v>
      </c>
      <c r="C27" s="6" t="n">
        <v>34</v>
      </c>
    </row>
    <row r="28">
      <c r="A28" s="4" t="inlineStr">
        <is>
          <t>Subsequent Default, Number of Contracts | contract</t>
        </is>
      </c>
      <c r="B28" s="5" t="n">
        <v>0</v>
      </c>
      <c r="C28" s="5" t="n">
        <v>0</v>
      </c>
    </row>
    <row r="29">
      <c r="A29" s="4" t="inlineStr">
        <is>
          <t>Subsequent Default, Recorded Investment</t>
        </is>
      </c>
      <c r="B29" s="6" t="n">
        <v>0</v>
      </c>
      <c r="C29" s="6" t="n">
        <v>0</v>
      </c>
    </row>
    <row r="30">
      <c r="A30" s="4" t="inlineStr">
        <is>
          <t>Residential</t>
        </is>
      </c>
    </row>
    <row r="31">
      <c r="A31" s="3" t="inlineStr">
        <is>
          <t>Financing Receivable, Troubled Debt Restructuring [Line Items]</t>
        </is>
      </c>
    </row>
    <row r="32">
      <c r="A32" s="4" t="inlineStr">
        <is>
          <t>Number of Loans | contract</t>
        </is>
      </c>
      <c r="B32" s="5" t="n">
        <v>0</v>
      </c>
      <c r="C32" s="5" t="n">
        <v>0</v>
      </c>
    </row>
    <row r="33">
      <c r="A33" s="4" t="inlineStr">
        <is>
          <t>Pre-Modification Outstanding Recorded Investment</t>
        </is>
      </c>
      <c r="B33" s="6" t="n">
        <v>0</v>
      </c>
      <c r="C33" s="6" t="n">
        <v>0</v>
      </c>
    </row>
    <row r="34">
      <c r="A34" s="4" t="inlineStr">
        <is>
          <t>Post-Modification Outstanding Recorded Investment</t>
        </is>
      </c>
      <c r="B34" s="6" t="n">
        <v>0</v>
      </c>
      <c r="C34" s="6" t="n">
        <v>0</v>
      </c>
    </row>
    <row r="35">
      <c r="A35" s="4" t="inlineStr">
        <is>
          <t>Subsequent Default, Number of Contracts | contract</t>
        </is>
      </c>
      <c r="B35" s="5" t="n">
        <v>0</v>
      </c>
      <c r="C35" s="5" t="n">
        <v>0</v>
      </c>
    </row>
    <row r="36">
      <c r="A36" s="4" t="inlineStr">
        <is>
          <t>Subsequent Default, Recorded Investment</t>
        </is>
      </c>
      <c r="B36" s="6" t="n">
        <v>0</v>
      </c>
      <c r="C3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to Extend Credit and Letters of Credit (Details) - USD ($) $ in Thousands</t>
        </is>
      </c>
      <c r="B1" s="2" t="inlineStr">
        <is>
          <t>Jun. 30, 2020</t>
        </is>
      </c>
      <c r="C1" s="2" t="inlineStr">
        <is>
          <t>Dec. 31, 2019</t>
        </is>
      </c>
      <c r="D1" s="2" t="inlineStr">
        <is>
          <t>Jun. 30, 2019</t>
        </is>
      </c>
    </row>
    <row r="2">
      <c r="A2" s="4" t="inlineStr">
        <is>
          <t>Commitments to Extend Credit</t>
        </is>
      </c>
    </row>
    <row r="3">
      <c r="A3" s="3" t="inlineStr">
        <is>
          <t>Loan Commitments and Letters of Credit [Line Items]</t>
        </is>
      </c>
    </row>
    <row r="4">
      <c r="A4" s="4" t="inlineStr">
        <is>
          <t>Notional Amount</t>
        </is>
      </c>
      <c r="B4" s="6" t="n">
        <v>378430</v>
      </c>
      <c r="C4" s="6" t="n">
        <v>349718</v>
      </c>
      <c r="D4" s="6" t="n">
        <v>329337</v>
      </c>
    </row>
    <row r="5">
      <c r="A5" s="4" t="inlineStr">
        <is>
          <t>Fair Value</t>
        </is>
      </c>
      <c r="B5" s="5" t="n">
        <v>0</v>
      </c>
      <c r="C5" s="5" t="n">
        <v>0</v>
      </c>
      <c r="D5" s="5" t="n">
        <v>0</v>
      </c>
    </row>
    <row r="6">
      <c r="A6" s="4" t="inlineStr">
        <is>
          <t>Standby Letters of Credit</t>
        </is>
      </c>
    </row>
    <row r="7">
      <c r="A7" s="3" t="inlineStr">
        <is>
          <t>Loan Commitments and Letters of Credit [Line Items]</t>
        </is>
      </c>
    </row>
    <row r="8">
      <c r="A8" s="4" t="inlineStr">
        <is>
          <t>Notional Amount</t>
        </is>
      </c>
      <c r="B8" s="5" t="n">
        <v>3276</v>
      </c>
      <c r="C8" s="5" t="n">
        <v>3129</v>
      </c>
      <c r="D8" s="5" t="n">
        <v>4396</v>
      </c>
    </row>
    <row r="9">
      <c r="A9" s="4" t="inlineStr">
        <is>
          <t>Fair Value</t>
        </is>
      </c>
      <c r="B9" s="6" t="n">
        <v>29</v>
      </c>
      <c r="C9" s="6" t="n">
        <v>31</v>
      </c>
      <c r="D9" s="6" t="n">
        <v>20</v>
      </c>
    </row>
    <row r="10">
      <c r="A10" s="4" t="inlineStr">
        <is>
          <t>Minimum | Standby Letters of Credit</t>
        </is>
      </c>
    </row>
    <row r="11">
      <c r="A11" s="3" t="inlineStr">
        <is>
          <t>Loan Commitments and Letters of Credit [Line Items]</t>
        </is>
      </c>
    </row>
    <row r="12">
      <c r="A12" s="4" t="inlineStr">
        <is>
          <t>Loan commitments, fixed fee percent</t>
        </is>
      </c>
      <c r="B12" s="4" t="inlineStr">
        <is>
          <t>1.00%</t>
        </is>
      </c>
    </row>
    <row r="13">
      <c r="A13" s="4" t="inlineStr">
        <is>
          <t>Maximum | Standby Letters of Credit</t>
        </is>
      </c>
    </row>
    <row r="14">
      <c r="A14" s="3" t="inlineStr">
        <is>
          <t>Loan Commitments and Letters of Credit [Line Items]</t>
        </is>
      </c>
    </row>
    <row r="15">
      <c r="A15" s="4" t="inlineStr">
        <is>
          <t>Loan commitments, fixed fee percent</t>
        </is>
      </c>
      <c r="B15"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income (loss), before tax</t>
        </is>
      </c>
      <c r="B4" s="6" t="n">
        <v>2871</v>
      </c>
      <c r="C4" s="6" t="n">
        <v>2576</v>
      </c>
      <c r="D4" s="6" t="n">
        <v>8171</v>
      </c>
      <c r="E4" s="6" t="n">
        <v>5583</v>
      </c>
    </row>
    <row r="5">
      <c r="A5" s="4" t="inlineStr">
        <is>
          <t>Other comprehensive income (loss), tax</t>
        </is>
      </c>
      <c r="B5" s="5" t="n">
        <v>-735</v>
      </c>
      <c r="C5" s="5" t="n">
        <v>-656</v>
      </c>
      <c r="D5" s="5" t="n">
        <v>-2090</v>
      </c>
      <c r="E5" s="5" t="n">
        <v>-1420</v>
      </c>
    </row>
    <row r="6">
      <c r="A6" s="4" t="inlineStr">
        <is>
          <t>Other Comprehensive Income</t>
        </is>
      </c>
      <c r="B6" s="5" t="n">
        <v>2136</v>
      </c>
      <c r="C6" s="5" t="n">
        <v>1920</v>
      </c>
      <c r="D6" s="5" t="n">
        <v>6081</v>
      </c>
      <c r="E6" s="5" t="n">
        <v>4163</v>
      </c>
    </row>
    <row r="7">
      <c r="A7" s="4" t="inlineStr">
        <is>
          <t>Unrealized Gains and Losses on Available for Sale Securities</t>
        </is>
      </c>
    </row>
    <row r="8">
      <c r="A8" s="3" t="inlineStr">
        <is>
          <t>Accumulated Other Comprehensive Income (Loss) [Line Items]</t>
        </is>
      </c>
    </row>
    <row r="9">
      <c r="A9" s="4" t="inlineStr">
        <is>
          <t>Other comprehensive income (loss), before tax</t>
        </is>
      </c>
      <c r="B9" s="5" t="n">
        <v>2716</v>
      </c>
      <c r="C9" s="5" t="n">
        <v>2340</v>
      </c>
      <c r="D9" s="5" t="n">
        <v>8220</v>
      </c>
      <c r="E9" s="5" t="n">
        <v>5128</v>
      </c>
    </row>
    <row r="10">
      <c r="A10" s="4" t="inlineStr">
        <is>
          <t>Other comprehensive income (loss), tax</t>
        </is>
      </c>
      <c r="B10" s="5" t="n">
        <v>-695</v>
      </c>
      <c r="C10" s="5" t="n">
        <v>-596</v>
      </c>
      <c r="D10" s="5" t="n">
        <v>-2101</v>
      </c>
      <c r="E10" s="5" t="n">
        <v>-1304</v>
      </c>
    </row>
    <row r="11">
      <c r="A11" s="4" t="inlineStr">
        <is>
          <t>Other Comprehensive Income</t>
        </is>
      </c>
      <c r="B11" s="5" t="n">
        <v>2021</v>
      </c>
      <c r="C11" s="5" t="n">
        <v>1744</v>
      </c>
      <c r="D11" s="5" t="n">
        <v>6119</v>
      </c>
      <c r="E11" s="5" t="n">
        <v>3824</v>
      </c>
    </row>
    <row r="12">
      <c r="A12" s="4" t="inlineStr">
        <is>
          <t>Unrealized Loss on Cash Flow Swap</t>
        </is>
      </c>
    </row>
    <row r="13">
      <c r="A13" s="3" t="inlineStr">
        <is>
          <t>Accumulated Other Comprehensive Income (Loss) [Line Items]</t>
        </is>
      </c>
    </row>
    <row r="14">
      <c r="A14" s="4" t="inlineStr">
        <is>
          <t>Other comprehensive income (loss), before tax</t>
        </is>
      </c>
      <c r="B14" s="5" t="n">
        <v>25</v>
      </c>
      <c r="D14" s="5" t="n">
        <v>-269</v>
      </c>
    </row>
    <row r="15">
      <c r="A15" s="4" t="inlineStr">
        <is>
          <t>Other comprehensive income (loss), tax</t>
        </is>
      </c>
      <c r="B15" s="5" t="n">
        <v>-7</v>
      </c>
      <c r="D15" s="5" t="n">
        <v>68</v>
      </c>
    </row>
    <row r="16">
      <c r="A16" s="4" t="inlineStr">
        <is>
          <t>Other Comprehensive Income</t>
        </is>
      </c>
      <c r="B16" s="5" t="n">
        <v>18</v>
      </c>
      <c r="C16" s="5" t="n">
        <v>0</v>
      </c>
      <c r="D16" s="5" t="n">
        <v>-201</v>
      </c>
      <c r="E16" s="5" t="n">
        <v>0</v>
      </c>
    </row>
    <row r="17">
      <c r="A17" s="4" t="inlineStr">
        <is>
          <t>Amortization of Net Retirement Plan Actuarial Gain (Loss)</t>
        </is>
      </c>
    </row>
    <row r="18">
      <c r="A18" s="3" t="inlineStr">
        <is>
          <t>Accumulated Other Comprehensive Income (Loss) [Line Items]</t>
        </is>
      </c>
    </row>
    <row r="19">
      <c r="A19" s="4" t="inlineStr">
        <is>
          <t>Other comprehensive income (loss), before tax</t>
        </is>
      </c>
      <c r="B19" s="5" t="n">
        <v>78</v>
      </c>
      <c r="C19" s="5" t="n">
        <v>179</v>
      </c>
      <c r="D19" s="5" t="n">
        <v>114</v>
      </c>
      <c r="E19" s="5" t="n">
        <v>342</v>
      </c>
    </row>
    <row r="20">
      <c r="A20" s="4" t="inlineStr">
        <is>
          <t>Other comprehensive income (loss), tax</t>
        </is>
      </c>
      <c r="B20" s="5" t="n">
        <v>-20</v>
      </c>
      <c r="C20" s="5" t="n">
        <v>-46</v>
      </c>
      <c r="D20" s="5" t="n">
        <v>-29</v>
      </c>
      <c r="E20" s="5" t="n">
        <v>-88</v>
      </c>
    </row>
    <row r="21">
      <c r="A21" s="4" t="inlineStr">
        <is>
          <t>Other Comprehensive Income</t>
        </is>
      </c>
      <c r="B21" s="5" t="n">
        <v>58</v>
      </c>
      <c r="C21" s="5" t="n">
        <v>133</v>
      </c>
      <c r="D21" s="5" t="n">
        <v>85</v>
      </c>
      <c r="E21" s="5" t="n">
        <v>254</v>
      </c>
    </row>
    <row r="22">
      <c r="A22" s="4" t="inlineStr">
        <is>
          <t>Accumulated Defined Benefit Plans Adjustment, Net Prior Service</t>
        </is>
      </c>
    </row>
    <row r="23">
      <c r="A23" s="3" t="inlineStr">
        <is>
          <t>Accumulated Other Comprehensive Income (Loss) [Line Items]</t>
        </is>
      </c>
    </row>
    <row r="24">
      <c r="A24" s="4" t="inlineStr">
        <is>
          <t>Other comprehensive income (loss), before tax</t>
        </is>
      </c>
      <c r="B24" s="5" t="n">
        <v>52</v>
      </c>
      <c r="C24" s="5" t="n">
        <v>57</v>
      </c>
      <c r="D24" s="5" t="n">
        <v>106</v>
      </c>
      <c r="E24" s="5" t="n">
        <v>113</v>
      </c>
    </row>
    <row r="25">
      <c r="A25" s="4" t="inlineStr">
        <is>
          <t>Other comprehensive income (loss), tax</t>
        </is>
      </c>
      <c r="B25" s="5" t="n">
        <v>-13</v>
      </c>
      <c r="C25" s="5" t="n">
        <v>-14</v>
      </c>
      <c r="D25" s="5" t="n">
        <v>-28</v>
      </c>
      <c r="E25" s="5" t="n">
        <v>-28</v>
      </c>
    </row>
    <row r="26">
      <c r="A26" s="4" t="inlineStr">
        <is>
          <t>Other Comprehensive Income</t>
        </is>
      </c>
      <c r="B26" s="6" t="n">
        <v>39</v>
      </c>
      <c r="C26" s="6" t="n">
        <v>43</v>
      </c>
      <c r="D26" s="6" t="n">
        <v>78</v>
      </c>
      <c r="E26" s="6" t="n">
        <v>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Income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Stockholders' equity, beginning balance</t>
        </is>
      </c>
      <c r="B4" s="6" t="n">
        <v>309398</v>
      </c>
      <c r="C4" s="6" t="n">
        <v>276609</v>
      </c>
      <c r="D4" s="6" t="n">
        <v>301728</v>
      </c>
      <c r="E4" s="6" t="n">
        <v>269584</v>
      </c>
    </row>
    <row r="5">
      <c r="A5" s="4" t="inlineStr">
        <is>
          <t>Other comprehensive income or loss before reclassifications</t>
        </is>
      </c>
      <c r="B5" s="5" t="n">
        <v>2039</v>
      </c>
      <c r="C5" s="5" t="n">
        <v>1744</v>
      </c>
      <c r="D5" s="5" t="n">
        <v>5918</v>
      </c>
      <c r="E5" s="5" t="n">
        <v>3824</v>
      </c>
    </row>
    <row r="6">
      <c r="A6" s="4" t="inlineStr">
        <is>
          <t>Amounts reclassified from accumulated other comprehensive income</t>
        </is>
      </c>
      <c r="B6" s="5" t="n">
        <v>97</v>
      </c>
      <c r="C6" s="5" t="n">
        <v>176</v>
      </c>
      <c r="D6" s="5" t="n">
        <v>163</v>
      </c>
      <c r="E6" s="5" t="n">
        <v>339</v>
      </c>
    </row>
    <row r="7">
      <c r="A7" s="4" t="inlineStr">
        <is>
          <t>Other Comprehensive Income</t>
        </is>
      </c>
      <c r="B7" s="5" t="n">
        <v>2136</v>
      </c>
      <c r="C7" s="5" t="n">
        <v>1920</v>
      </c>
      <c r="D7" s="5" t="n">
        <v>6081</v>
      </c>
      <c r="E7" s="5" t="n">
        <v>4163</v>
      </c>
    </row>
    <row r="8">
      <c r="A8" s="4" t="inlineStr">
        <is>
          <t>Stockholders' equity, ending balance</t>
        </is>
      </c>
      <c r="B8" s="5" t="n">
        <v>317687</v>
      </c>
      <c r="C8" s="5" t="n">
        <v>284649</v>
      </c>
      <c r="D8" s="5" t="n">
        <v>317687</v>
      </c>
      <c r="E8" s="5" t="n">
        <v>284649</v>
      </c>
    </row>
    <row r="9">
      <c r="A9" s="4" t="inlineStr">
        <is>
          <t>AOCI Attributable to Parent</t>
        </is>
      </c>
    </row>
    <row r="10">
      <c r="A10" s="3" t="inlineStr">
        <is>
          <t>AOCI Including Portion Attributable to Noncontrolling Interest, Net of Tax [Roll Forward]</t>
        </is>
      </c>
    </row>
    <row r="11">
      <c r="A11" s="4" t="inlineStr">
        <is>
          <t>Stockholders' equity, beginning balance</t>
        </is>
      </c>
      <c r="B11" s="5" t="n">
        <v>-2412</v>
      </c>
      <c r="C11" s="5" t="n">
        <v>-11567</v>
      </c>
      <c r="D11" s="5" t="n">
        <v>-6357</v>
      </c>
      <c r="E11" s="5" t="n">
        <v>-13810</v>
      </c>
    </row>
    <row r="12">
      <c r="A12" s="4" t="inlineStr">
        <is>
          <t>Stockholders' equity, ending balance</t>
        </is>
      </c>
      <c r="B12" s="5" t="n">
        <v>-276</v>
      </c>
      <c r="C12" s="5" t="n">
        <v>-9647</v>
      </c>
      <c r="D12" s="5" t="n">
        <v>-276</v>
      </c>
      <c r="E12" s="5" t="n">
        <v>-9647</v>
      </c>
    </row>
    <row r="13">
      <c r="A13" s="4" t="inlineStr">
        <is>
          <t>Unrealized Gains and Losses on Available for Sale Securities</t>
        </is>
      </c>
    </row>
    <row r="14">
      <c r="A14" s="3" t="inlineStr">
        <is>
          <t>AOCI Including Portion Attributable to Noncontrolling Interest, Net of Tax [Roll Forward]</t>
        </is>
      </c>
    </row>
    <row r="15">
      <c r="A15" s="4" t="inlineStr">
        <is>
          <t>Stockholders' equity, beginning balance</t>
        </is>
      </c>
      <c r="B15" s="5" t="n">
        <v>4563</v>
      </c>
      <c r="C15" s="5" t="n">
        <v>-1617</v>
      </c>
      <c r="D15" s="5" t="n">
        <v>465</v>
      </c>
      <c r="E15" s="5" t="n">
        <v>-3697</v>
      </c>
    </row>
    <row r="16">
      <c r="A16" s="4" t="inlineStr">
        <is>
          <t>Other comprehensive income or loss before reclassifications</t>
        </is>
      </c>
      <c r="B16" s="5" t="n">
        <v>2021</v>
      </c>
      <c r="C16" s="5" t="n">
        <v>1744</v>
      </c>
      <c r="E16" s="5" t="n">
        <v>3824</v>
      </c>
    </row>
    <row r="17">
      <c r="A17" s="4" t="inlineStr">
        <is>
          <t>Amounts reclassified from accumulated other comprehensive income</t>
        </is>
      </c>
      <c r="B17" s="5" t="n">
        <v>0</v>
      </c>
      <c r="C17" s="5" t="n">
        <v>0</v>
      </c>
      <c r="D17" s="5" t="n">
        <v>0</v>
      </c>
      <c r="E17" s="5" t="n">
        <v>0</v>
      </c>
    </row>
    <row r="18">
      <c r="A18" s="4" t="inlineStr">
        <is>
          <t>Other Comprehensive Income</t>
        </is>
      </c>
      <c r="B18" s="5" t="n">
        <v>2021</v>
      </c>
      <c r="C18" s="5" t="n">
        <v>1744</v>
      </c>
      <c r="D18" s="5" t="n">
        <v>6119</v>
      </c>
      <c r="E18" s="5" t="n">
        <v>3824</v>
      </c>
    </row>
    <row r="19">
      <c r="A19" s="4" t="inlineStr">
        <is>
          <t>Stockholders' equity, ending balance</t>
        </is>
      </c>
      <c r="B19" s="5" t="n">
        <v>6584</v>
      </c>
      <c r="C19" s="5" t="n">
        <v>127</v>
      </c>
      <c r="D19" s="5" t="n">
        <v>6584</v>
      </c>
      <c r="E19" s="5" t="n">
        <v>127</v>
      </c>
    </row>
    <row r="20">
      <c r="A20" s="4" t="inlineStr">
        <is>
          <t>Unrealized Loss on Cash Flow Swap</t>
        </is>
      </c>
    </row>
    <row r="21">
      <c r="A21" s="3" t="inlineStr">
        <is>
          <t>AOCI Including Portion Attributable to Noncontrolling Interest, Net of Tax [Roll Forward]</t>
        </is>
      </c>
    </row>
    <row r="22">
      <c r="A22" s="4" t="inlineStr">
        <is>
          <t>Stockholders' equity, beginning balance</t>
        </is>
      </c>
      <c r="B22" s="5" t="n">
        <v>-219</v>
      </c>
      <c r="C22" s="5" t="n">
        <v>0</v>
      </c>
      <c r="D22" s="5" t="n">
        <v>0</v>
      </c>
      <c r="E22" s="5" t="n">
        <v>0</v>
      </c>
    </row>
    <row r="23">
      <c r="A23" s="4" t="inlineStr">
        <is>
          <t>Other comprehensive income or loss before reclassifications</t>
        </is>
      </c>
      <c r="B23" s="5" t="n">
        <v>18</v>
      </c>
      <c r="C23" s="5" t="n">
        <v>0</v>
      </c>
      <c r="D23" s="5" t="n">
        <v>-201</v>
      </c>
      <c r="E23" s="5" t="n">
        <v>0</v>
      </c>
    </row>
    <row r="24">
      <c r="A24" s="4" t="inlineStr">
        <is>
          <t>Amounts reclassified from accumulated other comprehensive income</t>
        </is>
      </c>
      <c r="B24" s="5" t="n">
        <v>0</v>
      </c>
      <c r="C24" s="5" t="n">
        <v>0</v>
      </c>
      <c r="D24" s="5" t="n">
        <v>0</v>
      </c>
      <c r="E24" s="5" t="n">
        <v>0</v>
      </c>
    </row>
    <row r="25">
      <c r="A25" s="4" t="inlineStr">
        <is>
          <t>Other Comprehensive Income</t>
        </is>
      </c>
      <c r="B25" s="5" t="n">
        <v>18</v>
      </c>
      <c r="C25" s="5" t="n">
        <v>0</v>
      </c>
      <c r="D25" s="5" t="n">
        <v>-201</v>
      </c>
      <c r="E25" s="5" t="n">
        <v>0</v>
      </c>
    </row>
    <row r="26">
      <c r="A26" s="4" t="inlineStr">
        <is>
          <t>Stockholders' equity, ending balance</t>
        </is>
      </c>
      <c r="B26" s="5" t="n">
        <v>-201</v>
      </c>
      <c r="C26" s="5" t="n">
        <v>0</v>
      </c>
      <c r="D26" s="5" t="n">
        <v>-201</v>
      </c>
      <c r="E26" s="5" t="n">
        <v>0</v>
      </c>
    </row>
    <row r="27">
      <c r="A27" s="4" t="inlineStr">
        <is>
          <t>Net Actuarial Gain (Loss)</t>
        </is>
      </c>
    </row>
    <row r="28">
      <c r="A28" s="3" t="inlineStr">
        <is>
          <t>AOCI Including Portion Attributable to Noncontrolling Interest, Net of Tax [Roll Forward]</t>
        </is>
      </c>
    </row>
    <row r="29">
      <c r="A29" s="4" t="inlineStr">
        <is>
          <t>Stockholders' equity, beginning balance</t>
        </is>
      </c>
      <c r="B29" s="5" t="n">
        <v>-5820</v>
      </c>
      <c r="C29" s="5" t="n">
        <v>-8850</v>
      </c>
      <c r="D29" s="5" t="n">
        <v>-5847</v>
      </c>
      <c r="E29" s="5" t="n">
        <v>-8971</v>
      </c>
    </row>
    <row r="30">
      <c r="A30" s="4" t="inlineStr">
        <is>
          <t>Other comprehensive income or loss before reclassifications</t>
        </is>
      </c>
      <c r="B30" s="5" t="n">
        <v>0</v>
      </c>
      <c r="C30" s="5" t="n">
        <v>0</v>
      </c>
      <c r="D30" s="5" t="n">
        <v>0</v>
      </c>
      <c r="E30" s="5" t="n">
        <v>0</v>
      </c>
    </row>
    <row r="31">
      <c r="A31" s="4" t="inlineStr">
        <is>
          <t>Amounts reclassified from accumulated other comprehensive income</t>
        </is>
      </c>
      <c r="B31" s="5" t="n">
        <v>58</v>
      </c>
      <c r="C31" s="5" t="n">
        <v>133</v>
      </c>
      <c r="D31" s="5" t="n">
        <v>85</v>
      </c>
      <c r="E31" s="5" t="n">
        <v>254</v>
      </c>
    </row>
    <row r="32">
      <c r="A32" s="4" t="inlineStr">
        <is>
          <t>Other Comprehensive Income</t>
        </is>
      </c>
      <c r="B32" s="5" t="n">
        <v>58</v>
      </c>
      <c r="C32" s="5" t="n">
        <v>133</v>
      </c>
      <c r="D32" s="5" t="n">
        <v>85</v>
      </c>
      <c r="E32" s="5" t="n">
        <v>254</v>
      </c>
    </row>
    <row r="33">
      <c r="A33" s="4" t="inlineStr">
        <is>
          <t>Stockholders' equity, ending balance</t>
        </is>
      </c>
      <c r="B33" s="5" t="n">
        <v>-5762</v>
      </c>
      <c r="C33" s="5" t="n">
        <v>-8717</v>
      </c>
      <c r="D33" s="5" t="n">
        <v>-5762</v>
      </c>
      <c r="E33" s="5" t="n">
        <v>-8717</v>
      </c>
    </row>
    <row r="34">
      <c r="A34" s="4" t="inlineStr">
        <is>
          <t>Net Priot Service (Cost) Credit</t>
        </is>
      </c>
    </row>
    <row r="35">
      <c r="A35" s="3" t="inlineStr">
        <is>
          <t>AOCI Including Portion Attributable to Noncontrolling Interest, Net of Tax [Roll Forward]</t>
        </is>
      </c>
    </row>
    <row r="36">
      <c r="A36" s="4" t="inlineStr">
        <is>
          <t>Stockholders' equity, beginning balance</t>
        </is>
      </c>
      <c r="B36" s="5" t="n">
        <v>-936</v>
      </c>
      <c r="C36" s="5" t="n">
        <v>-1100</v>
      </c>
      <c r="D36" s="5" t="n">
        <v>-975</v>
      </c>
      <c r="E36" s="5" t="n">
        <v>-1142</v>
      </c>
    </row>
    <row r="37">
      <c r="A37" s="4" t="inlineStr">
        <is>
          <t>Other comprehensive income or loss before reclassifications</t>
        </is>
      </c>
      <c r="B37" s="5" t="n">
        <v>0</v>
      </c>
      <c r="C37" s="5" t="n">
        <v>0</v>
      </c>
      <c r="D37" s="5" t="n">
        <v>0</v>
      </c>
      <c r="E37" s="5" t="n">
        <v>0</v>
      </c>
    </row>
    <row r="38">
      <c r="A38" s="4" t="inlineStr">
        <is>
          <t>Amounts reclassified from accumulated other comprehensive income</t>
        </is>
      </c>
      <c r="B38" s="5" t="n">
        <v>39</v>
      </c>
      <c r="C38" s="5" t="n">
        <v>43</v>
      </c>
      <c r="D38" s="5" t="n">
        <v>78</v>
      </c>
      <c r="E38" s="5" t="n">
        <v>85</v>
      </c>
    </row>
    <row r="39">
      <c r="A39" s="4" t="inlineStr">
        <is>
          <t>Other Comprehensive Income</t>
        </is>
      </c>
      <c r="B39" s="5" t="n">
        <v>39</v>
      </c>
      <c r="C39" s="5" t="n">
        <v>43</v>
      </c>
      <c r="D39" s="5" t="n">
        <v>78</v>
      </c>
      <c r="E39" s="5" t="n">
        <v>85</v>
      </c>
    </row>
    <row r="40">
      <c r="A40" s="4" t="inlineStr">
        <is>
          <t>Stockholders' equity, ending balance</t>
        </is>
      </c>
      <c r="B40" s="6" t="n">
        <v>-897</v>
      </c>
      <c r="C40" s="6" t="n">
        <v>-1057</v>
      </c>
      <c r="D40" s="6" t="n">
        <v>-897</v>
      </c>
      <c r="E40" s="6" t="n">
        <v>-10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Income [Line Items]</t>
        </is>
      </c>
    </row>
    <row r="4">
      <c r="A4" s="4" t="inlineStr">
        <is>
          <t>Salaries and Employee Benefits</t>
        </is>
      </c>
      <c r="B4" s="6" t="n">
        <v>10212</v>
      </c>
      <c r="C4" s="6" t="n">
        <v>9727</v>
      </c>
      <c r="D4" s="6" t="n">
        <v>20595</v>
      </c>
      <c r="E4" s="6" t="n">
        <v>19046</v>
      </c>
    </row>
    <row r="5">
      <c r="A5" s="4" t="inlineStr">
        <is>
          <t>Total before Tax</t>
        </is>
      </c>
      <c r="B5" s="5" t="n">
        <v>11721</v>
      </c>
      <c r="C5" s="5" t="n">
        <v>11240</v>
      </c>
      <c r="D5" s="5" t="n">
        <v>21895</v>
      </c>
      <c r="E5" s="5" t="n">
        <v>22124</v>
      </c>
    </row>
    <row r="6">
      <c r="A6" s="4" t="inlineStr">
        <is>
          <t>Provision for income taxes</t>
        </is>
      </c>
      <c r="B6" s="5" t="n">
        <v>-2562</v>
      </c>
      <c r="C6" s="5" t="n">
        <v>-2306</v>
      </c>
      <c r="D6" s="5" t="n">
        <v>-4609</v>
      </c>
      <c r="E6" s="5" t="n">
        <v>-4456</v>
      </c>
    </row>
    <row r="7">
      <c r="A7" s="4" t="inlineStr">
        <is>
          <t>Net Income</t>
        </is>
      </c>
      <c r="B7" s="5" t="n">
        <v>9159</v>
      </c>
      <c r="C7" s="5" t="n">
        <v>8934</v>
      </c>
      <c r="D7" s="5" t="n">
        <v>17286</v>
      </c>
      <c r="E7" s="5" t="n">
        <v>17668</v>
      </c>
    </row>
    <row r="8">
      <c r="A8" s="4" t="inlineStr">
        <is>
          <t>Amounts Reclassified from Accumulated Other Comprehensive Income | Amortization of Defined Benefit Pension, Prior-Service Costs</t>
        </is>
      </c>
    </row>
    <row r="9">
      <c r="A9" s="3" t="inlineStr">
        <is>
          <t>Reclassification out of Accumulated Other Comprehensive Income [Line Items]</t>
        </is>
      </c>
    </row>
    <row r="10">
      <c r="A10" s="4" t="inlineStr">
        <is>
          <t>Salaries and Employee Benefits</t>
        </is>
      </c>
      <c r="B10" s="5" t="n">
        <v>-52</v>
      </c>
      <c r="C10" s="5" t="n">
        <v>-57</v>
      </c>
      <c r="D10" s="5" t="n">
        <v>-106</v>
      </c>
      <c r="E10" s="5" t="n">
        <v>-113</v>
      </c>
    </row>
    <row r="11">
      <c r="A11" s="4" t="inlineStr">
        <is>
          <t>Amounts Reclassified from Accumulated Other Comprehensive Income | Amortization of Defined Benefit Pension, Actuarial Loss</t>
        </is>
      </c>
    </row>
    <row r="12">
      <c r="A12" s="3" t="inlineStr">
        <is>
          <t>Reclassification out of Accumulated Other Comprehensive Income [Line Items]</t>
        </is>
      </c>
    </row>
    <row r="13">
      <c r="A13" s="4" t="inlineStr">
        <is>
          <t>Salaries and Employee Benefits</t>
        </is>
      </c>
      <c r="B13" s="5" t="n">
        <v>-78</v>
      </c>
      <c r="C13" s="5" t="n">
        <v>-179</v>
      </c>
      <c r="D13" s="5" t="n">
        <v>-114</v>
      </c>
      <c r="E13" s="5" t="n">
        <v>-342</v>
      </c>
    </row>
    <row r="14">
      <c r="A14" s="4" t="inlineStr">
        <is>
          <t>Amounts Reclassified from Accumulated Other Comprehensive Income | Accumulated Defined Benefit Plans Adjustment</t>
        </is>
      </c>
    </row>
    <row r="15">
      <c r="A15" s="3" t="inlineStr">
        <is>
          <t>Reclassification out of Accumulated Other Comprehensive Income [Line Items]</t>
        </is>
      </c>
    </row>
    <row r="16">
      <c r="A16" s="4" t="inlineStr">
        <is>
          <t>Total before Tax</t>
        </is>
      </c>
      <c r="B16" s="5" t="n">
        <v>-130</v>
      </c>
      <c r="C16" s="5" t="n">
        <v>-236</v>
      </c>
      <c r="D16" s="5" t="n">
        <v>-220</v>
      </c>
      <c r="E16" s="5" t="n">
        <v>-455</v>
      </c>
    </row>
    <row r="17">
      <c r="A17" s="4" t="inlineStr">
        <is>
          <t>Provision for income taxes</t>
        </is>
      </c>
      <c r="B17" s="5" t="n">
        <v>33</v>
      </c>
      <c r="C17" s="5" t="n">
        <v>60</v>
      </c>
      <c r="D17" s="5" t="n">
        <v>57</v>
      </c>
      <c r="E17" s="5" t="n">
        <v>116</v>
      </c>
    </row>
    <row r="18">
      <c r="A18" s="4" t="inlineStr">
        <is>
          <t>Net Income</t>
        </is>
      </c>
      <c r="B18" s="6" t="n">
        <v>-97</v>
      </c>
      <c r="C18" s="6" t="n">
        <v>-176</v>
      </c>
      <c r="D18" s="6" t="n">
        <v>-163</v>
      </c>
      <c r="E18" s="6" t="n">
        <v>-3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4" customWidth="1" min="2" max="2"/>
    <col width="14" customWidth="1" min="3" max="3"/>
  </cols>
  <sheetData>
    <row r="1">
      <c r="A1" s="1" t="inlineStr">
        <is>
          <t>Stock-Based Compensation (Details)</t>
        </is>
      </c>
      <c r="B1" s="2" t="inlineStr">
        <is>
          <t>6 Months Ended</t>
        </is>
      </c>
    </row>
    <row r="2">
      <c r="B2" s="2" t="inlineStr">
        <is>
          <t>Jun. 30, 2020plan$ / sharesshares</t>
        </is>
      </c>
      <c r="C2" s="2" t="inlineStr">
        <is>
          <t>Sep. 27, 2019</t>
        </is>
      </c>
    </row>
    <row r="3">
      <c r="A3" s="3" t="inlineStr">
        <is>
          <t>Share-based Payment Arrangement [Abstract]</t>
        </is>
      </c>
    </row>
    <row r="4">
      <c r="A4" s="4" t="inlineStr">
        <is>
          <t>Number of plans | plan</t>
        </is>
      </c>
      <c r="B4" s="5" t="n">
        <v>3</v>
      </c>
    </row>
    <row r="5">
      <c r="A5" s="4" t="inlineStr">
        <is>
          <t>Stock dividend, percent</t>
        </is>
      </c>
      <c r="C5" s="4" t="inlineStr">
        <is>
          <t>3.00%</t>
        </is>
      </c>
    </row>
    <row r="6">
      <c r="A6" s="3" t="inlineStr">
        <is>
          <t>Shares</t>
        </is>
      </c>
    </row>
    <row r="7">
      <c r="A7" s="4" t="inlineStr">
        <is>
          <t>Outstanding, beginning of period (in shares) | shares</t>
        </is>
      </c>
      <c r="B7" s="5" t="n">
        <v>241242</v>
      </c>
    </row>
    <row r="8">
      <c r="A8" s="4" t="inlineStr">
        <is>
          <t>Granted (in shares) | shares</t>
        </is>
      </c>
      <c r="B8" s="5" t="n">
        <v>50800</v>
      </c>
    </row>
    <row r="9">
      <c r="A9" s="4" t="inlineStr">
        <is>
          <t>Exercised (in shares) | shares</t>
        </is>
      </c>
      <c r="B9" s="5" t="n">
        <v>-17155</v>
      </c>
    </row>
    <row r="10">
      <c r="A10" s="4" t="inlineStr">
        <is>
          <t>Forfeited (in shares) | shares</t>
        </is>
      </c>
      <c r="B10" s="5" t="n">
        <v>-2752</v>
      </c>
    </row>
    <row r="11">
      <c r="A11" s="4" t="inlineStr">
        <is>
          <t>Outstanding, end of period (in shares) | shares</t>
        </is>
      </c>
      <c r="B11" s="5" t="n">
        <v>272135</v>
      </c>
    </row>
    <row r="12">
      <c r="A12" s="4" t="inlineStr">
        <is>
          <t>Vested at period end (in shares) | shares</t>
        </is>
      </c>
      <c r="B12" s="5" t="n">
        <v>152322</v>
      </c>
    </row>
    <row r="13">
      <c r="A13" s="4" t="inlineStr">
        <is>
          <t>Expected to vest (in shares) | shares</t>
        </is>
      </c>
      <c r="B13" s="5" t="n">
        <v>119813</v>
      </c>
    </row>
    <row r="14">
      <c r="A14" s="3" t="inlineStr">
        <is>
          <t>Weighted Average Exercise Price</t>
        </is>
      </c>
    </row>
    <row r="15">
      <c r="A15" s="4" t="inlineStr">
        <is>
          <t>Outstanding at beginning of period (in dollars per share)</t>
        </is>
      </c>
      <c r="B15" s="7" t="n">
        <v>27.58</v>
      </c>
    </row>
    <row r="16">
      <c r="A16" s="4" t="inlineStr">
        <is>
          <t>Granted (in dollars per share)</t>
        </is>
      </c>
      <c r="B16" s="9" t="n">
        <v>35.28</v>
      </c>
    </row>
    <row r="17">
      <c r="A17" s="4" t="inlineStr">
        <is>
          <t>Exercised (in dollars per share)</t>
        </is>
      </c>
      <c r="B17" s="9" t="n">
        <v>23.74</v>
      </c>
    </row>
    <row r="18">
      <c r="A18" s="4" t="inlineStr">
        <is>
          <t>Forfeited (in dollars per share)</t>
        </is>
      </c>
      <c r="B18" s="9" t="n">
        <v>29.65</v>
      </c>
    </row>
    <row r="19">
      <c r="A19" s="4" t="inlineStr">
        <is>
          <t>Outstanding, end of period (in dollars per share)</t>
        </is>
      </c>
      <c r="B19" s="9" t="n">
        <v>29.24</v>
      </c>
    </row>
    <row r="20">
      <c r="A20" s="4" t="inlineStr">
        <is>
          <t>Vested at period end (in dollars per share)</t>
        </is>
      </c>
      <c r="B20" s="9" t="n">
        <v>26.31</v>
      </c>
    </row>
    <row r="21">
      <c r="A21" s="4" t="inlineStr">
        <is>
          <t>Expected to vest (in dollars per share)</t>
        </is>
      </c>
      <c r="B21" s="9" t="n">
        <v>32.97</v>
      </c>
    </row>
    <row r="22">
      <c r="A22" s="4" t="inlineStr">
        <is>
          <t>Fair Value of Options Granted (in dollars per share)</t>
        </is>
      </c>
      <c r="B22" s="7" t="n">
        <v>4.99</v>
      </c>
    </row>
    <row r="23">
      <c r="A23" s="4" t="inlineStr">
        <is>
          <t>Dividend Yield</t>
        </is>
      </c>
      <c r="B23" s="4" t="inlineStr">
        <is>
          <t>2.90%</t>
        </is>
      </c>
    </row>
    <row r="24">
      <c r="A24" s="4" t="inlineStr">
        <is>
          <t>Expected Volatility</t>
        </is>
      </c>
      <c r="B24" s="4" t="inlineStr">
        <is>
          <t>20.25%</t>
        </is>
      </c>
    </row>
    <row r="25">
      <c r="A25" s="4" t="inlineStr">
        <is>
          <t>Risk Free Interest Rate</t>
        </is>
      </c>
      <c r="B25" s="4" t="inlineStr">
        <is>
          <t>1.53%</t>
        </is>
      </c>
    </row>
    <row r="26">
      <c r="A26" s="4" t="inlineStr">
        <is>
          <t>Expected Lives, in years</t>
        </is>
      </c>
      <c r="B26" s="4" t="inlineStr">
        <is>
          <t>6 years 8 months 4 days</t>
        </is>
      </c>
    </row>
    <row r="27">
      <c r="A27" s="4" t="inlineStr">
        <is>
          <t>Employee Stock Option</t>
        </is>
      </c>
    </row>
    <row r="28">
      <c r="A28" s="3" t="inlineStr">
        <is>
          <t>Share-based Compensation Arrangement by Share-based Payment Award [Line Items]</t>
        </is>
      </c>
    </row>
    <row r="29">
      <c r="A29" s="4" t="inlineStr">
        <is>
          <t>Award expiration period (in years)</t>
        </is>
      </c>
      <c r="B29" s="4" t="inlineStr">
        <is>
          <t>10 years</t>
        </is>
      </c>
    </row>
    <row r="30">
      <c r="A30" s="4" t="inlineStr">
        <is>
          <t>Award vesting period (in years)</t>
        </is>
      </c>
      <c r="B30" s="4" t="inlineStr">
        <is>
          <t>4 years</t>
        </is>
      </c>
    </row>
    <row r="31">
      <c r="A31" s="4" t="inlineStr">
        <is>
          <t>Restricted Stock</t>
        </is>
      </c>
    </row>
    <row r="32">
      <c r="A32" s="3" t="inlineStr">
        <is>
          <t>Share-based Compensation Arrangement by Share-based Payment Award [Line Items]</t>
        </is>
      </c>
    </row>
    <row r="33">
      <c r="A33" s="4" t="inlineStr">
        <is>
          <t>Award vesting period (in years)</t>
        </is>
      </c>
      <c r="B3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6 Months Ended</t>
        </is>
      </c>
    </row>
    <row r="2">
      <c r="B2" s="2" t="inlineStr">
        <is>
          <t>Jun. 30, 2020</t>
        </is>
      </c>
      <c r="C2" s="2" t="inlineStr">
        <is>
          <t>Jun. 30, 2019</t>
        </is>
      </c>
    </row>
    <row r="3">
      <c r="A3" s="3" t="inlineStr">
        <is>
          <t>Restricted Stock Units</t>
        </is>
      </c>
    </row>
    <row r="4">
      <c r="A4" s="4" t="inlineStr">
        <is>
          <t>Balance at Beginning of Period (in shares)</t>
        </is>
      </c>
      <c r="B4" s="5" t="n">
        <v>7496</v>
      </c>
      <c r="C4" s="5" t="n">
        <v>3478</v>
      </c>
    </row>
    <row r="5">
      <c r="A5" s="4" t="inlineStr">
        <is>
          <t>Granted (in shares)</t>
        </is>
      </c>
      <c r="B5" s="5" t="n">
        <v>3827</v>
      </c>
      <c r="C5" s="5" t="n">
        <v>4018</v>
      </c>
    </row>
    <row r="6">
      <c r="A6" s="4" t="inlineStr">
        <is>
          <t>Balance at End of Period (in shares)</t>
        </is>
      </c>
      <c r="B6" s="5" t="n">
        <v>11323</v>
      </c>
      <c r="C6" s="5" t="n">
        <v>7496</v>
      </c>
    </row>
    <row r="7">
      <c r="A7" s="3" t="inlineStr">
        <is>
          <t>Weighted Average Grant Date Fair Value</t>
        </is>
      </c>
    </row>
    <row r="8">
      <c r="A8" s="4" t="inlineStr">
        <is>
          <t>Outstanding at Beginning of period (in dollars per share)</t>
        </is>
      </c>
      <c r="B8" s="7" t="n">
        <v>31.18</v>
      </c>
      <c r="C8" s="7" t="n">
        <v>31.62</v>
      </c>
    </row>
    <row r="9">
      <c r="A9" s="4" t="inlineStr">
        <is>
          <t>Granted (in dollars per share)</t>
        </is>
      </c>
      <c r="B9" s="9" t="n">
        <v>35.28</v>
      </c>
      <c r="C9" s="9" t="n">
        <v>30.79</v>
      </c>
    </row>
    <row r="10">
      <c r="A10" s="4" t="inlineStr">
        <is>
          <t>Outstanding at End of period (in dollars per share)</t>
        </is>
      </c>
      <c r="B10" s="7" t="n">
        <v>32.57</v>
      </c>
      <c r="C10" s="7" t="n">
        <v>31.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t>
        </is>
      </c>
    </row>
    <row r="4">
      <c r="A4" s="3" t="inlineStr">
        <is>
          <t>Share-based Compensation Arrangement by Share-based Payment Award [Line Items]</t>
        </is>
      </c>
    </row>
    <row r="5">
      <c r="A5" s="4" t="inlineStr">
        <is>
          <t>Amount expensed</t>
        </is>
      </c>
      <c r="B5" s="6" t="n">
        <v>31</v>
      </c>
      <c r="C5" s="6" t="n">
        <v>20</v>
      </c>
      <c r="D5" s="6" t="n">
        <v>58</v>
      </c>
      <c r="E5" s="6" t="n">
        <v>36</v>
      </c>
    </row>
    <row r="6">
      <c r="A6" s="4" t="inlineStr">
        <is>
          <t>Employee Stock</t>
        </is>
      </c>
    </row>
    <row r="7">
      <c r="A7" s="3" t="inlineStr">
        <is>
          <t>Share-based Compensation Arrangement by Share-based Payment Award [Line Items]</t>
        </is>
      </c>
    </row>
    <row r="8">
      <c r="A8" s="4" t="inlineStr">
        <is>
          <t>Amount expensed</t>
        </is>
      </c>
      <c r="B8" s="6" t="n">
        <v>75</v>
      </c>
      <c r="C8" s="6" t="n">
        <v>79</v>
      </c>
      <c r="D8" s="6" t="n">
        <v>151</v>
      </c>
      <c r="E8" s="6" t="n">
        <v>158</v>
      </c>
    </row>
    <row r="9">
      <c r="A9" s="4" t="inlineStr">
        <is>
          <t>Discount from market price, percent</t>
        </is>
      </c>
      <c r="D9" s="4" t="inlineStr">
        <is>
          <t>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Periodic Benefit Cost [Line Items]</t>
        </is>
      </c>
    </row>
    <row r="4">
      <c r="A4" s="4" t="inlineStr">
        <is>
          <t>Employer matching contribution, percentage</t>
        </is>
      </c>
      <c r="D4" s="4" t="inlineStr">
        <is>
          <t>5.00%</t>
        </is>
      </c>
    </row>
    <row r="5">
      <c r="A5" s="4" t="inlineStr">
        <is>
          <t>Employees' Pension Plan</t>
        </is>
      </c>
    </row>
    <row r="6">
      <c r="A6" s="3" t="inlineStr">
        <is>
          <t>Net Periodic Benefit Cost [Line Items]</t>
        </is>
      </c>
    </row>
    <row r="7">
      <c r="A7" s="4" t="inlineStr">
        <is>
          <t>Assumptions used calculating benefit obligation, interest rate to annuitize cash balance account</t>
        </is>
      </c>
      <c r="F7" s="4" t="inlineStr">
        <is>
          <t>2.04%</t>
        </is>
      </c>
    </row>
    <row r="8">
      <c r="A8" s="4" t="inlineStr">
        <is>
          <t>Service Cost</t>
        </is>
      </c>
      <c r="B8" s="6" t="n">
        <v>401</v>
      </c>
      <c r="C8" s="6" t="n">
        <v>365</v>
      </c>
      <c r="D8" s="6" t="n">
        <v>831</v>
      </c>
      <c r="E8" s="6" t="n">
        <v>764</v>
      </c>
    </row>
    <row r="9">
      <c r="A9" s="4" t="inlineStr">
        <is>
          <t>Interest Cost</t>
        </is>
      </c>
      <c r="B9" s="5" t="n">
        <v>355</v>
      </c>
      <c r="C9" s="5" t="n">
        <v>343</v>
      </c>
      <c r="D9" s="5" t="n">
        <v>772</v>
      </c>
      <c r="E9" s="5" t="n">
        <v>740</v>
      </c>
    </row>
    <row r="10">
      <c r="A10" s="4" t="inlineStr">
        <is>
          <t>Expected Return on Plan Assets</t>
        </is>
      </c>
      <c r="B10" s="5" t="n">
        <v>-900</v>
      </c>
      <c r="C10" s="5" t="n">
        <v>-761</v>
      </c>
      <c r="D10" s="5" t="n">
        <v>-1804</v>
      </c>
      <c r="E10" s="5" t="n">
        <v>-1531</v>
      </c>
    </row>
    <row r="11">
      <c r="A11" s="4" t="inlineStr">
        <is>
          <t>Amortization of Prior Service (Credit) Cost</t>
        </is>
      </c>
      <c r="B11" s="5" t="n">
        <v>16</v>
      </c>
      <c r="C11" s="5" t="n">
        <v>18</v>
      </c>
      <c r="D11" s="5" t="n">
        <v>32</v>
      </c>
      <c r="E11" s="5" t="n">
        <v>35</v>
      </c>
    </row>
    <row r="12">
      <c r="A12" s="4" t="inlineStr">
        <is>
          <t>Amortization of Net Loss</t>
        </is>
      </c>
      <c r="B12" s="5" t="n">
        <v>40</v>
      </c>
      <c r="C12" s="5" t="n">
        <v>154</v>
      </c>
      <c r="D12" s="5" t="n">
        <v>41</v>
      </c>
      <c r="E12" s="5" t="n">
        <v>307</v>
      </c>
    </row>
    <row r="13">
      <c r="A13" s="4" t="inlineStr">
        <is>
          <t>Net Periodic Cost</t>
        </is>
      </c>
      <c r="B13" s="5" t="n">
        <v>-88</v>
      </c>
      <c r="C13" s="5" t="n">
        <v>119</v>
      </c>
      <c r="D13" s="5" t="n">
        <v>-128</v>
      </c>
      <c r="E13" s="5" t="n">
        <v>315</v>
      </c>
    </row>
    <row r="14">
      <c r="A14" s="4" t="inlineStr">
        <is>
          <t>Plan Contributions During the Period</t>
        </is>
      </c>
      <c r="B14" s="5" t="n">
        <v>0</v>
      </c>
      <c r="C14" s="5" t="n">
        <v>0</v>
      </c>
      <c r="D14" s="5" t="n">
        <v>0</v>
      </c>
      <c r="E14" s="5" t="n">
        <v>0</v>
      </c>
    </row>
    <row r="15">
      <c r="A15" s="4" t="inlineStr">
        <is>
          <t>Estimated Future Contributions in the Current Fiscal Year</t>
        </is>
      </c>
      <c r="B15" s="5" t="n">
        <v>0</v>
      </c>
      <c r="D15" s="5" t="n">
        <v>0</v>
      </c>
    </row>
    <row r="16">
      <c r="A16" s="4" t="inlineStr">
        <is>
          <t>Select Executive Retirement Plan</t>
        </is>
      </c>
    </row>
    <row r="17">
      <c r="A17" s="3" t="inlineStr">
        <is>
          <t>Net Periodic Benefit Cost [Line Items]</t>
        </is>
      </c>
    </row>
    <row r="18">
      <c r="A18" s="4" t="inlineStr">
        <is>
          <t>Assumptions used calculating benefit obligation, interest rate to annuitize cash balance account</t>
        </is>
      </c>
      <c r="F18" s="4" t="inlineStr">
        <is>
          <t>3.09%</t>
        </is>
      </c>
    </row>
    <row r="19">
      <c r="A19" s="4" t="inlineStr">
        <is>
          <t>Service Cost</t>
        </is>
      </c>
      <c r="B19" s="5" t="n">
        <v>101</v>
      </c>
      <c r="C19" s="5" t="n">
        <v>65</v>
      </c>
      <c r="D19" s="5" t="n">
        <v>204</v>
      </c>
      <c r="E19" s="5" t="n">
        <v>162</v>
      </c>
    </row>
    <row r="20">
      <c r="A20" s="4" t="inlineStr">
        <is>
          <t>Interest Cost</t>
        </is>
      </c>
      <c r="B20" s="5" t="n">
        <v>42</v>
      </c>
      <c r="C20" s="5" t="n">
        <v>56</v>
      </c>
      <c r="D20" s="5" t="n">
        <v>96</v>
      </c>
      <c r="E20" s="5" t="n">
        <v>108</v>
      </c>
    </row>
    <row r="21">
      <c r="A21" s="4" t="inlineStr">
        <is>
          <t>Expected Return on Plan Assets</t>
        </is>
      </c>
      <c r="B21" s="5" t="n">
        <v>0</v>
      </c>
      <c r="C21" s="5" t="n">
        <v>0</v>
      </c>
      <c r="D21" s="5" t="n">
        <v>0</v>
      </c>
      <c r="E21" s="5" t="n">
        <v>0</v>
      </c>
    </row>
    <row r="22">
      <c r="A22" s="4" t="inlineStr">
        <is>
          <t>Amortization of Prior Service (Credit) Cost</t>
        </is>
      </c>
      <c r="B22" s="5" t="n">
        <v>10</v>
      </c>
      <c r="C22" s="5" t="n">
        <v>13</v>
      </c>
      <c r="D22" s="5" t="n">
        <v>21</v>
      </c>
      <c r="E22" s="5" t="n">
        <v>27</v>
      </c>
    </row>
    <row r="23">
      <c r="A23" s="4" t="inlineStr">
        <is>
          <t>Amortization of Net Loss</t>
        </is>
      </c>
      <c r="B23" s="5" t="n">
        <v>40</v>
      </c>
      <c r="C23" s="5" t="n">
        <v>30</v>
      </c>
      <c r="D23" s="5" t="n">
        <v>73</v>
      </c>
      <c r="E23" s="5" t="n">
        <v>57</v>
      </c>
    </row>
    <row r="24">
      <c r="A24" s="4" t="inlineStr">
        <is>
          <t>Net Periodic Cost</t>
        </is>
      </c>
      <c r="B24" s="5" t="n">
        <v>193</v>
      </c>
      <c r="C24" s="5" t="n">
        <v>164</v>
      </c>
      <c r="D24" s="5" t="n">
        <v>394</v>
      </c>
      <c r="E24" s="5" t="n">
        <v>354</v>
      </c>
    </row>
    <row r="25">
      <c r="A25" s="4" t="inlineStr">
        <is>
          <t>Plan Contributions During the Period</t>
        </is>
      </c>
      <c r="B25" s="5" t="n">
        <v>116</v>
      </c>
      <c r="C25" s="5" t="n">
        <v>117</v>
      </c>
      <c r="D25" s="5" t="n">
        <v>233</v>
      </c>
      <c r="E25" s="5" t="n">
        <v>233</v>
      </c>
    </row>
    <row r="26">
      <c r="A26" s="4" t="inlineStr">
        <is>
          <t>Estimated Future Contributions in the Current Fiscal Year</t>
        </is>
      </c>
      <c r="B26" s="5" t="n">
        <v>0</v>
      </c>
      <c r="D26" s="5" t="n">
        <v>0</v>
      </c>
    </row>
    <row r="27">
      <c r="A27" s="4" t="inlineStr">
        <is>
          <t>Post-Retirement Benefit Plans</t>
        </is>
      </c>
    </row>
    <row r="28">
      <c r="A28" s="3" t="inlineStr">
        <is>
          <t>Net Periodic Benefit Cost [Line Items]</t>
        </is>
      </c>
    </row>
    <row r="29">
      <c r="A29" s="4" t="inlineStr">
        <is>
          <t>Assumptions used calculating benefit obligation, interest rate to annuitize cash balance account</t>
        </is>
      </c>
      <c r="F29" s="4" t="inlineStr">
        <is>
          <t>3.68%</t>
        </is>
      </c>
    </row>
    <row r="30">
      <c r="A30" s="4" t="inlineStr">
        <is>
          <t>Service Cost</t>
        </is>
      </c>
      <c r="B30" s="5" t="n">
        <v>29</v>
      </c>
      <c r="C30" s="5" t="n">
        <v>31</v>
      </c>
      <c r="D30" s="5" t="n">
        <v>62</v>
      </c>
      <c r="E30" s="5" t="n">
        <v>61</v>
      </c>
    </row>
    <row r="31">
      <c r="A31" s="4" t="inlineStr">
        <is>
          <t>Interest Cost</t>
        </is>
      </c>
      <c r="B31" s="5" t="n">
        <v>77</v>
      </c>
      <c r="C31" s="5" t="n">
        <v>93</v>
      </c>
      <c r="D31" s="5" t="n">
        <v>155</v>
      </c>
      <c r="E31" s="5" t="n">
        <v>182</v>
      </c>
    </row>
    <row r="32">
      <c r="A32" s="4" t="inlineStr">
        <is>
          <t>Expected Return on Plan Assets</t>
        </is>
      </c>
      <c r="B32" s="5" t="n">
        <v>0</v>
      </c>
      <c r="C32" s="5" t="n">
        <v>0</v>
      </c>
      <c r="D32" s="5" t="n">
        <v>0</v>
      </c>
      <c r="E32" s="5" t="n">
        <v>0</v>
      </c>
    </row>
    <row r="33">
      <c r="A33" s="4" t="inlineStr">
        <is>
          <t>Amortization of Prior Service (Credit) Cost</t>
        </is>
      </c>
      <c r="B33" s="5" t="n">
        <v>26</v>
      </c>
      <c r="C33" s="5" t="n">
        <v>26</v>
      </c>
      <c r="D33" s="5" t="n">
        <v>53</v>
      </c>
      <c r="E33" s="5" t="n">
        <v>51</v>
      </c>
    </row>
    <row r="34">
      <c r="A34" s="4" t="inlineStr">
        <is>
          <t>Amortization of Net Loss</t>
        </is>
      </c>
      <c r="B34" s="5" t="n">
        <v>-2</v>
      </c>
      <c r="C34" s="5" t="n">
        <v>-5</v>
      </c>
      <c r="D34" s="5" t="n">
        <v>0</v>
      </c>
      <c r="E34" s="5" t="n">
        <v>-22</v>
      </c>
    </row>
    <row r="35">
      <c r="A35" s="4" t="inlineStr">
        <is>
          <t>Net Periodic Cost</t>
        </is>
      </c>
      <c r="B35" s="5" t="n">
        <v>130</v>
      </c>
      <c r="C35" s="5" t="n">
        <v>145</v>
      </c>
      <c r="D35" s="5" t="n">
        <v>270</v>
      </c>
      <c r="E35" s="5" t="n">
        <v>272</v>
      </c>
    </row>
    <row r="36">
      <c r="A36" s="4" t="inlineStr">
        <is>
          <t>Plan Contributions During the Period</t>
        </is>
      </c>
      <c r="B36" s="5" t="n">
        <v>59</v>
      </c>
      <c r="C36" s="6" t="n">
        <v>54</v>
      </c>
      <c r="D36" s="5" t="n">
        <v>137</v>
      </c>
      <c r="E36" s="6" t="n">
        <v>91</v>
      </c>
    </row>
    <row r="37">
      <c r="A37" s="4" t="inlineStr">
        <is>
          <t>Estimated Future Contributions in the Current Fiscal Year</t>
        </is>
      </c>
      <c r="B37" s="6" t="n">
        <v>0</v>
      </c>
      <c r="D37" s="6" t="n">
        <v>0</v>
      </c>
    </row>
    <row r="38">
      <c r="A38" s="4" t="inlineStr">
        <is>
          <t>On or Subsequent to January 1, 2003</t>
        </is>
      </c>
    </row>
    <row r="39">
      <c r="A39" s="3" t="inlineStr">
        <is>
          <t>Net Periodic Benefit Cost [Line Items]</t>
        </is>
      </c>
    </row>
    <row r="40">
      <c r="A40" s="4" t="inlineStr">
        <is>
          <t>Service credits, percent of eligible salaries</t>
        </is>
      </c>
      <c r="D40" s="4" t="inlineStr">
        <is>
          <t>6.00%</t>
        </is>
      </c>
    </row>
    <row r="41">
      <c r="A41" s="4" t="inlineStr">
        <is>
          <t>Minimum | Prior to January 1, 2003</t>
        </is>
      </c>
    </row>
    <row r="42">
      <c r="A42" s="3" t="inlineStr">
        <is>
          <t>Net Periodic Benefit Cost [Line Items]</t>
        </is>
      </c>
    </row>
    <row r="43">
      <c r="A43" s="4" t="inlineStr">
        <is>
          <t>Service credits, percent of eligible salaries</t>
        </is>
      </c>
      <c r="D43" s="4" t="inlineStr">
        <is>
          <t>6.00%</t>
        </is>
      </c>
    </row>
    <row r="44">
      <c r="A44" s="4" t="inlineStr">
        <is>
          <t>Maximum | Prior to January 1, 2003</t>
        </is>
      </c>
    </row>
    <row r="45">
      <c r="A45" s="3" t="inlineStr">
        <is>
          <t>Net Periodic Benefit Cost [Line Items]</t>
        </is>
      </c>
    </row>
    <row r="46">
      <c r="A46" s="4" t="inlineStr">
        <is>
          <t>Service credits, percent of eligible salaries</t>
        </is>
      </c>
      <c r="D46"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Sep. 27, 2019</t>
        </is>
      </c>
    </row>
    <row r="2">
      <c r="A2" s="3" t="inlineStr">
        <is>
          <t>Income Statement [Abstract]</t>
        </is>
      </c>
    </row>
    <row r="3">
      <c r="A3" s="4" t="inlineStr">
        <is>
          <t>Stock dividend, percent</t>
        </is>
      </c>
      <c r="B3" s="4" t="inlineStr">
        <is>
          <t>3.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Sep. 27, 2019</t>
        </is>
      </c>
    </row>
    <row r="3">
      <c r="A3" s="3" t="inlineStr">
        <is>
          <t>Earnings Per Share [Abstract]</t>
        </is>
      </c>
    </row>
    <row r="4">
      <c r="A4" s="4" t="inlineStr">
        <is>
          <t>Stock dividend, percent</t>
        </is>
      </c>
      <c r="G4" s="4" t="inlineStr">
        <is>
          <t>3.00%</t>
        </is>
      </c>
    </row>
    <row r="5">
      <c r="A5" s="4" t="inlineStr">
        <is>
          <t>Net Income</t>
        </is>
      </c>
      <c r="C5" s="6" t="n">
        <v>9159</v>
      </c>
      <c r="D5" s="6" t="n">
        <v>8934</v>
      </c>
      <c r="E5" s="6" t="n">
        <v>17286</v>
      </c>
      <c r="F5" s="6" t="n">
        <v>17668</v>
      </c>
    </row>
    <row r="6">
      <c r="A6" s="4" t="inlineStr">
        <is>
          <t>Weighted Average Shares - Basic (in shares)</t>
        </is>
      </c>
      <c r="B6" s="4" t="inlineStr">
        <is>
          <t>[1]</t>
        </is>
      </c>
      <c r="C6" s="5" t="n">
        <v>14992</v>
      </c>
      <c r="D6" s="5" t="n">
        <v>14922</v>
      </c>
      <c r="E6" s="5" t="n">
        <v>14994</v>
      </c>
      <c r="F6" s="5" t="n">
        <v>14912</v>
      </c>
    </row>
    <row r="7">
      <c r="A7" s="4" t="inlineStr">
        <is>
          <t>Earnings Per Share - Basic (in dollars per share)</t>
        </is>
      </c>
      <c r="C7" s="7" t="n">
        <v>0.61</v>
      </c>
      <c r="D7" s="7" t="n">
        <v>0.6</v>
      </c>
      <c r="E7" s="7" t="n">
        <v>1.15</v>
      </c>
      <c r="F7" s="7" t="n">
        <v>1.19</v>
      </c>
    </row>
    <row r="8">
      <c r="A8" s="4" t="inlineStr">
        <is>
          <t>Dilutive Average Shares Attributable to Stock Options (in shares)</t>
        </is>
      </c>
      <c r="C8" s="5" t="n">
        <v>6</v>
      </c>
      <c r="D8" s="5" t="n">
        <v>41</v>
      </c>
      <c r="E8" s="5" t="n">
        <v>16</v>
      </c>
      <c r="F8" s="5" t="n">
        <v>46</v>
      </c>
    </row>
    <row r="9">
      <c r="A9" s="4" t="inlineStr">
        <is>
          <t>Weighted Average Shares - Diluted (in shares)</t>
        </is>
      </c>
      <c r="B9" s="4" t="inlineStr">
        <is>
          <t>[1]</t>
        </is>
      </c>
      <c r="C9" s="5" t="n">
        <v>14998</v>
      </c>
      <c r="D9" s="5" t="n">
        <v>14963</v>
      </c>
      <c r="E9" s="5" t="n">
        <v>15010</v>
      </c>
      <c r="F9" s="5" t="n">
        <v>14958</v>
      </c>
    </row>
    <row r="10">
      <c r="A10" s="4" t="inlineStr">
        <is>
          <t>Earnings Per Share - Diluted (in dollars per share)</t>
        </is>
      </c>
      <c r="C10" s="7" t="n">
        <v>0.61</v>
      </c>
      <c r="D10" s="7" t="n">
        <v>0.6</v>
      </c>
      <c r="E10" s="7" t="n">
        <v>1.15</v>
      </c>
      <c r="F10" s="7" t="n">
        <v>1.18</v>
      </c>
    </row>
    <row r="11"/>
    <row r="12">
      <c r="A12" s="4" t="inlineStr">
        <is>
          <t>[1]</t>
        </is>
      </c>
      <c r="B12" s="4" t="inlineStr">
        <is>
          <t>Cash dividends paid per share have been adjusted for the September 27, 2019 3% stock dividend.</t>
        </is>
      </c>
    </row>
  </sheetData>
  <mergeCells count="5">
    <mergeCell ref="A1:B2"/>
    <mergeCell ref="C1:D1"/>
    <mergeCell ref="E1:F1"/>
    <mergeCell ref="A11:F11"/>
    <mergeCell ref="B12:F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Available-for-Sale at Fair Value</t>
        </is>
      </c>
      <c r="B3" s="6" t="n">
        <v>378778</v>
      </c>
      <c r="C3" s="6" t="n">
        <v>357334</v>
      </c>
      <c r="D3" s="6" t="n">
        <v>285878</v>
      </c>
    </row>
    <row r="4">
      <c r="A4" s="4" t="inlineStr">
        <is>
          <t>Equity Securities</t>
        </is>
      </c>
      <c r="B4" s="5" t="n">
        <v>1583</v>
      </c>
      <c r="C4" s="5" t="n">
        <v>2063</v>
      </c>
      <c r="D4" s="5" t="n">
        <v>1850</v>
      </c>
    </row>
    <row r="5">
      <c r="A5" s="4" t="inlineStr">
        <is>
          <t>Fair Value, Measurements, Recurring</t>
        </is>
      </c>
    </row>
    <row r="6">
      <c r="A6" s="3" t="inlineStr">
        <is>
          <t>Fair Value, Assets and Liabilities Measured on Recurring and Nonrecurring Basis [Line Items]</t>
        </is>
      </c>
    </row>
    <row r="7">
      <c r="A7" s="4" t="inlineStr">
        <is>
          <t>Available-for-Sale at Fair Value</t>
        </is>
      </c>
      <c r="B7" s="5" t="n">
        <v>378778</v>
      </c>
      <c r="C7" s="5" t="n">
        <v>357334</v>
      </c>
      <c r="D7" s="5" t="n">
        <v>285878</v>
      </c>
    </row>
    <row r="8">
      <c r="A8" s="4" t="inlineStr">
        <is>
          <t>Equity Securities</t>
        </is>
      </c>
      <c r="B8" s="5" t="n">
        <v>1583</v>
      </c>
      <c r="C8" s="5" t="n">
        <v>2063</v>
      </c>
      <c r="D8" s="5" t="n">
        <v>1850</v>
      </c>
    </row>
    <row r="9">
      <c r="A9" s="4" t="inlineStr">
        <is>
          <t>Total Securities Measured on a Recurring Basis</t>
        </is>
      </c>
      <c r="B9" s="5" t="n">
        <v>380361</v>
      </c>
      <c r="C9" s="5" t="n">
        <v>359397</v>
      </c>
      <c r="D9" s="5" t="n">
        <v>287728</v>
      </c>
    </row>
    <row r="10">
      <c r="A10" s="4" t="inlineStr">
        <is>
          <t>Derivatives, included in other assets</t>
        </is>
      </c>
      <c r="B10" s="5" t="n">
        <v>6390</v>
      </c>
      <c r="C10" s="5" t="n">
        <v>69</v>
      </c>
    </row>
    <row r="11">
      <c r="A11" s="4" t="inlineStr">
        <is>
          <t>Total Measured on a Recurring Basis</t>
        </is>
      </c>
      <c r="B11" s="5" t="n">
        <v>386751</v>
      </c>
      <c r="C11" s="5" t="n">
        <v>359466</v>
      </c>
    </row>
    <row r="12">
      <c r="A12" s="4" t="inlineStr">
        <is>
          <t>Derivatives, included in other liabilities</t>
        </is>
      </c>
      <c r="B12" s="5" t="n">
        <v>6390</v>
      </c>
      <c r="C12" s="5" t="n">
        <v>69</v>
      </c>
    </row>
    <row r="13">
      <c r="A13" s="4" t="inlineStr">
        <is>
          <t>Total Measured on a Recurring Basis</t>
        </is>
      </c>
      <c r="B13" s="5" t="n">
        <v>6390</v>
      </c>
      <c r="C13" s="5" t="n">
        <v>69</v>
      </c>
    </row>
    <row r="14">
      <c r="A14" s="4" t="inlineStr">
        <is>
          <t>Fair Value, Measurements, Recurring | Quoted Prices In Active Markets for Indentical Assets (Level 1)</t>
        </is>
      </c>
    </row>
    <row r="15">
      <c r="A15" s="3" t="inlineStr">
        <is>
          <t>Fair Value, Assets and Liabilities Measured on Recurring and Nonrecurring Basis [Line Items]</t>
        </is>
      </c>
    </row>
    <row r="16">
      <c r="A16" s="4" t="inlineStr">
        <is>
          <t>Available-for-Sale at Fair Value</t>
        </is>
      </c>
      <c r="B16" s="5" t="n">
        <v>0</v>
      </c>
      <c r="C16" s="5" t="n">
        <v>0</v>
      </c>
      <c r="D16" s="5" t="n">
        <v>0</v>
      </c>
    </row>
    <row r="17">
      <c r="A17" s="4" t="inlineStr">
        <is>
          <t>Equity Securities</t>
        </is>
      </c>
      <c r="B17" s="5" t="n">
        <v>0</v>
      </c>
      <c r="C17" s="5" t="n">
        <v>0</v>
      </c>
      <c r="D17" s="5" t="n">
        <v>0</v>
      </c>
    </row>
    <row r="18">
      <c r="A18" s="4" t="inlineStr">
        <is>
          <t>Total Securities Measured on a Recurring Basis</t>
        </is>
      </c>
      <c r="B18" s="5" t="n">
        <v>0</v>
      </c>
      <c r="C18" s="5" t="n">
        <v>0</v>
      </c>
      <c r="D18" s="5" t="n">
        <v>0</v>
      </c>
    </row>
    <row r="19">
      <c r="A19" s="4" t="inlineStr">
        <is>
          <t>Derivatives, included in other assets</t>
        </is>
      </c>
      <c r="B19" s="5" t="n">
        <v>0</v>
      </c>
      <c r="C19" s="5" t="n">
        <v>0</v>
      </c>
    </row>
    <row r="20">
      <c r="A20" s="4" t="inlineStr">
        <is>
          <t>Total Measured on a Recurring Basis</t>
        </is>
      </c>
      <c r="B20" s="5" t="n">
        <v>0</v>
      </c>
      <c r="C20" s="5" t="n">
        <v>0</v>
      </c>
    </row>
    <row r="21">
      <c r="A21" s="4" t="inlineStr">
        <is>
          <t>Derivatives, included in other liabilities</t>
        </is>
      </c>
      <c r="B21" s="5" t="n">
        <v>0</v>
      </c>
      <c r="C21" s="5" t="n">
        <v>0</v>
      </c>
    </row>
    <row r="22">
      <c r="A22" s="4" t="inlineStr">
        <is>
          <t>Total Measured on a Recurring Basis</t>
        </is>
      </c>
      <c r="B22" s="5" t="n">
        <v>0</v>
      </c>
      <c r="C22" s="5" t="n">
        <v>0</v>
      </c>
    </row>
    <row r="23">
      <c r="A23" s="4" t="inlineStr">
        <is>
          <t>Fair Value, Measurements, Recurring | Significant Other Observable Inputs (Level 2)</t>
        </is>
      </c>
    </row>
    <row r="24">
      <c r="A24" s="3" t="inlineStr">
        <is>
          <t>Fair Value, Assets and Liabilities Measured on Recurring and Nonrecurring Basis [Line Items]</t>
        </is>
      </c>
    </row>
    <row r="25">
      <c r="A25" s="4" t="inlineStr">
        <is>
          <t>Available-for-Sale at Fair Value</t>
        </is>
      </c>
      <c r="B25" s="5" t="n">
        <v>378778</v>
      </c>
      <c r="C25" s="5" t="n">
        <v>357334</v>
      </c>
      <c r="D25" s="5" t="n">
        <v>285878</v>
      </c>
    </row>
    <row r="26">
      <c r="A26" s="4" t="inlineStr">
        <is>
          <t>Equity Securities</t>
        </is>
      </c>
      <c r="B26" s="5" t="n">
        <v>1583</v>
      </c>
      <c r="C26" s="5" t="n">
        <v>2063</v>
      </c>
      <c r="D26" s="5" t="n">
        <v>1850</v>
      </c>
    </row>
    <row r="27">
      <c r="A27" s="4" t="inlineStr">
        <is>
          <t>Total Securities Measured on a Recurring Basis</t>
        </is>
      </c>
      <c r="B27" s="5" t="n">
        <v>380361</v>
      </c>
      <c r="C27" s="5" t="n">
        <v>359397</v>
      </c>
      <c r="D27" s="5" t="n">
        <v>287728</v>
      </c>
    </row>
    <row r="28">
      <c r="A28" s="4" t="inlineStr">
        <is>
          <t>Derivatives, included in other assets</t>
        </is>
      </c>
      <c r="B28" s="5" t="n">
        <v>6390</v>
      </c>
      <c r="C28" s="5" t="n">
        <v>69</v>
      </c>
    </row>
    <row r="29">
      <c r="A29" s="4" t="inlineStr">
        <is>
          <t>Total Measured on a Recurring Basis</t>
        </is>
      </c>
      <c r="B29" s="5" t="n">
        <v>386751</v>
      </c>
      <c r="C29" s="5" t="n">
        <v>359466</v>
      </c>
    </row>
    <row r="30">
      <c r="A30" s="4" t="inlineStr">
        <is>
          <t>Derivatives, included in other liabilities</t>
        </is>
      </c>
      <c r="B30" s="5" t="n">
        <v>6390</v>
      </c>
      <c r="C30" s="5" t="n">
        <v>69</v>
      </c>
    </row>
    <row r="31">
      <c r="A31" s="4" t="inlineStr">
        <is>
          <t>Total Measured on a Recurring Basis</t>
        </is>
      </c>
      <c r="B31" s="5" t="n">
        <v>6390</v>
      </c>
      <c r="C31" s="5" t="n">
        <v>69</v>
      </c>
    </row>
    <row r="32">
      <c r="A32" s="4" t="inlineStr">
        <is>
          <t>Fair Value, Measurements, Recurring | Significant Unobservable Inputs (Level 3)</t>
        </is>
      </c>
    </row>
    <row r="33">
      <c r="A33" s="3" t="inlineStr">
        <is>
          <t>Fair Value, Assets and Liabilities Measured on Recurring and Nonrecurring Basis [Line Items]</t>
        </is>
      </c>
    </row>
    <row r="34">
      <c r="A34" s="4" t="inlineStr">
        <is>
          <t>Available-for-Sale at Fair Value</t>
        </is>
      </c>
      <c r="B34" s="5" t="n">
        <v>0</v>
      </c>
      <c r="C34" s="5" t="n">
        <v>0</v>
      </c>
      <c r="D34" s="5" t="n">
        <v>0</v>
      </c>
    </row>
    <row r="35">
      <c r="A35" s="4" t="inlineStr">
        <is>
          <t>Equity Securities</t>
        </is>
      </c>
      <c r="B35" s="5" t="n">
        <v>0</v>
      </c>
      <c r="C35" s="5" t="n">
        <v>0</v>
      </c>
      <c r="D35" s="5" t="n">
        <v>0</v>
      </c>
    </row>
    <row r="36">
      <c r="A36" s="4" t="inlineStr">
        <is>
          <t>Total Securities Measured on a Recurring Basis</t>
        </is>
      </c>
      <c r="B36" s="5" t="n">
        <v>0</v>
      </c>
      <c r="C36" s="5" t="n">
        <v>0</v>
      </c>
      <c r="D36" s="5" t="n">
        <v>0</v>
      </c>
    </row>
    <row r="37">
      <c r="A37" s="4" t="inlineStr">
        <is>
          <t>Derivatives, included in other assets</t>
        </is>
      </c>
      <c r="B37" s="5" t="n">
        <v>0</v>
      </c>
      <c r="C37" s="5" t="n">
        <v>0</v>
      </c>
    </row>
    <row r="38">
      <c r="A38" s="4" t="inlineStr">
        <is>
          <t>Total Measured on a Recurring Basis</t>
        </is>
      </c>
      <c r="B38" s="5" t="n">
        <v>0</v>
      </c>
      <c r="C38" s="5" t="n">
        <v>0</v>
      </c>
    </row>
    <row r="39">
      <c r="A39" s="4" t="inlineStr">
        <is>
          <t>Derivatives, included in other liabilities</t>
        </is>
      </c>
      <c r="B39" s="5" t="n">
        <v>0</v>
      </c>
      <c r="C39" s="5" t="n">
        <v>0</v>
      </c>
    </row>
    <row r="40">
      <c r="A40" s="4" t="inlineStr">
        <is>
          <t>Total Measured on a Recurring Basis</t>
        </is>
      </c>
      <c r="B40" s="5" t="n">
        <v>0</v>
      </c>
      <c r="C40" s="5" t="n">
        <v>0</v>
      </c>
    </row>
    <row r="41">
      <c r="A41" s="4" t="inlineStr">
        <is>
          <t>Fair Value, Measurements, Nonrecurring</t>
        </is>
      </c>
    </row>
    <row r="42">
      <c r="A42" s="3" t="inlineStr">
        <is>
          <t>Fair Value, Assets and Liabilities Measured on Recurring and Nonrecurring Basis [Line Items]</t>
        </is>
      </c>
    </row>
    <row r="43">
      <c r="A43" s="4" t="inlineStr">
        <is>
          <t>Collateral Dependent Impaired Loans</t>
        </is>
      </c>
      <c r="B43" s="5" t="n">
        <v>595</v>
      </c>
      <c r="C43" s="5" t="n">
        <v>285</v>
      </c>
      <c r="D43" s="5" t="n">
        <v>37</v>
      </c>
    </row>
    <row r="44">
      <c r="A44" s="4" t="inlineStr">
        <is>
          <t>Collateral Dependent Impaired Loans, Life-to-Date Gains (Losses)</t>
        </is>
      </c>
      <c r="B44" s="4" t="inlineStr">
        <is>
          <t xml:space="preserve"> </t>
        </is>
      </c>
      <c r="C44" s="4" t="inlineStr">
        <is>
          <t xml:space="preserve"> </t>
        </is>
      </c>
      <c r="D44" s="4" t="inlineStr">
        <is>
          <t xml:space="preserve"> </t>
        </is>
      </c>
    </row>
    <row r="45">
      <c r="A45" s="4" t="inlineStr">
        <is>
          <t>Other Real Estate Owned and Repossessed Assets, Net</t>
        </is>
      </c>
      <c r="B45" s="5" t="n">
        <v>711</v>
      </c>
      <c r="C45" s="5" t="n">
        <v>1261</v>
      </c>
      <c r="D45" s="5" t="n">
        <v>1373</v>
      </c>
    </row>
    <row r="46">
      <c r="A46" s="4" t="inlineStr">
        <is>
          <t>Other Real Estate owned and Repossessed Assets, Net, Life-to-Date Gains (Losses)</t>
        </is>
      </c>
      <c r="B46" s="5" t="n">
        <v>0</v>
      </c>
      <c r="C46" s="5" t="n">
        <v>-186</v>
      </c>
      <c r="D46" s="5" t="n">
        <v>-164</v>
      </c>
    </row>
    <row r="47">
      <c r="A47" s="4" t="inlineStr">
        <is>
          <t>Fair Value, Measurements, Nonrecurring | Quoted Prices In Active Markets for Indentical Assets (Level 1)</t>
        </is>
      </c>
    </row>
    <row r="48">
      <c r="A48" s="3" t="inlineStr">
        <is>
          <t>Fair Value, Assets and Liabilities Measured on Recurring and Nonrecurring Basis [Line Items]</t>
        </is>
      </c>
    </row>
    <row r="49">
      <c r="A49" s="4" t="inlineStr">
        <is>
          <t>Collateral Dependent Impair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row>
    <row r="52">
      <c r="A52" s="3" t="inlineStr">
        <is>
          <t>Fair Value, Assets and Liabilities Measured on Recurring and Nonrecurring Basis [Line Items]</t>
        </is>
      </c>
    </row>
    <row r="53">
      <c r="A53" s="4" t="inlineStr">
        <is>
          <t>Collateral Dependent Impair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row>
    <row r="56">
      <c r="A56" s="3" t="inlineStr">
        <is>
          <t>Fair Value, Assets and Liabilities Measured on Recurring and Nonrecurring Basis [Line Items]</t>
        </is>
      </c>
    </row>
    <row r="57">
      <c r="A57" s="4" t="inlineStr">
        <is>
          <t>Collateral Dependent Impaired Loans</t>
        </is>
      </c>
      <c r="B57" s="5" t="n">
        <v>595</v>
      </c>
      <c r="C57" s="5" t="n">
        <v>285</v>
      </c>
      <c r="D57" s="5" t="n">
        <v>37</v>
      </c>
    </row>
    <row r="58">
      <c r="A58" s="4" t="inlineStr">
        <is>
          <t>Other Real Estate Owned and Repossessed Assets, Net</t>
        </is>
      </c>
      <c r="B58" s="5" t="n">
        <v>711</v>
      </c>
      <c r="C58" s="5" t="n">
        <v>1261</v>
      </c>
      <c r="D58" s="5" t="n">
        <v>1373</v>
      </c>
    </row>
    <row r="59">
      <c r="A59" s="4" t="inlineStr">
        <is>
          <t>U.S. Government &amp; Agency Obligations</t>
        </is>
      </c>
    </row>
    <row r="60">
      <c r="A60" s="3" t="inlineStr">
        <is>
          <t>Fair Value, Assets and Liabilities Measured on Recurring and Nonrecurring Basis [Line Items]</t>
        </is>
      </c>
    </row>
    <row r="61">
      <c r="A61" s="4" t="inlineStr">
        <is>
          <t>Available-for-Sale at Fair Value</t>
        </is>
      </c>
      <c r="B61" s="5" t="n">
        <v>5192</v>
      </c>
      <c r="C61" s="5" t="n">
        <v>5054</v>
      </c>
      <c r="D61" s="5" t="n">
        <v>17524</v>
      </c>
    </row>
    <row r="62">
      <c r="A62" s="4" t="inlineStr">
        <is>
          <t>U.S. Government &amp; Agency Obligations | Fair Value, Measurements, Recurring</t>
        </is>
      </c>
    </row>
    <row r="63">
      <c r="A63" s="3" t="inlineStr">
        <is>
          <t>Fair Value, Assets and Liabilities Measured on Recurring and Nonrecurring Basis [Line Items]</t>
        </is>
      </c>
    </row>
    <row r="64">
      <c r="A64" s="4" t="inlineStr">
        <is>
          <t>Available-for-Sale at Fair Value</t>
        </is>
      </c>
      <c r="B64" s="5" t="n">
        <v>5192</v>
      </c>
      <c r="C64" s="5" t="n">
        <v>5054</v>
      </c>
      <c r="D64" s="5" t="n">
        <v>17524</v>
      </c>
    </row>
    <row r="65">
      <c r="A65" s="4" t="inlineStr">
        <is>
          <t>U.S. Government &amp; Agency Obligations | Fair Value, Measurements, Recurring | Quoted Prices In Active Markets for Indentical Assets (Level 1)</t>
        </is>
      </c>
    </row>
    <row r="66">
      <c r="A66" s="3" t="inlineStr">
        <is>
          <t>Fair Value, Assets and Liabilities Measured on Recurring and Nonrecurring Basis [Line Items]</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row>
    <row r="69">
      <c r="A69" s="3" t="inlineStr">
        <is>
          <t>Fair Value, Assets and Liabilities Measured on Recurring and Nonrecurring Basis [Line Items]</t>
        </is>
      </c>
    </row>
    <row r="70">
      <c r="A70" s="4" t="inlineStr">
        <is>
          <t>Available-for-Sale at Fair Value</t>
        </is>
      </c>
      <c r="B70" s="5" t="n">
        <v>5192</v>
      </c>
      <c r="C70" s="5" t="n">
        <v>5054</v>
      </c>
      <c r="D70" s="5" t="n">
        <v>17524</v>
      </c>
    </row>
    <row r="71">
      <c r="A71" s="4" t="inlineStr">
        <is>
          <t>U.S. Government &amp; Agency Obligations | Fair Value, Measurements, Recurring | Significant Unobservable Inputs (Level 3)</t>
        </is>
      </c>
    </row>
    <row r="72">
      <c r="A72" s="3" t="inlineStr">
        <is>
          <t>Fair Value, Assets and Liabilities Measured on Recurring and Nonrecurring Basis [Line Items]</t>
        </is>
      </c>
    </row>
    <row r="73">
      <c r="A73" s="4" t="inlineStr">
        <is>
          <t>Available-for-Sale at Fair Value</t>
        </is>
      </c>
      <c r="B73" s="5" t="n">
        <v>0</v>
      </c>
      <c r="C73" s="5" t="n">
        <v>0</v>
      </c>
      <c r="D73" s="5" t="n">
        <v>0</v>
      </c>
    </row>
    <row r="74">
      <c r="A74" s="4" t="inlineStr">
        <is>
          <t>State and Municipal Obligations</t>
        </is>
      </c>
    </row>
    <row r="75">
      <c r="A75" s="3" t="inlineStr">
        <is>
          <t>Fair Value, Assets and Liabilities Measured on Recurring and Nonrecurring Basis [Line Items]</t>
        </is>
      </c>
    </row>
    <row r="76">
      <c r="A76" s="4" t="inlineStr">
        <is>
          <t>Available-for-Sale at Fair Value</t>
        </is>
      </c>
      <c r="B76" s="5" t="n">
        <v>593</v>
      </c>
      <c r="C76" s="5" t="n">
        <v>764</v>
      </c>
      <c r="D76" s="5" t="n">
        <v>967</v>
      </c>
    </row>
    <row r="77">
      <c r="A77" s="4" t="inlineStr">
        <is>
          <t>State and Municipal Obligations | Fair Value, Measurements, Recurring</t>
        </is>
      </c>
    </row>
    <row r="78">
      <c r="A78" s="3" t="inlineStr">
        <is>
          <t>Fair Value, Assets and Liabilities Measured on Recurring and Nonrecurring Basis [Line Items]</t>
        </is>
      </c>
    </row>
    <row r="79">
      <c r="A79" s="4" t="inlineStr">
        <is>
          <t>Available-for-Sale at Fair Value</t>
        </is>
      </c>
      <c r="B79" s="5" t="n">
        <v>593</v>
      </c>
      <c r="C79" s="5" t="n">
        <v>764</v>
      </c>
      <c r="D79" s="5" t="n">
        <v>967</v>
      </c>
    </row>
    <row r="80">
      <c r="A80" s="4" t="inlineStr">
        <is>
          <t>State and Municipal Obligations | Fair Value, Measurements, Recurring | Quoted Prices In Active Markets for Indentical Assets (Level 1)</t>
        </is>
      </c>
    </row>
    <row r="81">
      <c r="A81" s="3" t="inlineStr">
        <is>
          <t>Fair Value, Assets and Liabilities Measured on Recurring and Nonrecurring Basis [Line Items]</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row>
    <row r="84">
      <c r="A84" s="3" t="inlineStr">
        <is>
          <t>Fair Value, Assets and Liabilities Measured on Recurring and Nonrecurring Basis [Line Items]</t>
        </is>
      </c>
    </row>
    <row r="85">
      <c r="A85" s="4" t="inlineStr">
        <is>
          <t>Available-for-Sale at Fair Value</t>
        </is>
      </c>
      <c r="B85" s="5" t="n">
        <v>593</v>
      </c>
      <c r="C85" s="5" t="n">
        <v>764</v>
      </c>
      <c r="D85" s="5" t="n">
        <v>967</v>
      </c>
    </row>
    <row r="86">
      <c r="A86" s="4" t="inlineStr">
        <is>
          <t>State and Municipal Obligations | Fair Value, Measurements, Recurring | Significant Unobservable Inputs (Level 3)</t>
        </is>
      </c>
    </row>
    <row r="87">
      <c r="A87" s="3" t="inlineStr">
        <is>
          <t>Fair Value, Assets and Liabilities Measured on Recurring and Nonrecurring Basis [Line Items]</t>
        </is>
      </c>
    </row>
    <row r="88">
      <c r="A88" s="4" t="inlineStr">
        <is>
          <t>Available-for-Sale at Fair Value</t>
        </is>
      </c>
      <c r="B88" s="5" t="n">
        <v>0</v>
      </c>
      <c r="C88" s="5" t="n">
        <v>0</v>
      </c>
      <c r="D88" s="5" t="n">
        <v>0</v>
      </c>
    </row>
    <row r="89">
      <c r="A89" s="4" t="inlineStr">
        <is>
          <t>Mortgage-Backed Securities - Residential | Fair Value, Measurements, Recurring</t>
        </is>
      </c>
    </row>
    <row r="90">
      <c r="A90" s="3" t="inlineStr">
        <is>
          <t>Fair Value, Assets and Liabilities Measured on Recurring and Nonrecurring Basis [Line Items]</t>
        </is>
      </c>
    </row>
    <row r="91">
      <c r="A91" s="4" t="inlineStr">
        <is>
          <t>Available-for-Sale at Fair Value</t>
        </is>
      </c>
      <c r="B91" s="5" t="n">
        <v>372193</v>
      </c>
      <c r="C91" s="5" t="n">
        <v>350716</v>
      </c>
      <c r="D91" s="5" t="n">
        <v>266587</v>
      </c>
    </row>
    <row r="92">
      <c r="A92" s="4" t="inlineStr">
        <is>
          <t>Mortgage-Backed Securities - Residential | Fair Value, Measurements, Recurring | Quoted Prices In Active Markets for Indentical Assets (Level 1)</t>
        </is>
      </c>
    </row>
    <row r="93">
      <c r="A93" s="3" t="inlineStr">
        <is>
          <t>Fair Value, Assets and Liabilities Measured on Recurring and Nonrecurring Basis [Line Items]</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row>
    <row r="96">
      <c r="A96" s="3" t="inlineStr">
        <is>
          <t>Fair Value, Assets and Liabilities Measured on Recurring and Nonrecurring Basis [Line Items]</t>
        </is>
      </c>
    </row>
    <row r="97">
      <c r="A97" s="4" t="inlineStr">
        <is>
          <t>Available-for-Sale at Fair Value</t>
        </is>
      </c>
      <c r="B97" s="5" t="n">
        <v>372193</v>
      </c>
      <c r="C97" s="5" t="n">
        <v>350716</v>
      </c>
      <c r="D97" s="5" t="n">
        <v>266587</v>
      </c>
    </row>
    <row r="98">
      <c r="A98" s="4" t="inlineStr">
        <is>
          <t>Mortgage-Backed Securities - Residential | Fair Value, Measurements, Recurring | Significant Unobservable Inputs (Level 3)</t>
        </is>
      </c>
    </row>
    <row r="99">
      <c r="A99" s="3" t="inlineStr">
        <is>
          <t>Fair Value, Assets and Liabilities Measured on Recurring and Nonrecurring Basis [Line Items]</t>
        </is>
      </c>
    </row>
    <row r="100">
      <c r="A100" s="4" t="inlineStr">
        <is>
          <t>Available-for-Sale at Fair Value</t>
        </is>
      </c>
      <c r="B100" s="5" t="n">
        <v>0</v>
      </c>
      <c r="C100" s="5" t="n">
        <v>0</v>
      </c>
      <c r="D100" s="5" t="n">
        <v>0</v>
      </c>
    </row>
    <row r="101">
      <c r="A101" s="4" t="inlineStr">
        <is>
          <t>Corporate and Other Debt Securities</t>
        </is>
      </c>
    </row>
    <row r="102">
      <c r="A102" s="3" t="inlineStr">
        <is>
          <t>Fair Value, Assets and Liabilities Measured on Recurring and Nonrecurring Basis [Line Items]</t>
        </is>
      </c>
    </row>
    <row r="103">
      <c r="A103" s="4" t="inlineStr">
        <is>
          <t>Available-for-Sale at Fair Value</t>
        </is>
      </c>
      <c r="B103" s="5" t="n">
        <v>800</v>
      </c>
      <c r="C103" s="5" t="n">
        <v>800</v>
      </c>
      <c r="D103" s="5" t="n">
        <v>800</v>
      </c>
    </row>
    <row r="104">
      <c r="A104" s="4" t="inlineStr">
        <is>
          <t>Corporate and Other Debt Securities | Fair Value, Measurements, Recurring</t>
        </is>
      </c>
    </row>
    <row r="105">
      <c r="A105" s="3" t="inlineStr">
        <is>
          <t>Fair Value, Assets and Liabilities Measured on Recurring and Nonrecurring Basis [Line Items]</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row>
    <row r="108">
      <c r="A108" s="3" t="inlineStr">
        <is>
          <t>Fair Value, Assets and Liabilities Measured on Recurring and Nonrecurring Basis [Line Items]</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row>
    <row r="111">
      <c r="A111" s="3" t="inlineStr">
        <is>
          <t>Fair Value, Assets and Liabilities Measured on Recurring and Nonrecurring Basis [Line Items]</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row>
    <row r="114">
      <c r="A114" s="3" t="inlineStr">
        <is>
          <t>Fair Value, Assets and Liabilities Measured on Recurring and Nonrecurring Basis [Line Items]</t>
        </is>
      </c>
    </row>
    <row r="115">
      <c r="A115" s="4" t="inlineStr">
        <is>
          <t>Available-for-Sale at Fair Value</t>
        </is>
      </c>
      <c r="B115" s="6" t="n">
        <v>0</v>
      </c>
      <c r="C115" s="6" t="n">
        <v>0</v>
      </c>
      <c r="D1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Jun. 30, 2020</t>
        </is>
      </c>
      <c r="C1" s="2" t="inlineStr">
        <is>
          <t>Dec. 31, 2019</t>
        </is>
      </c>
      <c r="D1" s="2" t="inlineStr">
        <is>
          <t>Jun. 30, 2019</t>
        </is>
      </c>
      <c r="E1" s="2" t="inlineStr">
        <is>
          <t>Dec. 31, 2018</t>
        </is>
      </c>
    </row>
    <row r="2">
      <c r="A2" s="3" t="inlineStr">
        <is>
          <t>Carrying Value</t>
        </is>
      </c>
    </row>
    <row r="3">
      <c r="A3" s="4" t="inlineStr">
        <is>
          <t>Cash and Cash Equivalents</t>
        </is>
      </c>
      <c r="B3" s="6" t="n">
        <v>253270</v>
      </c>
      <c r="C3" s="6" t="n">
        <v>70221</v>
      </c>
      <c r="D3" s="6" t="n">
        <v>62695</v>
      </c>
      <c r="E3" s="6" t="n">
        <v>84239</v>
      </c>
    </row>
    <row r="4">
      <c r="A4" s="4" t="inlineStr">
        <is>
          <t>Available-for-Sale at Fair Value</t>
        </is>
      </c>
      <c r="B4" s="5" t="n">
        <v>378778</v>
      </c>
      <c r="C4" s="5" t="n">
        <v>357334</v>
      </c>
      <c r="D4" s="5" t="n">
        <v>285878</v>
      </c>
    </row>
    <row r="5">
      <c r="A5" s="4" t="inlineStr">
        <is>
          <t>Securities Held-to-Maturity</t>
        </is>
      </c>
      <c r="B5" s="5" t="n">
        <v>233517</v>
      </c>
      <c r="C5" s="5" t="n">
        <v>245065</v>
      </c>
      <c r="D5" s="5" t="n">
        <v>262541</v>
      </c>
    </row>
    <row r="6">
      <c r="A6" s="4" t="inlineStr">
        <is>
          <t>Equity Securities</t>
        </is>
      </c>
      <c r="B6" s="5" t="n">
        <v>1583</v>
      </c>
      <c r="C6" s="5" t="n">
        <v>2063</v>
      </c>
      <c r="D6" s="5" t="n">
        <v>1850</v>
      </c>
    </row>
    <row r="7">
      <c r="A7" s="4" t="inlineStr">
        <is>
          <t>Deposits</t>
        </is>
      </c>
      <c r="B7" s="5" t="n">
        <v>3068773</v>
      </c>
      <c r="C7" s="5" t="n">
        <v>2616054</v>
      </c>
      <c r="D7" s="5" t="n">
        <v>2503753</v>
      </c>
    </row>
    <row r="8">
      <c r="A8" s="4" t="inlineStr">
        <is>
          <t>Federal Funds Purchased and Securities Sold Under Agreements to Repurchase</t>
        </is>
      </c>
      <c r="B8" s="5" t="n">
        <v>47599</v>
      </c>
      <c r="C8" s="5" t="n">
        <v>51099</v>
      </c>
      <c r="D8" s="5" t="n">
        <v>51149</v>
      </c>
    </row>
    <row r="9">
      <c r="A9" s="4" t="inlineStr">
        <is>
          <t>Federal Home Loan Bank Overnight Advances</t>
        </is>
      </c>
      <c r="B9" s="5" t="n">
        <v>0</v>
      </c>
      <c r="C9" s="5" t="n">
        <v>130000</v>
      </c>
      <c r="D9" s="5" t="n">
        <v>83000</v>
      </c>
    </row>
    <row r="10">
      <c r="A10" s="4" t="inlineStr">
        <is>
          <t>Federal Home Loan Bank Term Advances</t>
        </is>
      </c>
      <c r="B10" s="5" t="n">
        <v>50000</v>
      </c>
      <c r="C10" s="5" t="n">
        <v>30000</v>
      </c>
      <c r="D10" s="5" t="n">
        <v>30000</v>
      </c>
    </row>
    <row r="11">
      <c r="A11" s="4" t="inlineStr">
        <is>
          <t>Junior Subordinated Obligations Issued to Unconsolidated Subsidiary Trusts</t>
        </is>
      </c>
      <c r="B11" s="5" t="n">
        <v>20000</v>
      </c>
      <c r="C11" s="5" t="n">
        <v>20000</v>
      </c>
      <c r="D11" s="5" t="n">
        <v>20000</v>
      </c>
    </row>
    <row r="12">
      <c r="A12" s="3" t="inlineStr">
        <is>
          <t>Fair Value</t>
        </is>
      </c>
    </row>
    <row r="13">
      <c r="A13" s="4" t="inlineStr">
        <is>
          <t>Available-for-Sale</t>
        </is>
      </c>
      <c r="B13" s="5" t="n">
        <v>378778</v>
      </c>
      <c r="C13" s="5" t="n">
        <v>357334</v>
      </c>
      <c r="D13" s="5" t="n">
        <v>285878</v>
      </c>
    </row>
    <row r="14">
      <c r="A14" s="4" t="inlineStr">
        <is>
          <t>Securities Held-to-Maturity</t>
        </is>
      </c>
      <c r="B14" s="5" t="n">
        <v>241875</v>
      </c>
      <c r="C14" s="5" t="n">
        <v>249618</v>
      </c>
      <c r="D14" s="5" t="n">
        <v>266068</v>
      </c>
    </row>
    <row r="15">
      <c r="A15" s="4" t="inlineStr">
        <is>
          <t>Equity Securities</t>
        </is>
      </c>
      <c r="B15" s="5" t="n">
        <v>1583</v>
      </c>
      <c r="C15" s="5" t="n">
        <v>2063</v>
      </c>
      <c r="D15" s="5" t="n">
        <v>1850</v>
      </c>
    </row>
    <row r="16">
      <c r="A16" s="4" t="inlineStr">
        <is>
          <t>Carrying Amount</t>
        </is>
      </c>
    </row>
    <row r="17">
      <c r="A17" s="3" t="inlineStr">
        <is>
          <t>Carrying Value</t>
        </is>
      </c>
    </row>
    <row r="18">
      <c r="A18" s="4" t="inlineStr">
        <is>
          <t>Cash and Cash Equivalents</t>
        </is>
      </c>
      <c r="B18" s="5" t="n">
        <v>253270</v>
      </c>
      <c r="C18" s="5" t="n">
        <v>70221</v>
      </c>
      <c r="D18" s="5" t="n">
        <v>62695</v>
      </c>
    </row>
    <row r="19">
      <c r="A19" s="4" t="inlineStr">
        <is>
          <t>Available-for-Sale at Fair Value</t>
        </is>
      </c>
      <c r="B19" s="5" t="n">
        <v>378778</v>
      </c>
      <c r="C19" s="5" t="n">
        <v>357334</v>
      </c>
      <c r="D19" s="5" t="n">
        <v>285878</v>
      </c>
    </row>
    <row r="20">
      <c r="A20" s="4" t="inlineStr">
        <is>
          <t>Securities Held-to-Maturity</t>
        </is>
      </c>
      <c r="B20" s="5" t="n">
        <v>233517</v>
      </c>
      <c r="C20" s="5" t="n">
        <v>245065</v>
      </c>
      <c r="D20" s="5" t="n">
        <v>262541</v>
      </c>
    </row>
    <row r="21">
      <c r="A21" s="4" t="inlineStr">
        <is>
          <t>Equity Securities</t>
        </is>
      </c>
      <c r="B21" s="5" t="n">
        <v>1583</v>
      </c>
      <c r="C21" s="5" t="n">
        <v>2063</v>
      </c>
      <c r="D21" s="5" t="n">
        <v>1850</v>
      </c>
    </row>
    <row r="22">
      <c r="A22" s="4" t="inlineStr">
        <is>
          <t>Federal Home Loan Bank and Federal Reserve Bank Stock</t>
        </is>
      </c>
      <c r="B22" s="5" t="n">
        <v>5574</v>
      </c>
      <c r="C22" s="5" t="n">
        <v>10317</v>
      </c>
      <c r="D22" s="5" t="n">
        <v>8202</v>
      </c>
    </row>
    <row r="23">
      <c r="A23" s="4" t="inlineStr">
        <is>
          <t>Net Loans</t>
        </is>
      </c>
      <c r="B23" s="5" t="n">
        <v>2535615</v>
      </c>
      <c r="C23" s="5" t="n">
        <v>2364933</v>
      </c>
      <c r="D23" s="5" t="n">
        <v>2259613</v>
      </c>
    </row>
    <row r="24">
      <c r="A24" s="4" t="inlineStr">
        <is>
          <t>Accrued Interest Receivable</t>
        </is>
      </c>
      <c r="B24" s="5" t="n">
        <v>6421</v>
      </c>
      <c r="C24" s="5" t="n">
        <v>7377</v>
      </c>
      <c r="D24" s="5" t="n">
        <v>7491</v>
      </c>
    </row>
    <row r="25">
      <c r="A25" s="4" t="inlineStr">
        <is>
          <t>Derivatives, included in other assets</t>
        </is>
      </c>
      <c r="B25" s="5" t="n">
        <v>6390</v>
      </c>
      <c r="C25" s="5" t="n">
        <v>69</v>
      </c>
    </row>
    <row r="26">
      <c r="A26" s="4" t="inlineStr">
        <is>
          <t>Deposits</t>
        </is>
      </c>
      <c r="B26" s="5" t="n">
        <v>3068773</v>
      </c>
      <c r="C26" s="5" t="n">
        <v>2616054</v>
      </c>
      <c r="D26" s="5" t="n">
        <v>2503753</v>
      </c>
    </row>
    <row r="27">
      <c r="A27" s="4" t="inlineStr">
        <is>
          <t>Federal Funds Purchased and Securities Sold Under Agreements to Repurchase</t>
        </is>
      </c>
      <c r="B27" s="5" t="n">
        <v>47599</v>
      </c>
      <c r="C27" s="5" t="n">
        <v>51099</v>
      </c>
      <c r="D27" s="5" t="n">
        <v>51149</v>
      </c>
    </row>
    <row r="28">
      <c r="A28" s="4" t="inlineStr">
        <is>
          <t>Federal Home Loan Bank Overnight Advances</t>
        </is>
      </c>
      <c r="C28" s="5" t="n">
        <v>130000</v>
      </c>
      <c r="D28" s="5" t="n">
        <v>83000</v>
      </c>
    </row>
    <row r="29">
      <c r="A29" s="4" t="inlineStr">
        <is>
          <t>Federal Home Loan Bank Term Advances</t>
        </is>
      </c>
      <c r="B29" s="5" t="n">
        <v>50000</v>
      </c>
      <c r="C29" s="5" t="n">
        <v>30000</v>
      </c>
      <c r="D29" s="5" t="n">
        <v>30000</v>
      </c>
    </row>
    <row r="30">
      <c r="A30" s="4" t="inlineStr">
        <is>
          <t>Junior Subordinated Obligations Issued to Unconsolidated Subsidiary Trusts</t>
        </is>
      </c>
      <c r="B30" s="5" t="n">
        <v>20000</v>
      </c>
      <c r="C30" s="5" t="n">
        <v>20000</v>
      </c>
      <c r="D30" s="5" t="n">
        <v>20000</v>
      </c>
    </row>
    <row r="31">
      <c r="A31" s="4" t="inlineStr">
        <is>
          <t>Accrued Interest Payable</t>
        </is>
      </c>
      <c r="B31" s="5" t="n">
        <v>918</v>
      </c>
      <c r="C31" s="5" t="n">
        <v>1436</v>
      </c>
      <c r="D31" s="5" t="n">
        <v>1187</v>
      </c>
    </row>
    <row r="32">
      <c r="A32" s="4" t="inlineStr">
        <is>
          <t>Derivatives, included in other liabilities</t>
        </is>
      </c>
      <c r="B32" s="5" t="n">
        <v>6390</v>
      </c>
      <c r="C32" s="5" t="n">
        <v>69</v>
      </c>
    </row>
    <row r="33">
      <c r="A33" s="3" t="inlineStr">
        <is>
          <t>Fair Value</t>
        </is>
      </c>
    </row>
    <row r="34">
      <c r="A34" s="4" t="inlineStr">
        <is>
          <t>Available-for-Sale</t>
        </is>
      </c>
      <c r="B34" s="5" t="n">
        <v>378778</v>
      </c>
      <c r="C34" s="5" t="n">
        <v>357334</v>
      </c>
      <c r="D34" s="5" t="n">
        <v>285878</v>
      </c>
    </row>
    <row r="35">
      <c r="A35" s="4" t="inlineStr">
        <is>
          <t>Equity Securities</t>
        </is>
      </c>
      <c r="B35" s="5" t="n">
        <v>1583</v>
      </c>
      <c r="C35" s="5" t="n">
        <v>2063</v>
      </c>
      <c r="D35" s="5" t="n">
        <v>1850</v>
      </c>
    </row>
    <row r="36">
      <c r="A36" s="4" t="inlineStr">
        <is>
          <t>Derivatives, included in other assets</t>
        </is>
      </c>
      <c r="B36" s="5" t="n">
        <v>6390</v>
      </c>
      <c r="C36" s="5" t="n">
        <v>69</v>
      </c>
    </row>
    <row r="37">
      <c r="A37" s="4" t="inlineStr">
        <is>
          <t>Derivatives, included in other liabilities</t>
        </is>
      </c>
      <c r="B37" s="5" t="n">
        <v>6390</v>
      </c>
      <c r="C37" s="5" t="n">
        <v>69</v>
      </c>
    </row>
    <row r="38">
      <c r="A38" s="4" t="inlineStr">
        <is>
          <t>Fair Value</t>
        </is>
      </c>
    </row>
    <row r="39">
      <c r="A39" s="3" t="inlineStr">
        <is>
          <t>Carrying Value</t>
        </is>
      </c>
    </row>
    <row r="40">
      <c r="A40" s="4" t="inlineStr">
        <is>
          <t>Available-for-Sale at Fair Value</t>
        </is>
      </c>
      <c r="B40" s="5" t="n">
        <v>378778</v>
      </c>
      <c r="C40" s="5" t="n">
        <v>357334</v>
      </c>
      <c r="D40" s="5" t="n">
        <v>285878</v>
      </c>
    </row>
    <row r="41">
      <c r="A41" s="4" t="inlineStr">
        <is>
          <t>Equity Securities</t>
        </is>
      </c>
      <c r="B41" s="5" t="n">
        <v>1583</v>
      </c>
      <c r="C41" s="5" t="n">
        <v>2063</v>
      </c>
      <c r="D41" s="5" t="n">
        <v>1850</v>
      </c>
    </row>
    <row r="42">
      <c r="A42" s="4" t="inlineStr">
        <is>
          <t>Derivatives, included in other assets</t>
        </is>
      </c>
      <c r="B42" s="5" t="n">
        <v>6390</v>
      </c>
      <c r="C42" s="5" t="n">
        <v>69</v>
      </c>
    </row>
    <row r="43">
      <c r="A43" s="4" t="inlineStr">
        <is>
          <t>Derivatives, included in other liabilities</t>
        </is>
      </c>
      <c r="B43" s="5" t="n">
        <v>6390</v>
      </c>
      <c r="C43" s="5" t="n">
        <v>69</v>
      </c>
    </row>
    <row r="44">
      <c r="A44" s="3" t="inlineStr">
        <is>
          <t>Fair Value</t>
        </is>
      </c>
    </row>
    <row r="45">
      <c r="A45" s="4" t="inlineStr">
        <is>
          <t>Cash and Cash Equivalents</t>
        </is>
      </c>
      <c r="B45" s="5" t="n">
        <v>253270</v>
      </c>
      <c r="C45" s="5" t="n">
        <v>70221</v>
      </c>
      <c r="D45" s="5" t="n">
        <v>62695</v>
      </c>
    </row>
    <row r="46">
      <c r="A46" s="4" t="inlineStr">
        <is>
          <t>Available-for-Sale</t>
        </is>
      </c>
      <c r="B46" s="5" t="n">
        <v>378778</v>
      </c>
      <c r="C46" s="5" t="n">
        <v>357334</v>
      </c>
      <c r="D46" s="5" t="n">
        <v>285878</v>
      </c>
    </row>
    <row r="47">
      <c r="A47" s="4" t="inlineStr">
        <is>
          <t>Securities Held-to-Maturity</t>
        </is>
      </c>
      <c r="B47" s="5" t="n">
        <v>241875</v>
      </c>
      <c r="C47" s="5" t="n">
        <v>249618</v>
      </c>
      <c r="D47" s="5" t="n">
        <v>266068</v>
      </c>
    </row>
    <row r="48">
      <c r="A48" s="4" t="inlineStr">
        <is>
          <t>Equity Securities</t>
        </is>
      </c>
      <c r="B48" s="5" t="n">
        <v>1583</v>
      </c>
      <c r="C48" s="5" t="n">
        <v>2063</v>
      </c>
      <c r="D48" s="5" t="n">
        <v>1850</v>
      </c>
    </row>
    <row r="49">
      <c r="A49" s="4" t="inlineStr">
        <is>
          <t>Federal Home Loan Bank and Federal Reserve Bank Stock, Fair Value</t>
        </is>
      </c>
      <c r="B49" s="5" t="n">
        <v>5574</v>
      </c>
      <c r="C49" s="5" t="n">
        <v>10317</v>
      </c>
      <c r="D49" s="5" t="n">
        <v>8202</v>
      </c>
    </row>
    <row r="50">
      <c r="A50" s="4" t="inlineStr">
        <is>
          <t>Net Loans, at Fair Value</t>
        </is>
      </c>
      <c r="B50" s="5" t="n">
        <v>2529544</v>
      </c>
      <c r="C50" s="5" t="n">
        <v>2332797</v>
      </c>
      <c r="D50" s="5" t="n">
        <v>2218244</v>
      </c>
    </row>
    <row r="51">
      <c r="A51" s="4" t="inlineStr">
        <is>
          <t>Accrued Interest Receivable</t>
        </is>
      </c>
      <c r="B51" s="5" t="n">
        <v>6421</v>
      </c>
      <c r="C51" s="5" t="n">
        <v>7377</v>
      </c>
      <c r="D51" s="5" t="n">
        <v>7491</v>
      </c>
    </row>
    <row r="52">
      <c r="A52" s="4" t="inlineStr">
        <is>
          <t>Derivatives, included in other assets</t>
        </is>
      </c>
      <c r="B52" s="5" t="n">
        <v>6390</v>
      </c>
      <c r="C52" s="5" t="n">
        <v>69</v>
      </c>
    </row>
    <row r="53">
      <c r="A53" s="4" t="inlineStr">
        <is>
          <t>Deposits</t>
        </is>
      </c>
      <c r="B53" s="5" t="n">
        <v>3069571</v>
      </c>
      <c r="C53" s="5" t="n">
        <v>2614170</v>
      </c>
      <c r="D53" s="5" t="n">
        <v>2499849</v>
      </c>
    </row>
    <row r="54">
      <c r="A54" s="4" t="inlineStr">
        <is>
          <t>Federal Funds Purchased and Securities Sold Under Agreements to Repurchase</t>
        </is>
      </c>
      <c r="B54" s="5" t="n">
        <v>47599</v>
      </c>
      <c r="C54" s="5" t="n">
        <v>51099</v>
      </c>
      <c r="D54" s="5" t="n">
        <v>51149</v>
      </c>
    </row>
    <row r="55">
      <c r="A55" s="4" t="inlineStr">
        <is>
          <t>Federal Home Loan Bank Overnight Advances</t>
        </is>
      </c>
      <c r="C55" s="5" t="n">
        <v>130000</v>
      </c>
      <c r="D55" s="5" t="n">
        <v>83000</v>
      </c>
    </row>
    <row r="56">
      <c r="A56" s="4" t="inlineStr">
        <is>
          <t>Federal Home Loan Bank Term Advances</t>
        </is>
      </c>
      <c r="B56" s="5" t="n">
        <v>51560</v>
      </c>
      <c r="C56" s="5" t="n">
        <v>29993</v>
      </c>
      <c r="D56" s="5" t="n">
        <v>29943</v>
      </c>
    </row>
    <row r="57">
      <c r="A57" s="4" t="inlineStr">
        <is>
          <t>Junior Subordinated Obligations Issued to Unconsolidated Subsidiary Trusts</t>
        </is>
      </c>
      <c r="B57" s="5" t="n">
        <v>20000</v>
      </c>
      <c r="C57" s="5" t="n">
        <v>20000</v>
      </c>
      <c r="D57" s="5" t="n">
        <v>20000</v>
      </c>
    </row>
    <row r="58">
      <c r="A58" s="4" t="inlineStr">
        <is>
          <t>Accrued Interest Payable</t>
        </is>
      </c>
      <c r="B58" s="5" t="n">
        <v>918</v>
      </c>
      <c r="C58" s="5" t="n">
        <v>1436</v>
      </c>
      <c r="D58" s="5" t="n">
        <v>1187</v>
      </c>
    </row>
    <row r="59">
      <c r="A59" s="4" t="inlineStr">
        <is>
          <t>Derivatives, included in other liabilities</t>
        </is>
      </c>
      <c r="B59" s="5" t="n">
        <v>6390</v>
      </c>
      <c r="C59" s="5" t="n">
        <v>69</v>
      </c>
    </row>
    <row r="60">
      <c r="A60" s="4" t="inlineStr">
        <is>
          <t>Quoted Prices In Active Markets for Indentical Assets (Level 1) | Fair Value</t>
        </is>
      </c>
    </row>
    <row r="61">
      <c r="A61" s="3" t="inlineStr">
        <is>
          <t>Carrying Value</t>
        </is>
      </c>
    </row>
    <row r="62">
      <c r="A62" s="4" t="inlineStr">
        <is>
          <t>Available-for-Sale at Fair Value</t>
        </is>
      </c>
      <c r="B62" s="5" t="n">
        <v>0</v>
      </c>
      <c r="C62" s="5" t="n">
        <v>0</v>
      </c>
      <c r="D62" s="5" t="n">
        <v>0</v>
      </c>
    </row>
    <row r="63">
      <c r="A63" s="4" t="inlineStr">
        <is>
          <t>Equity Securities</t>
        </is>
      </c>
      <c r="B63" s="5" t="n">
        <v>0</v>
      </c>
      <c r="C63" s="5" t="n">
        <v>0</v>
      </c>
      <c r="D63" s="5" t="n">
        <v>0</v>
      </c>
    </row>
    <row r="64">
      <c r="A64" s="4" t="inlineStr">
        <is>
          <t>Derivatives, included in other assets</t>
        </is>
      </c>
      <c r="C64" s="5" t="n">
        <v>0</v>
      </c>
    </row>
    <row r="65">
      <c r="A65" s="4" t="inlineStr">
        <is>
          <t>Derivatives, included in other liabilities</t>
        </is>
      </c>
      <c r="B65" s="5" t="n">
        <v>0</v>
      </c>
      <c r="C65" s="5" t="n">
        <v>0</v>
      </c>
    </row>
    <row r="66">
      <c r="A66" s="3" t="inlineStr">
        <is>
          <t>Fair Value</t>
        </is>
      </c>
    </row>
    <row r="67">
      <c r="A67" s="4" t="inlineStr">
        <is>
          <t>Cash and Cash Equivalents</t>
        </is>
      </c>
      <c r="B67" s="5" t="n">
        <v>253270</v>
      </c>
      <c r="C67" s="5" t="n">
        <v>70221</v>
      </c>
      <c r="D67" s="5" t="n">
        <v>62695</v>
      </c>
    </row>
    <row r="68">
      <c r="A68" s="4" t="inlineStr">
        <is>
          <t>Available-for-Sale</t>
        </is>
      </c>
      <c r="B68" s="5" t="n">
        <v>0</v>
      </c>
      <c r="C68" s="5" t="n">
        <v>0</v>
      </c>
      <c r="D68" s="5" t="n">
        <v>0</v>
      </c>
    </row>
    <row r="69">
      <c r="A69" s="4" t="inlineStr">
        <is>
          <t>Securities Held-to-Maturity</t>
        </is>
      </c>
      <c r="B69" s="5" t="n">
        <v>0</v>
      </c>
      <c r="C69" s="5" t="n">
        <v>0</v>
      </c>
      <c r="D69" s="5" t="n">
        <v>0</v>
      </c>
    </row>
    <row r="70">
      <c r="A70" s="4" t="inlineStr">
        <is>
          <t>Equity Securities</t>
        </is>
      </c>
      <c r="B70" s="5" t="n">
        <v>0</v>
      </c>
      <c r="C70" s="5" t="n">
        <v>0</v>
      </c>
      <c r="D70" s="5" t="n">
        <v>0</v>
      </c>
    </row>
    <row r="71">
      <c r="A71" s="4" t="inlineStr">
        <is>
          <t>Federal Home Loan Bank and Federal Reserve Bank Stock, Fair Value</t>
        </is>
      </c>
      <c r="B71" s="5" t="n">
        <v>0</v>
      </c>
      <c r="C71" s="5" t="n">
        <v>0</v>
      </c>
      <c r="D71" s="5" t="n">
        <v>0</v>
      </c>
    </row>
    <row r="72">
      <c r="A72" s="4" t="inlineStr">
        <is>
          <t>Net Loans, at Fair Value</t>
        </is>
      </c>
      <c r="B72" s="5" t="n">
        <v>0</v>
      </c>
      <c r="C72" s="5" t="n">
        <v>0</v>
      </c>
      <c r="D72" s="5" t="n">
        <v>0</v>
      </c>
    </row>
    <row r="73">
      <c r="A73" s="4" t="inlineStr">
        <is>
          <t>Accrued Interest Receivable</t>
        </is>
      </c>
      <c r="B73" s="5" t="n">
        <v>0</v>
      </c>
      <c r="C73" s="5" t="n">
        <v>0</v>
      </c>
      <c r="D73" s="5" t="n">
        <v>0</v>
      </c>
    </row>
    <row r="74">
      <c r="A74" s="4" t="inlineStr">
        <is>
          <t>Derivatives, included in other assets</t>
        </is>
      </c>
      <c r="C74" s="5" t="n">
        <v>0</v>
      </c>
    </row>
    <row r="75">
      <c r="A75" s="4" t="inlineStr">
        <is>
          <t>Deposits</t>
        </is>
      </c>
      <c r="B75" s="5" t="n">
        <v>0</v>
      </c>
      <c r="C75" s="5" t="n">
        <v>0</v>
      </c>
      <c r="D75" s="5" t="n">
        <v>0</v>
      </c>
    </row>
    <row r="76">
      <c r="A76" s="4" t="inlineStr">
        <is>
          <t>Federal Funds Purchased and Securities Sold Under Agreements to Repurchase</t>
        </is>
      </c>
      <c r="B76" s="5" t="n">
        <v>0</v>
      </c>
      <c r="C76" s="5" t="n">
        <v>0</v>
      </c>
      <c r="D76" s="5" t="n">
        <v>0</v>
      </c>
    </row>
    <row r="77">
      <c r="A77" s="4" t="inlineStr">
        <is>
          <t>Federal Home Loan Bank Overnight Advances</t>
        </is>
      </c>
      <c r="C77" s="5" t="n">
        <v>0</v>
      </c>
      <c r="D77" s="5" t="n">
        <v>0</v>
      </c>
    </row>
    <row r="78">
      <c r="A78" s="4" t="inlineStr">
        <is>
          <t>Federal Home Loan Bank Term Advances</t>
        </is>
      </c>
      <c r="B78" s="5" t="n">
        <v>0</v>
      </c>
      <c r="C78" s="5" t="n">
        <v>0</v>
      </c>
      <c r="D78" s="5" t="n">
        <v>0</v>
      </c>
    </row>
    <row r="79">
      <c r="A79" s="4" t="inlineStr">
        <is>
          <t>Junior Subordinated Obligations Issued to Unconsolidated Subsidiary Trusts</t>
        </is>
      </c>
      <c r="B79" s="5" t="n">
        <v>0</v>
      </c>
      <c r="C79" s="5" t="n">
        <v>0</v>
      </c>
      <c r="D79" s="5" t="n">
        <v>0</v>
      </c>
    </row>
    <row r="80">
      <c r="A80" s="4" t="inlineStr">
        <is>
          <t>Accrued Interest Payable</t>
        </is>
      </c>
      <c r="B80" s="5" t="n">
        <v>0</v>
      </c>
      <c r="C80" s="5" t="n">
        <v>0</v>
      </c>
      <c r="D80" s="5" t="n">
        <v>0</v>
      </c>
    </row>
    <row r="81">
      <c r="A81" s="4" t="inlineStr">
        <is>
          <t>Derivatives, included in other liabilities</t>
        </is>
      </c>
      <c r="B81" s="5" t="n">
        <v>0</v>
      </c>
      <c r="C81" s="5" t="n">
        <v>0</v>
      </c>
    </row>
    <row r="82">
      <c r="A82" s="4" t="inlineStr">
        <is>
          <t>Significant Other Observable Inputs (Level 2) | Fair Value</t>
        </is>
      </c>
    </row>
    <row r="83">
      <c r="A83" s="3" t="inlineStr">
        <is>
          <t>Carrying Value</t>
        </is>
      </c>
    </row>
    <row r="84">
      <c r="A84" s="4" t="inlineStr">
        <is>
          <t>Available-for-Sale at Fair Value</t>
        </is>
      </c>
      <c r="B84" s="5" t="n">
        <v>378778</v>
      </c>
      <c r="C84" s="5" t="n">
        <v>357334</v>
      </c>
      <c r="D84" s="5" t="n">
        <v>285878</v>
      </c>
    </row>
    <row r="85">
      <c r="A85" s="4" t="inlineStr">
        <is>
          <t>Equity Securities</t>
        </is>
      </c>
      <c r="B85" s="5" t="n">
        <v>1583</v>
      </c>
      <c r="C85" s="5" t="n">
        <v>2063</v>
      </c>
      <c r="D85" s="5" t="n">
        <v>1850</v>
      </c>
    </row>
    <row r="86">
      <c r="A86" s="4" t="inlineStr">
        <is>
          <t>Derivatives, included in other assets</t>
        </is>
      </c>
      <c r="B86" s="5" t="n">
        <v>6390</v>
      </c>
      <c r="C86" s="5" t="n">
        <v>69</v>
      </c>
    </row>
    <row r="87">
      <c r="A87" s="4" t="inlineStr">
        <is>
          <t>Derivatives, included in other liabilities</t>
        </is>
      </c>
      <c r="B87" s="5" t="n">
        <v>6390</v>
      </c>
      <c r="C87" s="5" t="n">
        <v>69</v>
      </c>
    </row>
    <row r="88">
      <c r="A88" s="3" t="inlineStr">
        <is>
          <t>Fair Value</t>
        </is>
      </c>
    </row>
    <row r="89">
      <c r="A89" s="4" t="inlineStr">
        <is>
          <t>Cash and Cash Equivalents</t>
        </is>
      </c>
      <c r="B89" s="5" t="n">
        <v>0</v>
      </c>
      <c r="C89" s="5" t="n">
        <v>0</v>
      </c>
      <c r="D89" s="5" t="n">
        <v>0</v>
      </c>
    </row>
    <row r="90">
      <c r="A90" s="4" t="inlineStr">
        <is>
          <t>Available-for-Sale</t>
        </is>
      </c>
      <c r="B90" s="5" t="n">
        <v>378778</v>
      </c>
      <c r="C90" s="5" t="n">
        <v>357334</v>
      </c>
      <c r="D90" s="5" t="n">
        <v>285878</v>
      </c>
    </row>
    <row r="91">
      <c r="A91" s="4" t="inlineStr">
        <is>
          <t>Securities Held-to-Maturity</t>
        </is>
      </c>
      <c r="B91" s="5" t="n">
        <v>241875</v>
      </c>
      <c r="C91" s="5" t="n">
        <v>249618</v>
      </c>
      <c r="D91" s="5" t="n">
        <v>266068</v>
      </c>
    </row>
    <row r="92">
      <c r="A92" s="4" t="inlineStr">
        <is>
          <t>Equity Securities</t>
        </is>
      </c>
      <c r="B92" s="5" t="n">
        <v>1583</v>
      </c>
      <c r="C92" s="5" t="n">
        <v>2063</v>
      </c>
      <c r="D92" s="5" t="n">
        <v>1850</v>
      </c>
    </row>
    <row r="93">
      <c r="A93" s="4" t="inlineStr">
        <is>
          <t>Federal Home Loan Bank and Federal Reserve Bank Stock, Fair Value</t>
        </is>
      </c>
      <c r="B93" s="5" t="n">
        <v>5574</v>
      </c>
      <c r="C93" s="5" t="n">
        <v>10317</v>
      </c>
      <c r="D93" s="5" t="n">
        <v>8202</v>
      </c>
    </row>
    <row r="94">
      <c r="A94" s="4" t="inlineStr">
        <is>
          <t>Net Loans, at Fair Value</t>
        </is>
      </c>
      <c r="B94" s="5" t="n">
        <v>0</v>
      </c>
      <c r="C94" s="5" t="n">
        <v>0</v>
      </c>
      <c r="D94" s="5" t="n">
        <v>0</v>
      </c>
    </row>
    <row r="95">
      <c r="A95" s="4" t="inlineStr">
        <is>
          <t>Accrued Interest Receivable</t>
        </is>
      </c>
      <c r="B95" s="5" t="n">
        <v>6421</v>
      </c>
      <c r="C95" s="5" t="n">
        <v>7377</v>
      </c>
      <c r="D95" s="5" t="n">
        <v>7491</v>
      </c>
    </row>
    <row r="96">
      <c r="A96" s="4" t="inlineStr">
        <is>
          <t>Derivatives, included in other assets</t>
        </is>
      </c>
      <c r="B96" s="5" t="n">
        <v>6390</v>
      </c>
      <c r="C96" s="5" t="n">
        <v>69</v>
      </c>
    </row>
    <row r="97">
      <c r="A97" s="4" t="inlineStr">
        <is>
          <t>Deposits</t>
        </is>
      </c>
      <c r="B97" s="5" t="n">
        <v>3069571</v>
      </c>
      <c r="C97" s="5" t="n">
        <v>2614170</v>
      </c>
      <c r="D97" s="5" t="n">
        <v>2499849</v>
      </c>
    </row>
    <row r="98">
      <c r="A98" s="4" t="inlineStr">
        <is>
          <t>Federal Funds Purchased and Securities Sold Under Agreements to Repurchase</t>
        </is>
      </c>
      <c r="B98" s="5" t="n">
        <v>47599</v>
      </c>
      <c r="C98" s="5" t="n">
        <v>51099</v>
      </c>
      <c r="D98" s="5" t="n">
        <v>51149</v>
      </c>
    </row>
    <row r="99">
      <c r="A99" s="4" t="inlineStr">
        <is>
          <t>Federal Home Loan Bank Overnight Advances</t>
        </is>
      </c>
      <c r="C99" s="5" t="n">
        <v>130000</v>
      </c>
      <c r="D99" s="5" t="n">
        <v>83000</v>
      </c>
    </row>
    <row r="100">
      <c r="A100" s="4" t="inlineStr">
        <is>
          <t>Federal Home Loan Bank Term Advances</t>
        </is>
      </c>
      <c r="B100" s="5" t="n">
        <v>51560</v>
      </c>
      <c r="C100" s="5" t="n">
        <v>29993</v>
      </c>
      <c r="D100" s="5" t="n">
        <v>29943</v>
      </c>
    </row>
    <row r="101">
      <c r="A101" s="4" t="inlineStr">
        <is>
          <t>Junior Subordinated Obligations Issued to Unconsolidated Subsidiary Trusts</t>
        </is>
      </c>
      <c r="B101" s="5" t="n">
        <v>20000</v>
      </c>
      <c r="C101" s="5" t="n">
        <v>20000</v>
      </c>
      <c r="D101" s="5" t="n">
        <v>20000</v>
      </c>
    </row>
    <row r="102">
      <c r="A102" s="4" t="inlineStr">
        <is>
          <t>Accrued Interest Payable</t>
        </is>
      </c>
      <c r="B102" s="5" t="n">
        <v>918</v>
      </c>
      <c r="C102" s="5" t="n">
        <v>1436</v>
      </c>
      <c r="D102" s="5" t="n">
        <v>1187</v>
      </c>
    </row>
    <row r="103">
      <c r="A103" s="4" t="inlineStr">
        <is>
          <t>Derivatives, included in other liabilities</t>
        </is>
      </c>
      <c r="B103" s="5" t="n">
        <v>6390</v>
      </c>
      <c r="C103" s="5" t="n">
        <v>69</v>
      </c>
    </row>
    <row r="104">
      <c r="A104" s="4" t="inlineStr">
        <is>
          <t>Significant Unobservable Inputs (Level 3) | Fair Value</t>
        </is>
      </c>
    </row>
    <row r="105">
      <c r="A105" s="3" t="inlineStr">
        <is>
          <t>Carrying Value</t>
        </is>
      </c>
    </row>
    <row r="106">
      <c r="A106" s="4" t="inlineStr">
        <is>
          <t>Available-for-Sale at Fair Value</t>
        </is>
      </c>
      <c r="B106" s="5" t="n">
        <v>0</v>
      </c>
      <c r="C106" s="5" t="n">
        <v>0</v>
      </c>
      <c r="D106" s="5" t="n">
        <v>0</v>
      </c>
    </row>
    <row r="107">
      <c r="A107" s="4" t="inlineStr">
        <is>
          <t>Equity Securities</t>
        </is>
      </c>
      <c r="B107" s="5" t="n">
        <v>0</v>
      </c>
    </row>
    <row r="108">
      <c r="A108" s="4" t="inlineStr">
        <is>
          <t>Derivatives, included in other assets</t>
        </is>
      </c>
      <c r="C108" s="5" t="n">
        <v>0</v>
      </c>
    </row>
    <row r="109">
      <c r="A109" s="4" t="inlineStr">
        <is>
          <t>Derivatives, included in other liabilities</t>
        </is>
      </c>
      <c r="B109" s="5" t="n">
        <v>0</v>
      </c>
      <c r="C109" s="5" t="n">
        <v>0</v>
      </c>
    </row>
    <row r="110">
      <c r="A110" s="3" t="inlineStr">
        <is>
          <t>Fair Value</t>
        </is>
      </c>
    </row>
    <row r="111">
      <c r="A111" s="4" t="inlineStr">
        <is>
          <t>Cash and Cash Equivalents</t>
        </is>
      </c>
      <c r="B111" s="5" t="n">
        <v>0</v>
      </c>
      <c r="C111" s="5" t="n">
        <v>0</v>
      </c>
      <c r="D111" s="5" t="n">
        <v>0</v>
      </c>
    </row>
    <row r="112">
      <c r="A112" s="4" t="inlineStr">
        <is>
          <t>Available-for-Sale</t>
        </is>
      </c>
      <c r="B112" s="5" t="n">
        <v>0</v>
      </c>
      <c r="C112" s="5" t="n">
        <v>0</v>
      </c>
      <c r="D112" s="5" t="n">
        <v>0</v>
      </c>
    </row>
    <row r="113">
      <c r="A113" s="4" t="inlineStr">
        <is>
          <t>Securities Held-to-Maturity</t>
        </is>
      </c>
      <c r="B113" s="5" t="n">
        <v>0</v>
      </c>
      <c r="C113" s="5" t="n">
        <v>0</v>
      </c>
      <c r="D113" s="5" t="n">
        <v>0</v>
      </c>
    </row>
    <row r="114">
      <c r="A114" s="4" t="inlineStr">
        <is>
          <t>Equity Securities</t>
        </is>
      </c>
      <c r="B114" s="5" t="n">
        <v>0</v>
      </c>
    </row>
    <row r="115">
      <c r="A115" s="4" t="inlineStr">
        <is>
          <t>Federal Home Loan Bank and Federal Reserve Bank Stock, Fair Value</t>
        </is>
      </c>
      <c r="B115" s="5" t="n">
        <v>0</v>
      </c>
      <c r="C115" s="5" t="n">
        <v>0</v>
      </c>
      <c r="D115" s="5" t="n">
        <v>0</v>
      </c>
    </row>
    <row r="116">
      <c r="A116" s="4" t="inlineStr">
        <is>
          <t>Net Loans, at Fair Value</t>
        </is>
      </c>
      <c r="B116" s="5" t="n">
        <v>2529544</v>
      </c>
      <c r="C116" s="5" t="n">
        <v>2332797</v>
      </c>
      <c r="D116" s="5" t="n">
        <v>2218244</v>
      </c>
    </row>
    <row r="117">
      <c r="A117" s="4" t="inlineStr">
        <is>
          <t>Accrued Interest Receivable</t>
        </is>
      </c>
      <c r="B117" s="5" t="n">
        <v>0</v>
      </c>
      <c r="C117" s="5" t="n">
        <v>0</v>
      </c>
      <c r="D117" s="5" t="n">
        <v>0</v>
      </c>
    </row>
    <row r="118">
      <c r="A118" s="4" t="inlineStr">
        <is>
          <t>Derivatives, included in other assets</t>
        </is>
      </c>
      <c r="C118" s="5" t="n">
        <v>0</v>
      </c>
    </row>
    <row r="119">
      <c r="A119" s="4" t="inlineStr">
        <is>
          <t>Deposits</t>
        </is>
      </c>
      <c r="B119" s="5" t="n">
        <v>0</v>
      </c>
      <c r="C119" s="5" t="n">
        <v>0</v>
      </c>
      <c r="D119" s="5" t="n">
        <v>0</v>
      </c>
    </row>
    <row r="120">
      <c r="A120" s="4" t="inlineStr">
        <is>
          <t>Federal Funds Purchased and Securities Sold Under Agreements to Repurchase</t>
        </is>
      </c>
      <c r="B120" s="5" t="n">
        <v>0</v>
      </c>
      <c r="C120" s="5" t="n">
        <v>0</v>
      </c>
      <c r="D120" s="5" t="n">
        <v>0</v>
      </c>
    </row>
    <row r="121">
      <c r="A121" s="4" t="inlineStr">
        <is>
          <t>Federal Home Loan Bank Overnight Advances</t>
        </is>
      </c>
      <c r="C121" s="5" t="n">
        <v>0</v>
      </c>
      <c r="D121" s="5" t="n">
        <v>0</v>
      </c>
    </row>
    <row r="122">
      <c r="A122" s="4" t="inlineStr">
        <is>
          <t>Federal Home Loan Bank Term Advances</t>
        </is>
      </c>
      <c r="B122" s="5" t="n">
        <v>0</v>
      </c>
      <c r="C122" s="5" t="n">
        <v>0</v>
      </c>
      <c r="D122" s="5" t="n">
        <v>0</v>
      </c>
    </row>
    <row r="123">
      <c r="A123" s="4" t="inlineStr">
        <is>
          <t>Junior Subordinated Obligations Issued to Unconsolidated Subsidiary Trusts</t>
        </is>
      </c>
      <c r="B123" s="5" t="n">
        <v>0</v>
      </c>
      <c r="C123" s="5" t="n">
        <v>0</v>
      </c>
      <c r="D123" s="5" t="n">
        <v>0</v>
      </c>
    </row>
    <row r="124">
      <c r="A124" s="4" t="inlineStr">
        <is>
          <t>Accrued Interest Payable</t>
        </is>
      </c>
      <c r="B124" s="5" t="n">
        <v>0</v>
      </c>
      <c r="C124" s="5" t="n">
        <v>0</v>
      </c>
      <c r="D124" s="6" t="n">
        <v>0</v>
      </c>
    </row>
    <row r="125">
      <c r="A125" s="4" t="inlineStr">
        <is>
          <t>Derivatives, included in other liabilities</t>
        </is>
      </c>
      <c r="B125" s="6" t="n">
        <v>0</v>
      </c>
      <c r="C1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Leases - Narrative (Details)</t>
        </is>
      </c>
      <c r="B1" s="2" t="inlineStr">
        <is>
          <t>6 Months Ended</t>
        </is>
      </c>
    </row>
    <row r="2">
      <c r="B2" s="2" t="inlineStr">
        <is>
          <t>Jun. 30, 2020branch_office</t>
        </is>
      </c>
    </row>
    <row r="3">
      <c r="A3" s="3" t="inlineStr">
        <is>
          <t>Leases [Abstract]</t>
        </is>
      </c>
    </row>
    <row r="4">
      <c r="A4" s="4" t="inlineStr">
        <is>
          <t>Number of branch office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 width="14" customWidth="1" min="6" max="6"/>
  </cols>
  <sheetData>
    <row r="1">
      <c r="A1" s="1" t="inlineStr">
        <is>
          <t>Leases - Quantitative Lease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e Lease Amounts:</t>
        </is>
      </c>
    </row>
    <row r="4">
      <c r="A4" s="4" t="inlineStr">
        <is>
          <t>Right-of-use Assets</t>
        </is>
      </c>
      <c r="B4" s="6" t="n">
        <v>5080</v>
      </c>
      <c r="C4" s="6" t="n">
        <v>5226</v>
      </c>
      <c r="D4" s="6" t="n">
        <v>5080</v>
      </c>
      <c r="E4" s="6" t="n">
        <v>5226</v>
      </c>
    </row>
    <row r="5">
      <c r="A5" s="4" t="inlineStr">
        <is>
          <t>Lease Liabilities</t>
        </is>
      </c>
      <c r="B5" s="5" t="n">
        <v>5239</v>
      </c>
      <c r="C5" s="5" t="n">
        <v>5270</v>
      </c>
      <c r="D5" s="5" t="n">
        <v>5239</v>
      </c>
      <c r="E5" s="5" t="n">
        <v>5270</v>
      </c>
      <c r="F5" s="6" t="n">
        <v>5254</v>
      </c>
    </row>
    <row r="6">
      <c r="A6" s="3" t="inlineStr">
        <is>
          <t>Operating Lease Amounts:</t>
        </is>
      </c>
    </row>
    <row r="7">
      <c r="A7" s="4" t="inlineStr">
        <is>
          <t>Right-of-use Assets</t>
        </is>
      </c>
      <c r="B7" s="5" t="n">
        <v>5640</v>
      </c>
      <c r="C7" s="5" t="n">
        <v>5859</v>
      </c>
      <c r="D7" s="5" t="n">
        <v>5640</v>
      </c>
      <c r="E7" s="5" t="n">
        <v>5859</v>
      </c>
    </row>
    <row r="8">
      <c r="A8" s="4" t="inlineStr">
        <is>
          <t>Lease Liabilities</t>
        </is>
      </c>
      <c r="B8" s="6" t="n">
        <v>5718</v>
      </c>
      <c r="C8" s="6" t="n">
        <v>5918</v>
      </c>
      <c r="D8" s="5" t="n">
        <v>5718</v>
      </c>
      <c r="E8" s="5" t="n">
        <v>5918</v>
      </c>
    </row>
    <row r="9">
      <c r="A9" s="3" t="inlineStr">
        <is>
          <t>Cash Paid For Amounts Included In The Measurement Of Lease Liabilities:</t>
        </is>
      </c>
    </row>
    <row r="10">
      <c r="A10" s="4" t="inlineStr">
        <is>
          <t>Operating Outgoing Cash Flows From Finance Leases</t>
        </is>
      </c>
      <c r="D10" s="5" t="n">
        <v>99</v>
      </c>
      <c r="E10" s="5" t="n">
        <v>43</v>
      </c>
    </row>
    <row r="11">
      <c r="A11" s="4" t="inlineStr">
        <is>
          <t>Operating Outgoing Cash Flows From Operating Leases</t>
        </is>
      </c>
      <c r="D11" s="5" t="n">
        <v>355</v>
      </c>
      <c r="E11" s="5" t="n">
        <v>355</v>
      </c>
    </row>
    <row r="12">
      <c r="A12" s="4" t="inlineStr">
        <is>
          <t>Financing Outgoing Cash Flows From Finance Leases</t>
        </is>
      </c>
      <c r="D12" s="5" t="n">
        <v>15</v>
      </c>
      <c r="E12" s="5" t="n">
        <v>12</v>
      </c>
    </row>
    <row r="13">
      <c r="A13" s="4" t="inlineStr">
        <is>
          <t>Right-of-use Assets Obtained In Exchange For New Finance Lease Liabilities</t>
        </is>
      </c>
      <c r="D13" s="5" t="n">
        <v>0</v>
      </c>
      <c r="E13" s="5" t="n">
        <v>5271</v>
      </c>
    </row>
    <row r="14">
      <c r="A14" s="4" t="inlineStr">
        <is>
          <t>Right-of-use Assets Obtained In Exchange For New Operating Lease Liabilities</t>
        </is>
      </c>
      <c r="D14" s="6" t="n">
        <v>269</v>
      </c>
      <c r="E14" s="6" t="n">
        <v>6147</v>
      </c>
    </row>
    <row r="15">
      <c r="A15" s="4" t="inlineStr">
        <is>
          <t>Weighted-average Remaining Lease Term—Finance Leases (Yrs.)</t>
        </is>
      </c>
      <c r="B15" s="4" t="inlineStr">
        <is>
          <t>29 years 8 months 12 days</t>
        </is>
      </c>
      <c r="C15" s="4" t="inlineStr">
        <is>
          <t>31 years 3 months 18 days</t>
        </is>
      </c>
      <c r="D15" s="4" t="inlineStr">
        <is>
          <t>29 years 8 months 12 days</t>
        </is>
      </c>
      <c r="E15" s="4" t="inlineStr">
        <is>
          <t>31 years 3 months 18 days</t>
        </is>
      </c>
    </row>
    <row r="16">
      <c r="A16" s="4" t="inlineStr">
        <is>
          <t>Weighted-average Remaining Lease Term—Operating Leases (Yrs.)</t>
        </is>
      </c>
      <c r="B16" s="4" t="inlineStr">
        <is>
          <t>13 years 2 months 12 days</t>
        </is>
      </c>
      <c r="C16" s="4" t="inlineStr">
        <is>
          <t>14 years 1 month 6 days</t>
        </is>
      </c>
      <c r="D16" s="4" t="inlineStr">
        <is>
          <t>13 years 2 months 12 days</t>
        </is>
      </c>
      <c r="E16" s="4" t="inlineStr">
        <is>
          <t>14 years 1 month 6 days</t>
        </is>
      </c>
    </row>
    <row r="17">
      <c r="A17" s="4" t="inlineStr">
        <is>
          <t>Weighted-average Discount Rate—Finance Leases</t>
        </is>
      </c>
      <c r="B17" s="4" t="inlineStr">
        <is>
          <t>3.75%</t>
        </is>
      </c>
      <c r="C17" s="4" t="inlineStr">
        <is>
          <t>3.75%</t>
        </is>
      </c>
      <c r="D17" s="4" t="inlineStr">
        <is>
          <t>3.75%</t>
        </is>
      </c>
      <c r="E17" s="4" t="inlineStr">
        <is>
          <t>3.75%</t>
        </is>
      </c>
    </row>
    <row r="18">
      <c r="A18" s="4" t="inlineStr">
        <is>
          <t>Weighted-average Discount Rate—Operating Leases</t>
        </is>
      </c>
      <c r="B18" s="4" t="inlineStr">
        <is>
          <t>3.27%</t>
        </is>
      </c>
      <c r="C18" s="4" t="inlineStr">
        <is>
          <t>3.47%</t>
        </is>
      </c>
      <c r="D18" s="4" t="inlineStr">
        <is>
          <t>3.27%</t>
        </is>
      </c>
      <c r="E18" s="4" t="inlineStr">
        <is>
          <t>3.47%</t>
        </is>
      </c>
    </row>
    <row r="19">
      <c r="A19" s="3" t="inlineStr">
        <is>
          <t>Finance Lease Cost:</t>
        </is>
      </c>
    </row>
    <row r="20">
      <c r="A20" s="4" t="inlineStr">
        <is>
          <t>Reduction of Right-of-use assets</t>
        </is>
      </c>
      <c r="B20" s="6" t="n">
        <v>45</v>
      </c>
      <c r="C20" s="6" t="n">
        <v>27</v>
      </c>
      <c r="D20" s="6" t="n">
        <v>89</v>
      </c>
      <c r="E20" s="6" t="n">
        <v>44</v>
      </c>
    </row>
    <row r="21">
      <c r="A21" s="4" t="inlineStr">
        <is>
          <t>Interest on Lease Liabilities</t>
        </is>
      </c>
      <c r="B21" s="5" t="n">
        <v>49</v>
      </c>
      <c r="C21" s="5" t="n">
        <v>28</v>
      </c>
      <c r="D21" s="5" t="n">
        <v>99</v>
      </c>
      <c r="E21" s="5" t="n">
        <v>43</v>
      </c>
    </row>
    <row r="22">
      <c r="A22" s="4" t="inlineStr">
        <is>
          <t>Operating Lease Cost</t>
        </is>
      </c>
      <c r="B22" s="5" t="n">
        <v>203</v>
      </c>
      <c r="C22" s="5" t="n">
        <v>193</v>
      </c>
      <c r="D22" s="5" t="n">
        <v>410</v>
      </c>
      <c r="E22" s="5" t="n">
        <v>366</v>
      </c>
    </row>
    <row r="23">
      <c r="A23" s="4" t="inlineStr">
        <is>
          <t>Short-term Lease Cost</t>
        </is>
      </c>
      <c r="B23" s="5" t="n">
        <v>14</v>
      </c>
      <c r="C23" s="5" t="n">
        <v>23</v>
      </c>
      <c r="D23" s="5" t="n">
        <v>21</v>
      </c>
      <c r="E23" s="5" t="n">
        <v>56</v>
      </c>
    </row>
    <row r="24">
      <c r="A24" s="4" t="inlineStr">
        <is>
          <t>Variable Lease Cost</t>
        </is>
      </c>
      <c r="B24" s="5" t="n">
        <v>33</v>
      </c>
      <c r="C24" s="5" t="n">
        <v>39</v>
      </c>
      <c r="D24" s="5" t="n">
        <v>88</v>
      </c>
      <c r="E24" s="5" t="n">
        <v>95</v>
      </c>
    </row>
    <row r="25">
      <c r="A25" s="4" t="inlineStr">
        <is>
          <t>Total Lease Cost</t>
        </is>
      </c>
      <c r="B25" s="6" t="n">
        <v>344</v>
      </c>
      <c r="C25" s="6" t="n">
        <v>310</v>
      </c>
      <c r="D25" s="6" t="n">
        <v>707</v>
      </c>
      <c r="E25" s="6" t="n">
        <v>6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Jun. 30, 2020</t>
        </is>
      </c>
      <c r="C1" s="2" t="inlineStr">
        <is>
          <t>Dec. 31, 2019</t>
        </is>
      </c>
      <c r="D1" s="2" t="inlineStr">
        <is>
          <t>Jun. 30, 2019</t>
        </is>
      </c>
    </row>
    <row r="2">
      <c r="A2" s="3" t="inlineStr">
        <is>
          <t>Operating Leases</t>
        </is>
      </c>
    </row>
    <row r="3">
      <c r="A3" s="4" t="inlineStr">
        <is>
          <t>2020</t>
        </is>
      </c>
      <c r="B3" s="6" t="n">
        <v>807</v>
      </c>
    </row>
    <row r="4">
      <c r="A4" s="4" t="inlineStr">
        <is>
          <t>2021</t>
        </is>
      </c>
      <c r="B4" s="5" t="n">
        <v>676</v>
      </c>
    </row>
    <row r="5">
      <c r="A5" s="4" t="inlineStr">
        <is>
          <t>2022</t>
        </is>
      </c>
      <c r="B5" s="5" t="n">
        <v>599</v>
      </c>
    </row>
    <row r="6">
      <c r="A6" s="4" t="inlineStr">
        <is>
          <t>2023</t>
        </is>
      </c>
      <c r="B6" s="5" t="n">
        <v>600</v>
      </c>
    </row>
    <row r="7">
      <c r="A7" s="4" t="inlineStr">
        <is>
          <t>2024</t>
        </is>
      </c>
      <c r="B7" s="5" t="n">
        <v>564</v>
      </c>
    </row>
    <row r="8">
      <c r="A8" s="4" t="inlineStr">
        <is>
          <t>Thereafter</t>
        </is>
      </c>
      <c r="B8" s="5" t="n">
        <v>3900</v>
      </c>
    </row>
    <row r="9">
      <c r="A9" s="4" t="inlineStr">
        <is>
          <t>Total</t>
        </is>
      </c>
      <c r="B9" s="5" t="n">
        <v>7146</v>
      </c>
    </row>
    <row r="10">
      <c r="A10" s="4" t="inlineStr">
        <is>
          <t>Less: Net Present Value Adjustment</t>
        </is>
      </c>
      <c r="B10" s="5" t="n">
        <v>1428</v>
      </c>
    </row>
    <row r="11">
      <c r="A11" s="4" t="inlineStr">
        <is>
          <t>Lease Liabilities</t>
        </is>
      </c>
      <c r="B11" s="5" t="n">
        <v>5718</v>
      </c>
      <c r="D11" s="6" t="n">
        <v>5918</v>
      </c>
    </row>
    <row r="12">
      <c r="A12" s="3" t="inlineStr">
        <is>
          <t>Financing Leases</t>
        </is>
      </c>
    </row>
    <row r="13">
      <c r="A13" s="4" t="inlineStr">
        <is>
          <t>2020</t>
        </is>
      </c>
      <c r="B13" s="5" t="n">
        <v>241</v>
      </c>
    </row>
    <row r="14">
      <c r="A14" s="4" t="inlineStr">
        <is>
          <t>2021</t>
        </is>
      </c>
      <c r="B14" s="5" t="n">
        <v>243</v>
      </c>
    </row>
    <row r="15">
      <c r="A15" s="4" t="inlineStr">
        <is>
          <t>2022</t>
        </is>
      </c>
      <c r="B15" s="5" t="n">
        <v>95</v>
      </c>
    </row>
    <row r="16">
      <c r="A16" s="4" t="inlineStr">
        <is>
          <t>2023</t>
        </is>
      </c>
      <c r="B16" s="5" t="n">
        <v>244</v>
      </c>
    </row>
    <row r="17">
      <c r="A17" s="4" t="inlineStr">
        <is>
          <t>2024</t>
        </is>
      </c>
      <c r="B17" s="5" t="n">
        <v>252</v>
      </c>
    </row>
    <row r="18">
      <c r="A18" s="4" t="inlineStr">
        <is>
          <t>Thereafter</t>
        </is>
      </c>
      <c r="B18" s="5" t="n">
        <v>8084</v>
      </c>
    </row>
    <row r="19">
      <c r="A19" s="4" t="inlineStr">
        <is>
          <t>Total</t>
        </is>
      </c>
      <c r="B19" s="5" t="n">
        <v>9159</v>
      </c>
    </row>
    <row r="20">
      <c r="A20" s="4" t="inlineStr">
        <is>
          <t>Less: Net Present Value Adjustment</t>
        </is>
      </c>
      <c r="B20" s="5" t="n">
        <v>3920</v>
      </c>
    </row>
    <row r="21">
      <c r="A21" s="4" t="inlineStr">
        <is>
          <t>Lease Liabilities</t>
        </is>
      </c>
      <c r="B21" s="6" t="n">
        <v>5239</v>
      </c>
      <c r="C21" s="6" t="n">
        <v>5254</v>
      </c>
      <c r="D21" s="6" t="n">
        <v>5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Not Designated as Hedging Instrument - Interest Rate Swap - USD ($) $ in Thousands</t>
        </is>
      </c>
      <c r="B1" s="2" t="inlineStr">
        <is>
          <t>Jun. 30, 2020</t>
        </is>
      </c>
      <c r="C1" s="2" t="inlineStr">
        <is>
          <t>Dec. 31, 2019</t>
        </is>
      </c>
      <c r="D1" s="2" t="inlineStr">
        <is>
          <t>Jun. 30, 2019</t>
        </is>
      </c>
    </row>
    <row r="2">
      <c r="A2" s="3" t="inlineStr">
        <is>
          <t>Derivative [Line Items]</t>
        </is>
      </c>
    </row>
    <row r="3">
      <c r="A3" s="4" t="inlineStr">
        <is>
          <t>Notional amount</t>
        </is>
      </c>
      <c r="B3" s="6" t="n">
        <v>146065</v>
      </c>
      <c r="C3" s="6" t="n">
        <v>44531</v>
      </c>
      <c r="D3" s="6" t="n">
        <v>0</v>
      </c>
    </row>
    <row r="4">
      <c r="A4" s="4" t="inlineStr">
        <is>
          <t>Other Assets</t>
        </is>
      </c>
    </row>
    <row r="5">
      <c r="A5" s="3" t="inlineStr">
        <is>
          <t>Derivative [Line Items]</t>
        </is>
      </c>
    </row>
    <row r="6">
      <c r="A6" s="4" t="inlineStr">
        <is>
          <t>Derivative asset</t>
        </is>
      </c>
      <c r="B6" s="5" t="n">
        <v>6390</v>
      </c>
      <c r="C6" s="5" t="n">
        <v>69</v>
      </c>
      <c r="D6" s="5" t="n">
        <v>0</v>
      </c>
    </row>
    <row r="7">
      <c r="A7" s="4" t="inlineStr">
        <is>
          <t>Other Liabilities</t>
        </is>
      </c>
    </row>
    <row r="8">
      <c r="A8" s="3" t="inlineStr">
        <is>
          <t>Derivative [Line Items]</t>
        </is>
      </c>
    </row>
    <row r="9">
      <c r="A9" s="4" t="inlineStr">
        <is>
          <t>Derivative liability</t>
        </is>
      </c>
      <c r="B9" s="6" t="n">
        <v>6390</v>
      </c>
      <c r="C9" s="6" t="n">
        <v>69</v>
      </c>
      <c r="D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Interest Rate Swap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rivative [Line Items]</t>
        </is>
      </c>
    </row>
    <row r="4">
      <c r="A4" s="4" t="inlineStr">
        <is>
          <t>Amount of hedged item</t>
        </is>
      </c>
      <c r="B4" s="6" t="n">
        <v>20000</v>
      </c>
    </row>
    <row r="5">
      <c r="A5" s="4" t="inlineStr">
        <is>
          <t>Amount of loss recognized in AOCI</t>
        </is>
      </c>
      <c r="B5" s="5" t="n">
        <v>-269</v>
      </c>
      <c r="C5" s="6" t="n">
        <v>0</v>
      </c>
      <c r="D5" s="6" t="n">
        <v>0</v>
      </c>
    </row>
    <row r="6">
      <c r="A6" s="4" t="inlineStr">
        <is>
          <t>Amount of gain reclassified from AOCI interest expense</t>
        </is>
      </c>
      <c r="B6" s="6" t="n">
        <v>0</v>
      </c>
      <c r="C6" s="6" t="n">
        <v>0</v>
      </c>
      <c r="D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159</v>
      </c>
      <c r="C4" s="6" t="n">
        <v>8934</v>
      </c>
      <c r="D4" s="6" t="n">
        <v>17286</v>
      </c>
      <c r="E4" s="6" t="n">
        <v>17668</v>
      </c>
    </row>
    <row r="5">
      <c r="A5" s="3" t="inlineStr">
        <is>
          <t>Other Comprehensive Income, Net of Tax:</t>
        </is>
      </c>
    </row>
    <row r="6">
      <c r="A6" s="4" t="inlineStr">
        <is>
          <t>Net Unrealized Securities Holding Gains Arising During the Period</t>
        </is>
      </c>
      <c r="B6" s="5" t="n">
        <v>2021</v>
      </c>
      <c r="C6" s="5" t="n">
        <v>1744</v>
      </c>
      <c r="D6" s="5" t="n">
        <v>6119</v>
      </c>
      <c r="E6" s="5" t="n">
        <v>3824</v>
      </c>
    </row>
    <row r="7">
      <c r="A7" s="4" t="inlineStr">
        <is>
          <t>Net Unrealized Gain (Loss) on Cash Flow Hedge Agreements</t>
        </is>
      </c>
      <c r="B7" s="5" t="n">
        <v>18</v>
      </c>
      <c r="C7" s="5" t="n">
        <v>0</v>
      </c>
      <c r="D7" s="5" t="n">
        <v>-201</v>
      </c>
      <c r="E7" s="5" t="n">
        <v>0</v>
      </c>
    </row>
    <row r="8">
      <c r="A8" s="4" t="inlineStr">
        <is>
          <t>Amortization of Net Retirement Plan Actuarial Loss</t>
        </is>
      </c>
      <c r="B8" s="5" t="n">
        <v>58</v>
      </c>
      <c r="C8" s="5" t="n">
        <v>133</v>
      </c>
      <c r="D8" s="5" t="n">
        <v>85</v>
      </c>
      <c r="E8" s="5" t="n">
        <v>254</v>
      </c>
    </row>
    <row r="9">
      <c r="A9" s="4" t="inlineStr">
        <is>
          <t>Amortization of Net Retirement Plan Prior Service Cost</t>
        </is>
      </c>
      <c r="B9" s="5" t="n">
        <v>39</v>
      </c>
      <c r="C9" s="5" t="n">
        <v>43</v>
      </c>
      <c r="D9" s="5" t="n">
        <v>78</v>
      </c>
      <c r="E9" s="5" t="n">
        <v>85</v>
      </c>
    </row>
    <row r="10">
      <c r="A10" s="4" t="inlineStr">
        <is>
          <t>Other Comprehensive Income</t>
        </is>
      </c>
      <c r="B10" s="5" t="n">
        <v>2136</v>
      </c>
      <c r="C10" s="5" t="n">
        <v>1920</v>
      </c>
      <c r="D10" s="5" t="n">
        <v>6081</v>
      </c>
      <c r="E10" s="5" t="n">
        <v>4163</v>
      </c>
    </row>
    <row r="11">
      <c r="A11" s="4" t="inlineStr">
        <is>
          <t>Comprehensive Income</t>
        </is>
      </c>
      <c r="B11" s="6" t="n">
        <v>11295</v>
      </c>
      <c r="C11" s="6" t="n">
        <v>10854</v>
      </c>
      <c r="D11" s="6" t="n">
        <v>23367</v>
      </c>
      <c r="E11" s="6" t="n">
        <v>218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24" customWidth="1" min="7" max="7"/>
    <col width="37" customWidth="1" min="8" max="8"/>
    <col width="15" customWidth="1" min="9" max="9"/>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Retained Earnings</t>
        </is>
      </c>
      <c r="G1" s="2" t="inlineStr">
        <is>
          <t>Unallocated ESOP Shares</t>
        </is>
      </c>
      <c r="H1" s="2" t="inlineStr">
        <is>
          <t>Accumulated Other Comprehensive Loss</t>
        </is>
      </c>
      <c r="I1" s="2" t="inlineStr">
        <is>
          <t>Treasury Stock</t>
        </is>
      </c>
    </row>
    <row r="2">
      <c r="A2" s="4" t="inlineStr">
        <is>
          <t>Stockholders' equity, beginning balance at Dec. 31, 2018</t>
        </is>
      </c>
      <c r="C2" s="6" t="n">
        <v>269584</v>
      </c>
      <c r="D2" s="6" t="n">
        <v>19035</v>
      </c>
      <c r="E2" s="6" t="n">
        <v>314533</v>
      </c>
      <c r="F2" s="6" t="n">
        <v>29257</v>
      </c>
      <c r="G2" s="6" t="n">
        <v>-100</v>
      </c>
      <c r="H2" s="6" t="n">
        <v>-13810</v>
      </c>
      <c r="I2" s="6" t="n">
        <v>-79331</v>
      </c>
    </row>
    <row r="3">
      <c r="A3" s="3" t="inlineStr">
        <is>
          <t>Increase (Decrease) in Stockholders' Equity [Roll Forward]</t>
        </is>
      </c>
    </row>
    <row r="4">
      <c r="A4" s="4" t="inlineStr">
        <is>
          <t>Net Income</t>
        </is>
      </c>
      <c r="C4" s="5" t="n">
        <v>17668</v>
      </c>
      <c r="F4" s="5" t="n">
        <v>17668</v>
      </c>
    </row>
    <row r="5">
      <c r="A5" s="4" t="inlineStr">
        <is>
          <t>Other Comprehensive Income</t>
        </is>
      </c>
      <c r="C5" s="5" t="n">
        <v>4163</v>
      </c>
      <c r="H5" s="5" t="n">
        <v>4163</v>
      </c>
    </row>
    <row r="6">
      <c r="A6" s="4" t="inlineStr">
        <is>
          <t>Cash Dividends Paid</t>
        </is>
      </c>
      <c r="B6" s="4" t="inlineStr">
        <is>
          <t>[1]</t>
        </is>
      </c>
      <c r="C6" s="5" t="n">
        <v>-7528</v>
      </c>
      <c r="F6" s="5" t="n">
        <v>-7528</v>
      </c>
    </row>
    <row r="7">
      <c r="A7" s="4" t="inlineStr">
        <is>
          <t>Stock Options Exercised, Net</t>
        </is>
      </c>
      <c r="C7" s="5" t="n">
        <v>1325</v>
      </c>
      <c r="E7" s="5" t="n">
        <v>638</v>
      </c>
      <c r="I7" s="5" t="n">
        <v>687</v>
      </c>
    </row>
    <row r="8">
      <c r="A8" s="4" t="inlineStr">
        <is>
          <t>Shares Issued Under the Directors' Stock</t>
        </is>
      </c>
      <c r="C8" s="5" t="n">
        <v>130</v>
      </c>
      <c r="E8" s="5" t="n">
        <v>86</v>
      </c>
      <c r="I8" s="5" t="n">
        <v>44</v>
      </c>
    </row>
    <row r="9">
      <c r="A9" s="4" t="inlineStr">
        <is>
          <t>Shares Issued Under the Employee Stock Purchase Plan</t>
        </is>
      </c>
      <c r="C9" s="5" t="n">
        <v>250</v>
      </c>
      <c r="E9" s="5" t="n">
        <v>163</v>
      </c>
      <c r="I9" s="5" t="n">
        <v>87</v>
      </c>
    </row>
    <row r="10">
      <c r="A10" s="4" t="inlineStr">
        <is>
          <t>Shares Issued for Dividend Reinvestment Plans</t>
        </is>
      </c>
      <c r="C10" s="5" t="n">
        <v>904</v>
      </c>
      <c r="E10" s="5" t="n">
        <v>615</v>
      </c>
      <c r="I10" s="5" t="n">
        <v>289</v>
      </c>
    </row>
    <row r="11">
      <c r="A11" s="4" t="inlineStr">
        <is>
          <t>Stock-Based Compensation Expense</t>
        </is>
      </c>
      <c r="C11" s="5" t="n">
        <v>194</v>
      </c>
      <c r="E11" s="5" t="n">
        <v>194</v>
      </c>
    </row>
    <row r="12">
      <c r="A12" s="4" t="inlineStr">
        <is>
          <t>Purchases of Treasury Stock</t>
        </is>
      </c>
      <c r="C12" s="5" t="n">
        <v>-2041</v>
      </c>
      <c r="I12" s="5" t="n">
        <v>-2041</v>
      </c>
    </row>
    <row r="13">
      <c r="A13" s="4" t="inlineStr">
        <is>
          <t>Stockholders' equity, ending balance at Jun. 30, 2019</t>
        </is>
      </c>
      <c r="C13" s="5" t="n">
        <v>284649</v>
      </c>
      <c r="D13" s="5" t="n">
        <v>19035</v>
      </c>
      <c r="E13" s="5" t="n">
        <v>316229</v>
      </c>
      <c r="F13" s="5" t="n">
        <v>39397</v>
      </c>
      <c r="G13" s="5" t="n">
        <v>-100</v>
      </c>
      <c r="H13" s="5" t="n">
        <v>-9647</v>
      </c>
      <c r="I13" s="5" t="n">
        <v>-80265</v>
      </c>
    </row>
    <row r="14">
      <c r="A14" s="4" t="inlineStr">
        <is>
          <t>Stockholders' equity, beginning balance at Mar. 31, 2019</t>
        </is>
      </c>
      <c r="C14" s="5" t="n">
        <v>276609</v>
      </c>
      <c r="D14" s="5" t="n">
        <v>19035</v>
      </c>
      <c r="E14" s="5" t="n">
        <v>315262</v>
      </c>
      <c r="F14" s="5" t="n">
        <v>34231</v>
      </c>
      <c r="G14" s="5" t="n">
        <v>-100</v>
      </c>
      <c r="H14" s="5" t="n">
        <v>-11567</v>
      </c>
      <c r="I14" s="5" t="n">
        <v>-80252</v>
      </c>
    </row>
    <row r="15">
      <c r="A15" s="3" t="inlineStr">
        <is>
          <t>Increase (Decrease) in Stockholders' Equity [Roll Forward]</t>
        </is>
      </c>
    </row>
    <row r="16">
      <c r="A16" s="4" t="inlineStr">
        <is>
          <t>Net Income</t>
        </is>
      </c>
      <c r="C16" s="5" t="n">
        <v>8934</v>
      </c>
      <c r="F16" s="5" t="n">
        <v>8934</v>
      </c>
    </row>
    <row r="17">
      <c r="A17" s="4" t="inlineStr">
        <is>
          <t>Other Comprehensive Income</t>
        </is>
      </c>
      <c r="C17" s="5" t="n">
        <v>1920</v>
      </c>
      <c r="H17" s="5" t="n">
        <v>1920</v>
      </c>
    </row>
    <row r="18">
      <c r="A18" s="4" t="inlineStr">
        <is>
          <t>Cash Dividends Paid</t>
        </is>
      </c>
      <c r="B18" s="4" t="inlineStr">
        <is>
          <t>[1]</t>
        </is>
      </c>
      <c r="C18" s="5" t="n">
        <v>-3768</v>
      </c>
      <c r="F18" s="5" t="n">
        <v>-3768</v>
      </c>
    </row>
    <row r="19">
      <c r="A19" s="4" t="inlineStr">
        <is>
          <t>Stock Options Exercised, Net</t>
        </is>
      </c>
      <c r="C19" s="5" t="n">
        <v>790</v>
      </c>
      <c r="E19" s="5" t="n">
        <v>389</v>
      </c>
      <c r="I19" s="5" t="n">
        <v>401</v>
      </c>
    </row>
    <row r="20">
      <c r="A20" s="4" t="inlineStr">
        <is>
          <t>Shares Issued Under the Directors' Stock</t>
        </is>
      </c>
      <c r="C20" s="5" t="n">
        <v>130</v>
      </c>
      <c r="E20" s="5" t="n">
        <v>86</v>
      </c>
      <c r="I20" s="5" t="n">
        <v>44</v>
      </c>
    </row>
    <row r="21">
      <c r="A21" s="4" t="inlineStr">
        <is>
          <t>Shares Issued Under the Employee Stock Purchase Plan</t>
        </is>
      </c>
      <c r="C21" s="5" t="n">
        <v>133</v>
      </c>
      <c r="E21" s="5" t="n">
        <v>87</v>
      </c>
      <c r="I21" s="5" t="n">
        <v>46</v>
      </c>
    </row>
    <row r="22">
      <c r="A22" s="4" t="inlineStr">
        <is>
          <t>Shares Issued for Dividend Reinvestment Plans</t>
        </is>
      </c>
      <c r="C22" s="5" t="n">
        <v>451</v>
      </c>
      <c r="E22" s="5" t="n">
        <v>306</v>
      </c>
      <c r="I22" s="5" t="n">
        <v>145</v>
      </c>
    </row>
    <row r="23">
      <c r="A23" s="4" t="inlineStr">
        <is>
          <t>Stock-Based Compensation Expense</t>
        </is>
      </c>
      <c r="C23" s="5" t="n">
        <v>99</v>
      </c>
      <c r="E23" s="5" t="n">
        <v>99</v>
      </c>
    </row>
    <row r="24">
      <c r="A24" s="4" t="inlineStr">
        <is>
          <t>Purchases of Treasury Stock</t>
        </is>
      </c>
      <c r="C24" s="5" t="n">
        <v>-649</v>
      </c>
      <c r="I24" s="5" t="n">
        <v>-649</v>
      </c>
    </row>
    <row r="25">
      <c r="A25" s="4" t="inlineStr">
        <is>
          <t>Stockholders' equity, ending balance at Jun. 30, 2019</t>
        </is>
      </c>
      <c r="C25" s="5" t="n">
        <v>284649</v>
      </c>
      <c r="D25" s="5" t="n">
        <v>19035</v>
      </c>
      <c r="E25" s="5" t="n">
        <v>316229</v>
      </c>
      <c r="F25" s="5" t="n">
        <v>39397</v>
      </c>
      <c r="G25" s="5" t="n">
        <v>-100</v>
      </c>
      <c r="H25" s="5" t="n">
        <v>-9647</v>
      </c>
      <c r="I25" s="5" t="n">
        <v>-80265</v>
      </c>
    </row>
    <row r="26">
      <c r="A26" s="4" t="inlineStr">
        <is>
          <t>Stockholders' equity, beginning balance at Dec. 31, 2019</t>
        </is>
      </c>
      <c r="C26" s="5" t="n">
        <v>301728</v>
      </c>
      <c r="D26" s="5" t="n">
        <v>19606</v>
      </c>
      <c r="E26" s="5" t="n">
        <v>335355</v>
      </c>
      <c r="F26" s="5" t="n">
        <v>33218</v>
      </c>
      <c r="G26" s="5" t="n">
        <v>0</v>
      </c>
      <c r="H26" s="5" t="n">
        <v>-6357</v>
      </c>
      <c r="I26" s="5" t="n">
        <v>-80094</v>
      </c>
    </row>
    <row r="27">
      <c r="A27" s="3" t="inlineStr">
        <is>
          <t>Increase (Decrease) in Stockholders' Equity [Roll Forward]</t>
        </is>
      </c>
    </row>
    <row r="28">
      <c r="A28" s="4" t="inlineStr">
        <is>
          <t>Net Income</t>
        </is>
      </c>
      <c r="C28" s="5" t="n">
        <v>17286</v>
      </c>
      <c r="F28" s="5" t="n">
        <v>17286</v>
      </c>
    </row>
    <row r="29">
      <c r="A29" s="4" t="inlineStr">
        <is>
          <t>Other Comprehensive Income</t>
        </is>
      </c>
      <c r="C29" s="5" t="n">
        <v>6081</v>
      </c>
      <c r="H29" s="5" t="n">
        <v>6081</v>
      </c>
    </row>
    <row r="30">
      <c r="A30" s="4" t="inlineStr">
        <is>
          <t>Cash Dividends Paid</t>
        </is>
      </c>
      <c r="C30" s="5" t="n">
        <v>-7800</v>
      </c>
      <c r="F30" s="5" t="n">
        <v>-7800</v>
      </c>
    </row>
    <row r="31">
      <c r="A31" s="4" t="inlineStr">
        <is>
          <t>Stock Options Exercised, Net</t>
        </is>
      </c>
      <c r="C31" s="5" t="n">
        <v>408</v>
      </c>
      <c r="E31" s="5" t="n">
        <v>237</v>
      </c>
      <c r="I31" s="5" t="n">
        <v>171</v>
      </c>
    </row>
    <row r="32">
      <c r="A32" s="4" t="inlineStr">
        <is>
          <t>Shares Issued Under the Directors' Stock</t>
        </is>
      </c>
      <c r="C32" s="5" t="n">
        <v>125</v>
      </c>
      <c r="E32" s="5" t="n">
        <v>83</v>
      </c>
      <c r="I32" s="5" t="n">
        <v>42</v>
      </c>
    </row>
    <row r="33">
      <c r="A33" s="4" t="inlineStr">
        <is>
          <t>Shares Issued Under the Employee Stock Purchase Plan</t>
        </is>
      </c>
      <c r="C33" s="5" t="n">
        <v>265</v>
      </c>
      <c r="E33" s="5" t="n">
        <v>176</v>
      </c>
      <c r="I33" s="5" t="n">
        <v>89</v>
      </c>
    </row>
    <row r="34">
      <c r="A34" s="4" t="inlineStr">
        <is>
          <t>Shares Issued for Dividend Reinvestment Plans</t>
        </is>
      </c>
      <c r="C34" s="5" t="n">
        <v>892</v>
      </c>
      <c r="E34" s="5" t="n">
        <v>583</v>
      </c>
      <c r="I34" s="5" t="n">
        <v>309</v>
      </c>
    </row>
    <row r="35">
      <c r="A35" s="4" t="inlineStr">
        <is>
          <t>Stock-Based Compensation Expense</t>
        </is>
      </c>
      <c r="C35" s="5" t="n">
        <v>209</v>
      </c>
      <c r="E35" s="5" t="n">
        <v>209</v>
      </c>
    </row>
    <row r="36">
      <c r="A36" s="4" t="inlineStr">
        <is>
          <t>Purchases of Treasury Stock</t>
        </is>
      </c>
      <c r="C36" s="5" t="n">
        <v>-1507</v>
      </c>
      <c r="I36" s="5" t="n">
        <v>-1507</v>
      </c>
    </row>
    <row r="37">
      <c r="A37" s="4" t="inlineStr">
        <is>
          <t>Stockholders' equity, ending balance at Jun. 30, 2020</t>
        </is>
      </c>
      <c r="C37" s="5" t="n">
        <v>317687</v>
      </c>
      <c r="D37" s="5" t="n">
        <v>19606</v>
      </c>
      <c r="E37" s="5" t="n">
        <v>336643</v>
      </c>
      <c r="F37" s="5" t="n">
        <v>42704</v>
      </c>
      <c r="G37" s="5" t="n">
        <v>0</v>
      </c>
      <c r="H37" s="5" t="n">
        <v>-276</v>
      </c>
      <c r="I37" s="5" t="n">
        <v>-80990</v>
      </c>
    </row>
    <row r="38">
      <c r="A38" s="4" t="inlineStr">
        <is>
          <t>Stockholders' equity, beginning balance at Mar. 31, 2020</t>
        </is>
      </c>
      <c r="C38" s="5" t="n">
        <v>309398</v>
      </c>
      <c r="D38" s="5" t="n">
        <v>19606</v>
      </c>
      <c r="E38" s="5" t="n">
        <v>336021</v>
      </c>
      <c r="F38" s="5" t="n">
        <v>37441</v>
      </c>
      <c r="G38" s="5" t="n">
        <v>0</v>
      </c>
      <c r="H38" s="5" t="n">
        <v>-2412</v>
      </c>
      <c r="I38" s="5" t="n">
        <v>-81258</v>
      </c>
    </row>
    <row r="39">
      <c r="A39" s="3" t="inlineStr">
        <is>
          <t>Increase (Decrease) in Stockholders' Equity [Roll Forward]</t>
        </is>
      </c>
    </row>
    <row r="40">
      <c r="A40" s="4" t="inlineStr">
        <is>
          <t>Net Income</t>
        </is>
      </c>
      <c r="C40" s="5" t="n">
        <v>9159</v>
      </c>
      <c r="F40" s="5" t="n">
        <v>9159</v>
      </c>
    </row>
    <row r="41">
      <c r="A41" s="4" t="inlineStr">
        <is>
          <t>Other Comprehensive Income</t>
        </is>
      </c>
      <c r="C41" s="5" t="n">
        <v>2136</v>
      </c>
      <c r="H41" s="5" t="n">
        <v>2136</v>
      </c>
    </row>
    <row r="42">
      <c r="A42" s="4" t="inlineStr">
        <is>
          <t>Cash Dividends Paid</t>
        </is>
      </c>
      <c r="C42" s="5" t="n">
        <v>-3896</v>
      </c>
      <c r="F42" s="5" t="n">
        <v>-3896</v>
      </c>
    </row>
    <row r="43">
      <c r="A43" s="4" t="inlineStr">
        <is>
          <t>Stock Options Exercised, Net</t>
        </is>
      </c>
      <c r="C43" s="5" t="n">
        <v>65</v>
      </c>
      <c r="E43" s="5" t="n">
        <v>38</v>
      </c>
      <c r="I43" s="5" t="n">
        <v>27</v>
      </c>
    </row>
    <row r="44">
      <c r="A44" s="4" t="inlineStr">
        <is>
          <t>Shares Issued Under the Directors' Stock</t>
        </is>
      </c>
      <c r="C44" s="5" t="n">
        <v>125</v>
      </c>
      <c r="E44" s="5" t="n">
        <v>83</v>
      </c>
      <c r="I44" s="5" t="n">
        <v>42</v>
      </c>
    </row>
    <row r="45">
      <c r="A45" s="4" t="inlineStr">
        <is>
          <t>Shares Issued Under the Employee Stock Purchase Plan</t>
        </is>
      </c>
      <c r="C45" s="5" t="n">
        <v>144</v>
      </c>
      <c r="E45" s="5" t="n">
        <v>92</v>
      </c>
      <c r="I45" s="5" t="n">
        <v>52</v>
      </c>
    </row>
    <row r="46">
      <c r="A46" s="4" t="inlineStr">
        <is>
          <t>Shares Issued for Dividend Reinvestment Plans</t>
        </is>
      </c>
      <c r="C46" s="5" t="n">
        <v>450</v>
      </c>
      <c r="E46" s="5" t="n">
        <v>303</v>
      </c>
      <c r="I46" s="5" t="n">
        <v>147</v>
      </c>
    </row>
    <row r="47">
      <c r="A47" s="4" t="inlineStr">
        <is>
          <t>Stock-Based Compensation Expense</t>
        </is>
      </c>
      <c r="C47" s="5" t="n">
        <v>106</v>
      </c>
      <c r="E47" s="5" t="n">
        <v>106</v>
      </c>
    </row>
    <row r="48">
      <c r="A48" s="4" t="inlineStr">
        <is>
          <t>Stockholders' equity, ending balance at Jun. 30, 2020</t>
        </is>
      </c>
      <c r="C48" s="6" t="n">
        <v>317687</v>
      </c>
      <c r="D48" s="6" t="n">
        <v>19606</v>
      </c>
      <c r="E48" s="6" t="n">
        <v>336643</v>
      </c>
      <c r="F48" s="6" t="n">
        <v>42704</v>
      </c>
      <c r="G48" s="6" t="n">
        <v>0</v>
      </c>
      <c r="H48" s="6" t="n">
        <v>-276</v>
      </c>
      <c r="I48" s="6" t="n">
        <v>-80990</v>
      </c>
    </row>
    <row r="49"/>
    <row r="50">
      <c r="A50" s="4" t="inlineStr">
        <is>
          <t>[1]</t>
        </is>
      </c>
      <c r="B50" s="4" t="inlineStr">
        <is>
          <t>Cash dividends paid per share have been adjusted for the September 27, 2019 3% stock dividend.</t>
        </is>
      </c>
    </row>
  </sheetData>
  <mergeCells count="3">
    <mergeCell ref="A1:B1"/>
    <mergeCell ref="A49:H49"/>
    <mergeCell ref="B50:H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per Share (in dollars per share)</t>
        </is>
      </c>
      <c r="B4" s="7" t="n">
        <v>0.26</v>
      </c>
      <c r="C4" s="8" t="n">
        <v>0.252</v>
      </c>
      <c r="D4" s="7" t="n">
        <v>0.52</v>
      </c>
      <c r="E4" s="8" t="n">
        <v>0.505</v>
      </c>
    </row>
    <row r="5">
      <c r="A5" s="4" t="inlineStr">
        <is>
          <t>Stock Options Exercised (in shares)</t>
        </is>
      </c>
      <c r="B5" s="5" t="n">
        <v>2873</v>
      </c>
      <c r="C5" s="5" t="n">
        <v>36577</v>
      </c>
      <c r="D5" s="5" t="n">
        <v>17155</v>
      </c>
      <c r="E5" s="5" t="n">
        <v>62712</v>
      </c>
    </row>
    <row r="6">
      <c r="A6" s="4" t="inlineStr">
        <is>
          <t>Shares Issued Under the Directors' Stock Plan (in shares)</t>
        </is>
      </c>
      <c r="B6" s="5" t="n">
        <v>4245</v>
      </c>
      <c r="C6" s="5" t="n">
        <v>3997</v>
      </c>
      <c r="D6" s="5" t="n">
        <v>4245</v>
      </c>
      <c r="E6" s="5" t="n">
        <v>3997</v>
      </c>
    </row>
    <row r="7">
      <c r="A7" s="4" t="inlineStr">
        <is>
          <t>Shares Issued Under Employee Stock Purchase Plan (in shares)</t>
        </is>
      </c>
      <c r="B7" s="5" t="n">
        <v>5310</v>
      </c>
      <c r="C7" s="5" t="n">
        <v>4239</v>
      </c>
      <c r="D7" s="5" t="n">
        <v>8958</v>
      </c>
      <c r="E7" s="5" t="n">
        <v>7948</v>
      </c>
    </row>
    <row r="8">
      <c r="A8" s="4" t="inlineStr">
        <is>
          <t>Shares Issued for Dividend Reinvestment Plans (in shares)</t>
        </is>
      </c>
      <c r="B8" s="5" t="n">
        <v>16029</v>
      </c>
      <c r="C8" s="5" t="n">
        <v>13566</v>
      </c>
      <c r="D8" s="5" t="n">
        <v>32030</v>
      </c>
      <c r="E8" s="5" t="n">
        <v>26698</v>
      </c>
    </row>
    <row r="9">
      <c r="A9" s="4" t="inlineStr">
        <is>
          <t>Purchase of Treasury Stock (in shares)</t>
        </is>
      </c>
      <c r="C9" s="5" t="n">
        <v>19708</v>
      </c>
      <c r="D9" s="5" t="n">
        <v>50021</v>
      </c>
      <c r="E9" s="5" t="n">
        <v>605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286</v>
      </c>
      <c r="C4" s="6" t="n">
        <v>17668</v>
      </c>
    </row>
    <row r="5">
      <c r="A5" s="3" t="inlineStr">
        <is>
          <t>Adjustments to Reconcile Net Income to Net Cash Provided by Operating Activities:</t>
        </is>
      </c>
    </row>
    <row r="6">
      <c r="A6" s="4" t="inlineStr">
        <is>
          <t>Provision for Loan Losses</t>
        </is>
      </c>
      <c r="B6" s="5" t="n">
        <v>5812</v>
      </c>
      <c r="C6" s="5" t="n">
        <v>927</v>
      </c>
    </row>
    <row r="7">
      <c r="A7" s="4" t="inlineStr">
        <is>
          <t>Depreciation and Amortization</t>
        </is>
      </c>
      <c r="B7" s="5" t="n">
        <v>3499</v>
      </c>
      <c r="C7" s="5" t="n">
        <v>2516</v>
      </c>
    </row>
    <row r="8">
      <c r="A8" s="4" t="inlineStr">
        <is>
          <t>Net Loss (Gain) on Securities Transactions</t>
        </is>
      </c>
      <c r="B8" s="5" t="n">
        <v>480</v>
      </c>
      <c r="C8" s="5" t="n">
        <v>-76</v>
      </c>
    </row>
    <row r="9">
      <c r="A9" s="4" t="inlineStr">
        <is>
          <t>Loans Originated and Held-for-Sale</t>
        </is>
      </c>
      <c r="B9" s="5" t="n">
        <v>-33590</v>
      </c>
      <c r="C9" s="5" t="n">
        <v>-10310</v>
      </c>
    </row>
    <row r="10">
      <c r="A10" s="4" t="inlineStr">
        <is>
          <t>Proceeds from the Sale of Loans Held-for-Sale</t>
        </is>
      </c>
      <c r="B10" s="5" t="n">
        <v>22493</v>
      </c>
      <c r="C10" s="5" t="n">
        <v>9336</v>
      </c>
    </row>
    <row r="11">
      <c r="A11" s="4" t="inlineStr">
        <is>
          <t>Net Gain on the Sale of Loans</t>
        </is>
      </c>
      <c r="B11" s="5" t="n">
        <v>-760</v>
      </c>
      <c r="C11" s="5" t="n">
        <v>-244</v>
      </c>
    </row>
    <row r="12">
      <c r="A12" s="4" t="inlineStr">
        <is>
          <t>Net (Gain) Loss on the Sale of Premises and Equipment, Other Real Estate Owned and Repossessed Assets</t>
        </is>
      </c>
      <c r="B12" s="5" t="n">
        <v>-97</v>
      </c>
      <c r="C12" s="5" t="n">
        <v>432</v>
      </c>
    </row>
    <row r="13">
      <c r="A13" s="4" t="inlineStr">
        <is>
          <t>Contributions to Retirement Benefit Plans</t>
        </is>
      </c>
      <c r="B13" s="5" t="n">
        <v>-370</v>
      </c>
      <c r="C13" s="5" t="n">
        <v>-324</v>
      </c>
    </row>
    <row r="14">
      <c r="A14" s="4" t="inlineStr">
        <is>
          <t>Deferred Income Tax Benefit</t>
        </is>
      </c>
      <c r="B14" s="5" t="n">
        <v>-1742</v>
      </c>
      <c r="C14" s="5" t="n">
        <v>-569</v>
      </c>
    </row>
    <row r="15">
      <c r="A15" s="4" t="inlineStr">
        <is>
          <t>Shares Issued Under the Directors’ Stock Plan</t>
        </is>
      </c>
      <c r="B15" s="5" t="n">
        <v>125</v>
      </c>
      <c r="C15" s="5" t="n">
        <v>130</v>
      </c>
    </row>
    <row r="16">
      <c r="A16" s="4" t="inlineStr">
        <is>
          <t>Stock-Based Compensation Expense</t>
        </is>
      </c>
      <c r="B16" s="5" t="n">
        <v>209</v>
      </c>
      <c r="C16" s="5" t="n">
        <v>194</v>
      </c>
    </row>
    <row r="17">
      <c r="A17" s="4" t="inlineStr">
        <is>
          <t>Tax Benefit from Exercise of Stock Options</t>
        </is>
      </c>
      <c r="B17" s="5" t="n">
        <v>33</v>
      </c>
      <c r="C17" s="5" t="n">
        <v>179</v>
      </c>
    </row>
    <row r="18">
      <c r="A18" s="4" t="inlineStr">
        <is>
          <t>Net Increase in Other Assets</t>
        </is>
      </c>
      <c r="B18" s="5" t="n">
        <v>-1086</v>
      </c>
      <c r="C18" s="5" t="n">
        <v>-2062</v>
      </c>
    </row>
    <row r="19">
      <c r="A19" s="4" t="inlineStr">
        <is>
          <t>Net Increase in Other Liabilities</t>
        </is>
      </c>
      <c r="B19" s="5" t="n">
        <v>3564</v>
      </c>
      <c r="C19" s="5" t="n">
        <v>3294</v>
      </c>
    </row>
    <row r="20">
      <c r="A20" s="4" t="inlineStr">
        <is>
          <t>Net Cash Provided By Operating Activities</t>
        </is>
      </c>
      <c r="B20" s="5" t="n">
        <v>15856</v>
      </c>
      <c r="C20" s="5" t="n">
        <v>21091</v>
      </c>
    </row>
    <row r="21">
      <c r="A21" s="3" t="inlineStr">
        <is>
          <t>Cash Flows from Investing Activities:</t>
        </is>
      </c>
    </row>
    <row r="22">
      <c r="A22" s="4" t="inlineStr">
        <is>
          <t>Proceeds from the Maturities and Calls of Securities Available-for-Sale</t>
        </is>
      </c>
      <c r="B22" s="5" t="n">
        <v>42640</v>
      </c>
      <c r="C22" s="5" t="n">
        <v>51686</v>
      </c>
    </row>
    <row r="23">
      <c r="A23" s="4" t="inlineStr">
        <is>
          <t>Purchases of Securities Available-for-Sale</t>
        </is>
      </c>
      <c r="B23" s="5" t="n">
        <v>-56832</v>
      </c>
      <c r="C23" s="5" t="n">
        <v>-15390</v>
      </c>
    </row>
    <row r="24">
      <c r="A24" s="4" t="inlineStr">
        <is>
          <t>Proceeds from the Maturities and Calls of Securities Held-to-Maturity</t>
        </is>
      </c>
      <c r="B24" s="5" t="n">
        <v>16186</v>
      </c>
      <c r="C24" s="5" t="n">
        <v>22608</v>
      </c>
    </row>
    <row r="25">
      <c r="A25" s="4" t="inlineStr">
        <is>
          <t>Purchases of Securities Held-to-Maturity</t>
        </is>
      </c>
      <c r="B25" s="5" t="n">
        <v>-5006</v>
      </c>
      <c r="C25" s="5" t="n">
        <v>-2095</v>
      </c>
    </row>
    <row r="26">
      <c r="A26" s="4" t="inlineStr">
        <is>
          <t>Net Increase in Loans</t>
        </is>
      </c>
      <c r="B26" s="5" t="n">
        <v>-164764</v>
      </c>
      <c r="C26" s="5" t="n">
        <v>-84695</v>
      </c>
    </row>
    <row r="27">
      <c r="A27" s="4" t="inlineStr">
        <is>
          <t>Proceeds from the Sales of Premises and Equipment, Other Real Estate Owned and Repossessed Assets</t>
        </is>
      </c>
      <c r="B27" s="5" t="n">
        <v>804</v>
      </c>
      <c r="C27" s="5" t="n">
        <v>779</v>
      </c>
    </row>
    <row r="28">
      <c r="A28" s="4" t="inlineStr">
        <is>
          <t>Purchase of Premises and Equipment</t>
        </is>
      </c>
      <c r="B28" s="5" t="n">
        <v>-2040</v>
      </c>
      <c r="C28" s="5" t="n">
        <v>-4389</v>
      </c>
    </row>
    <row r="29">
      <c r="A29" s="4" t="inlineStr">
        <is>
          <t>Net Decrease in Other Investments</t>
        </is>
      </c>
      <c r="B29" s="5" t="n">
        <v>4743</v>
      </c>
      <c r="C29" s="5" t="n">
        <v>7304</v>
      </c>
    </row>
    <row r="30">
      <c r="A30" s="4" t="inlineStr">
        <is>
          <t>Net Cash Used By Investing Activities</t>
        </is>
      </c>
      <c r="B30" s="5" t="n">
        <v>-164269</v>
      </c>
      <c r="C30" s="5" t="n">
        <v>-24192</v>
      </c>
    </row>
    <row r="31">
      <c r="A31" s="3" t="inlineStr">
        <is>
          <t>Cash Flows from Financing Activities:</t>
        </is>
      </c>
    </row>
    <row r="32">
      <c r="A32" s="4" t="inlineStr">
        <is>
          <t>Net Increase in Deposits</t>
        </is>
      </c>
      <c r="B32" s="5" t="n">
        <v>452719</v>
      </c>
      <c r="C32" s="5" t="n">
        <v>158169</v>
      </c>
    </row>
    <row r="33">
      <c r="A33" s="4" t="inlineStr">
        <is>
          <t>Net Decrease in Short-Term Federal Home Loan Bank Borrowings</t>
        </is>
      </c>
      <c r="B33" s="5" t="n">
        <v>-130000</v>
      </c>
      <c r="C33" s="5" t="n">
        <v>-151000</v>
      </c>
    </row>
    <row r="34">
      <c r="A34" s="4" t="inlineStr">
        <is>
          <t>Net Decrease in Short-Term Borrowings</t>
        </is>
      </c>
      <c r="B34" s="5" t="n">
        <v>-3500</v>
      </c>
      <c r="C34" s="5" t="n">
        <v>-3510</v>
      </c>
    </row>
    <row r="35">
      <c r="A35" s="4" t="inlineStr">
        <is>
          <t>Finance Lease Payments</t>
        </is>
      </c>
      <c r="B35" s="5" t="n">
        <v>-15</v>
      </c>
      <c r="C35" s="5" t="n">
        <v>-12</v>
      </c>
    </row>
    <row r="36">
      <c r="A36" s="4" t="inlineStr">
        <is>
          <t>Federal Home Loan Bank Advances</t>
        </is>
      </c>
      <c r="B36" s="5" t="n">
        <v>40000</v>
      </c>
      <c r="C36" s="5" t="n">
        <v>0</v>
      </c>
    </row>
    <row r="37">
      <c r="A37" s="4" t="inlineStr">
        <is>
          <t>Repayments of Federal Home Loan Bank Term Advances</t>
        </is>
      </c>
      <c r="B37" s="5" t="n">
        <v>-20000</v>
      </c>
      <c r="C37" s="5" t="n">
        <v>-15000</v>
      </c>
    </row>
    <row r="38">
      <c r="A38" s="4" t="inlineStr">
        <is>
          <t>Purchase of Treasury Stock</t>
        </is>
      </c>
      <c r="B38" s="5" t="n">
        <v>-1507</v>
      </c>
      <c r="C38" s="5" t="n">
        <v>-2041</v>
      </c>
    </row>
    <row r="39">
      <c r="A39" s="4" t="inlineStr">
        <is>
          <t>Stock Options Exercised, Net</t>
        </is>
      </c>
      <c r="B39" s="5" t="n">
        <v>408</v>
      </c>
      <c r="C39" s="5" t="n">
        <v>1325</v>
      </c>
    </row>
    <row r="40">
      <c r="A40" s="4" t="inlineStr">
        <is>
          <t>Shares Issued Under the Employee Stock Purchase Plan</t>
        </is>
      </c>
      <c r="B40" s="5" t="n">
        <v>265</v>
      </c>
      <c r="C40" s="5" t="n">
        <v>250</v>
      </c>
    </row>
    <row r="41">
      <c r="A41" s="4" t="inlineStr">
        <is>
          <t>Shares Issued for Dividend Reinvestment Plans</t>
        </is>
      </c>
      <c r="B41" s="5" t="n">
        <v>892</v>
      </c>
      <c r="C41" s="5" t="n">
        <v>904</v>
      </c>
    </row>
    <row r="42">
      <c r="A42" s="4" t="inlineStr">
        <is>
          <t>Cash Dividends Paid</t>
        </is>
      </c>
      <c r="B42" s="5" t="n">
        <v>-7800</v>
      </c>
      <c r="C42" s="5" t="n">
        <v>-7528</v>
      </c>
    </row>
    <row r="43">
      <c r="A43" s="4" t="inlineStr">
        <is>
          <t>Net Cash Provided (Used) By Financing Activities</t>
        </is>
      </c>
      <c r="B43" s="5" t="n">
        <v>331462</v>
      </c>
      <c r="C43" s="5" t="n">
        <v>-18443</v>
      </c>
    </row>
    <row r="44">
      <c r="A44" s="4" t="inlineStr">
        <is>
          <t>Net Increase (Decrease) in Cash and Cash Equivalents</t>
        </is>
      </c>
      <c r="B44" s="5" t="n">
        <v>183049</v>
      </c>
      <c r="C44" s="5" t="n">
        <v>-21544</v>
      </c>
    </row>
    <row r="45">
      <c r="A45" s="4" t="inlineStr">
        <is>
          <t>Cash and Cash Equivalents at Beginning of Period</t>
        </is>
      </c>
      <c r="B45" s="5" t="n">
        <v>70221</v>
      </c>
      <c r="C45" s="5" t="n">
        <v>84239</v>
      </c>
    </row>
    <row r="46">
      <c r="A46" s="4" t="inlineStr">
        <is>
          <t>Cash and Cash Equivalents at End of Period</t>
        </is>
      </c>
      <c r="B46" s="5" t="n">
        <v>253270</v>
      </c>
      <c r="C46" s="5" t="n">
        <v>62695</v>
      </c>
    </row>
    <row r="47">
      <c r="A47" s="3" t="inlineStr">
        <is>
          <t>Supplemental Disclosures to Statements of Cash Flow Information:</t>
        </is>
      </c>
    </row>
    <row r="48">
      <c r="A48" s="4" t="inlineStr">
        <is>
          <t>Interest on Deposits and Borrowings</t>
        </is>
      </c>
      <c r="B48" s="5" t="n">
        <v>8896</v>
      </c>
      <c r="C48" s="5" t="n">
        <v>9990</v>
      </c>
    </row>
    <row r="49">
      <c r="A49" s="4" t="inlineStr">
        <is>
          <t>Income Taxes</t>
        </is>
      </c>
      <c r="B49" s="5" t="n">
        <v>5044</v>
      </c>
      <c r="C49" s="5" t="n">
        <v>5031</v>
      </c>
    </row>
    <row r="50">
      <c r="A50" s="3" t="inlineStr">
        <is>
          <t>Non-cash Investing and Financing Activity:</t>
        </is>
      </c>
    </row>
    <row r="51">
      <c r="A51" s="4" t="inlineStr">
        <is>
          <t>Transfer of Loans to Other Real Estate Owned and Repossessed Assets</t>
        </is>
      </c>
      <c r="B51" s="6" t="n">
        <v>133</v>
      </c>
      <c r="C51" s="6" t="n">
        <v>10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0:59:32Z</dcterms:created>
  <dcterms:modified xmlns:dcterms="http://purl.org/dc/terms/" xmlns:xsi="http://www.w3.org/2001/XMLSchema-instance" xsi:type="dcterms:W3CDTF">2020-08-06T10:59:32Z</dcterms:modified>
</cp:coreProperties>
</file>